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Cash and cash equivalents" sheetId="9" state="visible" r:id="rId9"/>
    <sheet xmlns:r="http://schemas.openxmlformats.org/officeDocument/2006/relationships" name="Earnings Per Common Share" sheetId="10" state="visible" r:id="rId10"/>
    <sheet xmlns:r="http://schemas.openxmlformats.org/officeDocument/2006/relationships" name="Vessels" sheetId="11" state="visible" r:id="rId11"/>
    <sheet xmlns:r="http://schemas.openxmlformats.org/officeDocument/2006/relationships" name="Vessels Under Construction" sheetId="12" state="visible" r:id="rId12"/>
    <sheet xmlns:r="http://schemas.openxmlformats.org/officeDocument/2006/relationships" name="Assets Held for Sale" sheetId="13" state="visible" r:id="rId13"/>
    <sheet xmlns:r="http://schemas.openxmlformats.org/officeDocument/2006/relationships" name="Commitments and Contingencies" sheetId="14" state="visible" r:id="rId14"/>
    <sheet xmlns:r="http://schemas.openxmlformats.org/officeDocument/2006/relationships" name="Accounts Payable and Accrued Ex" sheetId="15" state="visible" r:id="rId15"/>
    <sheet xmlns:r="http://schemas.openxmlformats.org/officeDocument/2006/relationships" name="Common Shares" sheetId="16" state="visible" r:id="rId16"/>
    <sheet xmlns:r="http://schemas.openxmlformats.org/officeDocument/2006/relationships" name="Equity Incentive Plan"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Segment" sheetId="22" state="visible" r:id="rId22"/>
    <sheet xmlns:r="http://schemas.openxmlformats.org/officeDocument/2006/relationships" name="Unaudited Quarterly Results" sheetId="23" state="visible" r:id="rId23"/>
    <sheet xmlns:r="http://schemas.openxmlformats.org/officeDocument/2006/relationships" name="Subsequent Events" sheetId="24" state="visible" r:id="rId24"/>
    <sheet xmlns:r="http://schemas.openxmlformats.org/officeDocument/2006/relationships" name="Organization and Basis of Pre25" sheetId="25" state="visible" r:id="rId25"/>
    <sheet xmlns:r="http://schemas.openxmlformats.org/officeDocument/2006/relationships" name="Organization and Basis of Pre26" sheetId="26" state="visible" r:id="rId26"/>
    <sheet xmlns:r="http://schemas.openxmlformats.org/officeDocument/2006/relationships" name="Earnings Per Common Share (Tabl" sheetId="27" state="visible" r:id="rId27"/>
    <sheet xmlns:r="http://schemas.openxmlformats.org/officeDocument/2006/relationships" name="Vessels (Tables)" sheetId="28" state="visible" r:id="rId28"/>
    <sheet xmlns:r="http://schemas.openxmlformats.org/officeDocument/2006/relationships" name="Vessels Under Construction (Tab" sheetId="29" state="visible" r:id="rId29"/>
    <sheet xmlns:r="http://schemas.openxmlformats.org/officeDocument/2006/relationships" name="Commitments and Contingencies (" sheetId="30" state="visible" r:id="rId30"/>
    <sheet xmlns:r="http://schemas.openxmlformats.org/officeDocument/2006/relationships" name="Accounts Payable and Accrued 31" sheetId="31" state="visible" r:id="rId31"/>
    <sheet xmlns:r="http://schemas.openxmlformats.org/officeDocument/2006/relationships" name="Equity Incentive Plan (Tables)"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of Financial Instr35" sheetId="35" state="visible" r:id="rId35"/>
    <sheet xmlns:r="http://schemas.openxmlformats.org/officeDocument/2006/relationships" name="Related Party Transactions (Tab" sheetId="36" state="visible" r:id="rId36"/>
    <sheet xmlns:r="http://schemas.openxmlformats.org/officeDocument/2006/relationships" name="Segments (Tables)" sheetId="37" state="visible" r:id="rId37"/>
    <sheet xmlns:r="http://schemas.openxmlformats.org/officeDocument/2006/relationships" name="Unaudited Quarterly Results (Ta"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Cash and cash equivalents - Nar" sheetId="41" state="visible" r:id="rId41"/>
    <sheet xmlns:r="http://schemas.openxmlformats.org/officeDocument/2006/relationships" name="Earnings Per Common Share (Deta" sheetId="42" state="visible" r:id="rId42"/>
    <sheet xmlns:r="http://schemas.openxmlformats.org/officeDocument/2006/relationships" name="Earnings Per Common Share - Ant" sheetId="43" state="visible" r:id="rId43"/>
    <sheet xmlns:r="http://schemas.openxmlformats.org/officeDocument/2006/relationships" name="Vessels - Narrative (Details)" sheetId="44" state="visible" r:id="rId44"/>
    <sheet xmlns:r="http://schemas.openxmlformats.org/officeDocument/2006/relationships" name="Vessels- Activity Rollforward (" sheetId="45" state="visible" r:id="rId45"/>
    <sheet xmlns:r="http://schemas.openxmlformats.org/officeDocument/2006/relationships" name="Vessels Schedule (Details)" sheetId="46" state="visible" r:id="rId46"/>
    <sheet xmlns:r="http://schemas.openxmlformats.org/officeDocument/2006/relationships" name="Vessels Under Construction - Na" sheetId="47" state="visible" r:id="rId47"/>
    <sheet xmlns:r="http://schemas.openxmlformats.org/officeDocument/2006/relationships" name="Vessels Under Construction Roll" sheetId="48" state="visible" r:id="rId48"/>
    <sheet xmlns:r="http://schemas.openxmlformats.org/officeDocument/2006/relationships" name="Vessel Under Construction Sched" sheetId="49" state="visible" r:id="rId49"/>
    <sheet xmlns:r="http://schemas.openxmlformats.org/officeDocument/2006/relationships" name="Assets Held for Sale - Narrativ"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Accounts Payable and Accrued 53" sheetId="53" state="visible" r:id="rId53"/>
    <sheet xmlns:r="http://schemas.openxmlformats.org/officeDocument/2006/relationships" name="Common Shares - Narrative (Deta" sheetId="54" state="visible" r:id="rId54"/>
    <sheet xmlns:r="http://schemas.openxmlformats.org/officeDocument/2006/relationships" name="Equity Incentive Plan - Narrati" sheetId="55" state="visible" r:id="rId55"/>
    <sheet xmlns:r="http://schemas.openxmlformats.org/officeDocument/2006/relationships" name="Equity Incentive Plan - Summary" sheetId="56" state="visible" r:id="rId56"/>
    <sheet xmlns:r="http://schemas.openxmlformats.org/officeDocument/2006/relationships" name="Debt - Long-term Debt Balances " sheetId="57" state="visible" r:id="rId57"/>
    <sheet xmlns:r="http://schemas.openxmlformats.org/officeDocument/2006/relationships" name="Debt - Future Principal and Est" sheetId="58" state="visible" r:id="rId58"/>
    <sheet xmlns:r="http://schemas.openxmlformats.org/officeDocument/2006/relationships" name="Debt - Summary of Credit Agreem" sheetId="59" state="visible" r:id="rId59"/>
    <sheet xmlns:r="http://schemas.openxmlformats.org/officeDocument/2006/relationships" name="Debt - Financial Expense (Detai" sheetId="60" state="visible" r:id="rId60"/>
    <sheet xmlns:r="http://schemas.openxmlformats.org/officeDocument/2006/relationships" name="Debt - Narrative (Details)" sheetId="61" state="visible" r:id="rId61"/>
    <sheet xmlns:r="http://schemas.openxmlformats.org/officeDocument/2006/relationships" name="Derivatives - Outstanding Inter" sheetId="62" state="visible" r:id="rId62"/>
    <sheet xmlns:r="http://schemas.openxmlformats.org/officeDocument/2006/relationships" name="Derivatives (Details)"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Related Party Transactions - Na" sheetId="67" state="visible" r:id="rId67"/>
    <sheet xmlns:r="http://schemas.openxmlformats.org/officeDocument/2006/relationships" name="Related Party Transactions - Re" sheetId="68" state="visible" r:id="rId68"/>
    <sheet xmlns:r="http://schemas.openxmlformats.org/officeDocument/2006/relationships" name="Related Party Transactions - 69" sheetId="69" state="visible" r:id="rId69"/>
    <sheet xmlns:r="http://schemas.openxmlformats.org/officeDocument/2006/relationships" name="Segment Information About the C" sheetId="70" state="visible" r:id="rId70"/>
    <sheet xmlns:r="http://schemas.openxmlformats.org/officeDocument/2006/relationships" name="Segments - Identifiable Assets " sheetId="71" state="visible" r:id="rId71"/>
    <sheet xmlns:r="http://schemas.openxmlformats.org/officeDocument/2006/relationships" name="Segments - Narrative (Details)" sheetId="72" state="visible" r:id="rId72"/>
    <sheet xmlns:r="http://schemas.openxmlformats.org/officeDocument/2006/relationships" name="Unaudited Quarterly Results (De" sheetId="73" state="visible" r:id="rId73"/>
    <sheet xmlns:r="http://schemas.openxmlformats.org/officeDocument/2006/relationships" name="Unaudited Quarterly Results - N" sheetId="74" state="visible" r:id="rId74"/>
    <sheet xmlns:r="http://schemas.openxmlformats.org/officeDocument/2006/relationships" name="Subsequent Events - Narrative (" sheetId="75" state="visible" r:id="rId75"/>
  </sheets>
  <definedNames/>
  <calcPr calcId="124519" fullCalcOnLoad="1"/>
</workbook>
</file>

<file path=xl/sharedStrings.xml><?xml version="1.0" encoding="utf-8"?>
<sst xmlns="http://schemas.openxmlformats.org/spreadsheetml/2006/main" uniqueCount="906">
  <si>
    <t>Document and Entity Information</t>
  </si>
  <si>
    <t>12 Months Ended</t>
  </si>
  <si>
    <t>Dec. 31, 2017shares</t>
  </si>
  <si>
    <t>Document And Entity Information</t>
  </si>
  <si>
    <t>Entity Registrant Name</t>
  </si>
  <si>
    <t>SCORPIO BULKERS INC.</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FY</t>
  </si>
  <si>
    <t>Document Fiscal Year Focus</t>
  </si>
  <si>
    <t>Consolidated Balance Sheet - USD ($) $ in Thousands</t>
  </si>
  <si>
    <t>Dec. 31, 2017</t>
  </si>
  <si>
    <t>Dec. 31, 2016</t>
  </si>
  <si>
    <t>Dec. 31, 2015</t>
  </si>
  <si>
    <t>Assets, Current [Abstract]</t>
  </si>
  <si>
    <t>Cash and cash equivalents</t>
  </si>
  <si>
    <t>Due from related parties</t>
  </si>
  <si>
    <t>Inventories</t>
  </si>
  <si>
    <t>Prepaid expenses and other current assets</t>
  </si>
  <si>
    <t>Total current assets</t>
  </si>
  <si>
    <t>Assets, Noncurrent [Abstract]</t>
  </si>
  <si>
    <t>Vessels, net</t>
  </si>
  <si>
    <t>Vessels under construction</t>
  </si>
  <si>
    <t>Deferred financing cost, net</t>
  </si>
  <si>
    <t>Other assets</t>
  </si>
  <si>
    <t>Total non-current assets</t>
  </si>
  <si>
    <t>Total assets</t>
  </si>
  <si>
    <t>Liabilities, Current [Abstract]</t>
  </si>
  <si>
    <t>Bank loans, net</t>
  </si>
  <si>
    <t>Finance Lease, Liability, Current</t>
  </si>
  <si>
    <t>Accounts payable and accrued expenses</t>
  </si>
  <si>
    <t>Due to related parties</t>
  </si>
  <si>
    <t>Total current liabilities</t>
  </si>
  <si>
    <t>Liabilities, Noncurrent [Abstract]</t>
  </si>
  <si>
    <t>Finance Lease, Liability, Noncurrent</t>
  </si>
  <si>
    <t>Senior Notes, net</t>
  </si>
  <si>
    <t>Total non-current liabilities</t>
  </si>
  <si>
    <t>Total liabilities</t>
  </si>
  <si>
    <t>Commitments and Contingencies (Note 7)</t>
  </si>
  <si>
    <t xml:space="preserve"> </t>
  </si>
  <si>
    <t>Stockholders' Equity, Including Portion Attributable to Noncontrolling Interest [Abstract]</t>
  </si>
  <si>
    <t>Preferred stock, $0.01 par value; 50,000,000 shares authorized; no shares issued or outstanding</t>
  </si>
  <si>
    <t>Common stock, $0.01 par value per share; authorized 112,500,000 shares; issued and outstanding 74,902,364 and 75,298,676 shares as of December 31, 2017 and December 31, 2016, respectively</t>
  </si>
  <si>
    <t>Paid-in capital</t>
  </si>
  <si>
    <t>Common stock held in treasury, at cost; 1,465,448 shares at December 31, 2017</t>
  </si>
  <si>
    <t>Accumulated Deficit</t>
  </si>
  <si>
    <t>Total shareholders' equity</t>
  </si>
  <si>
    <t>Total liabilities and shareholders' equity</t>
  </si>
  <si>
    <t>Consolidated Balance Sheet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Common, Shares</t>
  </si>
  <si>
    <t>Consolidated Statement of Operations - USD ($) shares in Thousands, $ in Thousands</t>
  </si>
  <si>
    <t>Revenues [Abstract]</t>
  </si>
  <si>
    <t>Vessel revenue</t>
  </si>
  <si>
    <t>Vessel revenue-related party pools</t>
  </si>
  <si>
    <t>Revenue, Net</t>
  </si>
  <si>
    <t>Operating Expenses [Abstract]</t>
  </si>
  <si>
    <t>Voyage expenses</t>
  </si>
  <si>
    <t>Voyage expenses- related party</t>
  </si>
  <si>
    <t>Vessel operating costs</t>
  </si>
  <si>
    <t>Vessel operating costs-related party</t>
  </si>
  <si>
    <t>Charterhire expense</t>
  </si>
  <si>
    <t>Charterhire termination</t>
  </si>
  <si>
    <t>Vessel depreciation</t>
  </si>
  <si>
    <t>General and administrative expenses</t>
  </si>
  <si>
    <t>General and administrative expenses-related party</t>
  </si>
  <si>
    <t>Loss / write down on assets held for sale</t>
  </si>
  <si>
    <t>Loss / write down on assets held for sale-related party</t>
  </si>
  <si>
    <t>Total operating expenses</t>
  </si>
  <si>
    <t>Operating loss</t>
  </si>
  <si>
    <t>Other income (expense) [Abstract]</t>
  </si>
  <si>
    <t>Interest income</t>
  </si>
  <si>
    <t>Foreign exchange gain (loss)</t>
  </si>
  <si>
    <t>Financial expense, net</t>
  </si>
  <si>
    <t>Total other (loss) income</t>
  </si>
  <si>
    <t>Net Income (Loss) Attributable to Parent</t>
  </si>
  <si>
    <t>Basic weighted average common shares outstanding</t>
  </si>
  <si>
    <t>Diluted weighted average common shares outstanding</t>
  </si>
  <si>
    <t>Basic loss per share (USD per share)</t>
  </si>
  <si>
    <t>Diluted loss per share (USD per share)</t>
  </si>
  <si>
    <t>Consolidated Statements of Changes in Shareholders' Equity - USD ($) $ in Thousands</t>
  </si>
  <si>
    <t>Total</t>
  </si>
  <si>
    <t>Common Stock</t>
  </si>
  <si>
    <t>Treasury Stock</t>
  </si>
  <si>
    <t>Paid-in Capital</t>
  </si>
  <si>
    <t>Accumulated deficit</t>
  </si>
  <si>
    <t>Balance at at Dec. 31, 2014</t>
  </si>
  <si>
    <t>Balance (in shares) at Dec. 31, 2014</t>
  </si>
  <si>
    <t>Increase (Decrease) in Stockholders' Equity [Roll Forward]</t>
  </si>
  <si>
    <t>Net loss</t>
  </si>
  <si>
    <t>Stock issued during the period private placement</t>
  </si>
  <si>
    <t>Stock Issued During Period, Shares, New Issues</t>
  </si>
  <si>
    <t>Stock Issued During Period, Value, New Issues</t>
  </si>
  <si>
    <t>Stock Issued During Period, Shares, Other</t>
  </si>
  <si>
    <t>Stock Issued During Period, Value, Other</t>
  </si>
  <si>
    <t>Stock Issued During Period, Shares, Reverse Stock Splits</t>
  </si>
  <si>
    <t>Stock Issued During Period, Value Reverse Stock Splits</t>
  </si>
  <si>
    <t>Reverse stock split</t>
  </si>
  <si>
    <t>Stock Issued During Period, Shares, Issued for Services</t>
  </si>
  <si>
    <t>Stock Issued During Period, Value, Issued for Services</t>
  </si>
  <si>
    <t>Stock Issued During Period, Shares, Restricted Stock Award, Net of Forfeitures</t>
  </si>
  <si>
    <t>Stock Issued During Period, Value, Restricted Stock Award, Net of Forfeitures</t>
  </si>
  <si>
    <t>Share-based Compensation</t>
  </si>
  <si>
    <t>Balance at at Dec. 31, 2015</t>
  </si>
  <si>
    <t>Balance (in Shares) at Dec. 31, 2015</t>
  </si>
  <si>
    <t>Balance at at Dec. 31, 2016</t>
  </si>
  <si>
    <t>Balance (in Shares) at Dec. 31, 2016</t>
  </si>
  <si>
    <t>Stock Issued During Period, Shares, Purchase of Assets</t>
  </si>
  <si>
    <t>Stock Issued During Period, Value, Purchase of Assets</t>
  </si>
  <si>
    <t>Warrants issued for vessel purchase</t>
  </si>
  <si>
    <t>Purchase of common stock for treasury</t>
  </si>
  <si>
    <t>Cash dividends declared on common stock ($.02 per common share)</t>
  </si>
  <si>
    <t>Balance at at Dec. 31, 2017</t>
  </si>
  <si>
    <t>Balance (in Shares) at Dec. 31, 2017</t>
  </si>
  <si>
    <t>Consolidated Statements of Changes in Shareholders' Equity (Parenthetical)</t>
  </si>
  <si>
    <t>Dec. 31, 2017$ / shares</t>
  </si>
  <si>
    <t>Statement of Stockholders' Equity [Abstract]</t>
  </si>
  <si>
    <t>Common Stock, Dividends, Per Share, Cash Paid</t>
  </si>
  <si>
    <t>Consolidated Statement of Cash Flows - USD ($) $ in Thousands</t>
  </si>
  <si>
    <t>Operating activities</t>
  </si>
  <si>
    <t>Adjustment to reconcile net loss to net cash used by operating activities:</t>
  </si>
  <si>
    <t>Restricted stock amortization</t>
  </si>
  <si>
    <t>Amortization of deferred financing costs</t>
  </si>
  <si>
    <t>Write off of deferred financing costs</t>
  </si>
  <si>
    <t>Loss write down on assets - related party</t>
  </si>
  <si>
    <t>Changes in operating assets and liabilities:</t>
  </si>
  <si>
    <t>Increase (decrease) in inventories, prepaid expenses and other current assets</t>
  </si>
  <si>
    <t>Decrease (increase) in accounts payable accrued expenses</t>
  </si>
  <si>
    <t>(Decrease) increase in related party balances</t>
  </si>
  <si>
    <t>Net cash provided by (used in) operating activities</t>
  </si>
  <si>
    <t>Investing activities</t>
  </si>
  <si>
    <t>Security deposit refunded on assets held for sale</t>
  </si>
  <si>
    <t>Proceeds from sale of assets held for sale</t>
  </si>
  <si>
    <t>Payments on assets classified as held for sale</t>
  </si>
  <si>
    <t>Payments for vessels and vessels under construction</t>
  </si>
  <si>
    <t>Net cash used by investing activities</t>
  </si>
  <si>
    <t>Financing activities</t>
  </si>
  <si>
    <t>Proceeds from issuance of common stock</t>
  </si>
  <si>
    <t>Payments for Repurchase of Common Stock</t>
  </si>
  <si>
    <t>Payments of Dividends</t>
  </si>
  <si>
    <t>Proceeds from issuance of debt</t>
  </si>
  <si>
    <t>Repayments of Long-term Debt</t>
  </si>
  <si>
    <t>Debt issue cost paid</t>
  </si>
  <si>
    <t>Net cash provided by financing activities</t>
  </si>
  <si>
    <t>Decrease in cash and cash equivalents</t>
  </si>
  <si>
    <t>Cash and cash equivalents, beginning of period</t>
  </si>
  <si>
    <t>Cash and cash equivalents, end of period</t>
  </si>
  <si>
    <t>Supplemental cash flow information:</t>
  </si>
  <si>
    <t>Interest Paid</t>
  </si>
  <si>
    <t>Non-cash investing and financing activities</t>
  </si>
  <si>
    <t>Amounts payable for vessels and vessels under construction</t>
  </si>
  <si>
    <t>Deferred financing cost payable</t>
  </si>
  <si>
    <t>Issuance of common stock</t>
  </si>
  <si>
    <t>Interest capitalized</t>
  </si>
  <si>
    <t>Issuance of shares and warrants for vessel purchases</t>
  </si>
  <si>
    <t>Organization and Basis of Presentation</t>
  </si>
  <si>
    <t>Accounting Policies [Abstract]</t>
  </si>
  <si>
    <t>Basis of Presentation and Significant Accounting Policies</t>
  </si>
  <si>
    <t>Company Scorpio Bulkers Inc. and its subsidiaries (together “we”, “us”, “our” o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As of December 31, 2017 , the Company owned or finance leased 55 vessels (consisting of 18 Kamsarmax vessels and 37 Ultramax vessels). In addition, one Kamsarmax vessel which is being constructed at Jiangsu New Yangzijiang Shipbuilding Co Ltd in China is expected to be delivered to the Company in the middle of 2018. Our vessels are commercially managed by Scorpio Commercial Management S.A.M., or SCM, which is majority owned by the Lolli-Ghetti family of which, Emanuele Lauro, our Chairman and Chief Executive Officer, and Filippo Lauro, our Vice President, are members. SCM’s services include securing employmen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a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the provision of administrative staff, and office space. Under the administrative services agreement, we also reimburse SSH for any direct or indirect expenses that they incur in providing these services. Basis of accounting The consolidated financial statements and accompanying notes have been prepared in accordance with accounting principles generally accepted in the United States of America, or U.S. GAAP. All intercompany accounts and transactions have been eliminated in consolidation. The consolidated financial statements reflect all adjustments which, in the opinion of management, are necessary for the fair presentation of results. Other comprehensive income is net income and thus not presented separately. Reverse stock split On December 31, 2015, the Company effected a one-for-twelve reverse stock split. All share and per share information has been retroactively adjusted to reflect the reverse stock split. The par value was not adjusted as a result of the reverse stock split. Going concern The Company’s revenue is primarily derived from pool revenue. The bulker shipping industry is volatile and has experienced a sustained cyclical downturn recently. While the outlook has brightened, if the recovery is not sustained,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As described in Note 7, the Company has commitments to pay for its vessel currently under construction that may exceed the amount of financing presently secured for these which could have an adverse effect on the Company’s business, financial condition, results of operations and cash flow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Significant Accounting Policies Principles of Consolidation The consolidated financial statements represent the consolidation of the accounts of Scorpio Bulkers Inc.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Investments in entities in which the Company does not have the ability to exercise significant influence are accounted for under the cost method. Under certain criteria indicated in Accounting Standards Codification ("ASC") 810, Consolidation, a partially-owned affiliate would be consolidated as a variable interest entity when it has less than a 50% ownership if the Company was the primary beneficiary of that entity. At the present time, there are no interests in variable interest entities. 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In addition to the estimates noted above, significant estimates include vessel valuations, useful life of vessels, and residual value of vessels. Revenue recognition Vessel revenue is measured at the fair value of the consideration received or receivable and represents amounts receivable for services provided in the normal course of business, net of discounts, and other sales-related or value added taxes. Vessel revenue is comprised of either pool revenue, time charter revenue and/or voyage revenue. •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vessel attributes such as cargo carrying capacity, fuel consumption, and construction characteristics are taken into consideration); and • the number of days the vessel participated in the pool in the period. • Time charter revenue is recognized ratably as services are performed based on the daily rates specified in the time charter contract. We do not recognize revenue when a vessel is off hire. • Voyage charter agreements are charter hires, where a contract is made in the spot market for the use of a vessel for a specific voyage for a specified charter rate. Revenue from voyage charter agreements is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We do not begin recognizing revenue until a charter has been agreed to by the customer and us, even if the vessel has discharged its cargo and is sailing to the anticipated load port on its next voyage. Estimated losses on voyages are provided for in full at the time such losses become evident. In the application of this policy, we do not begin recognizing revenue until (i) the amount of revenue can be measured reliably, (ii) it is probable that the economic benefits associated with the transaction will flow to the entity, (iii) the transactions’ stage of completion at the balance sheet date can be measured reliably and (iv) the costs incurred and the costs to complete the transaction can be measured reliably. We recognize pool revenue when the vessel has participated in a pool during the period and the amount of pool revenue can be estimated reliably. We receive estimated vessel earnings based on the known number of days the vessel has participated in the pool, the contract terms, and the estimated pool revenue. Voyage expenses Voyage expenses, which primarily include bunkers, port charges, canal tolls, cargo handling operations and brokerage commissions paid by us under voyage charters, brokerage commissions and miscellaneous voyage expenses that the Company is unable to recoup under time charter and pool arrangements. 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 or current market rates. The vessel’s owner is responsible for crewing and other vessel operating costs. Charterhire expense is recognized ratably over the charterhire period. Operating leases Costs in respect of operating leases are charged to the Consolidated Statement of Operations on a straight line basis over the lease term. Vessel operating costs Vessel operating costs, which include crewing, repairs and maintenance, insurance, stores, lube oils, communication expenses, and technical management fees, are expensed as incurred. Technical management fees are paid to SSM (See Note 14, Related Party Transactions ). Pursuant to an agreement, or the Master Agreement, SSM provides us with technical services, and we provide them with the ability to subcontract technical management of our vessels with our approval. Foreign currencies The individual financial statements of Scorpio Bul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 of Operations. 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 Inventories Inventories, which are included in prepaid expenses and other current assets in the Consolidated Balance Sheet, consists mainly of lubricating oils, and are stated at the lower of cost or net realizable value. Cost is determined using the first in first out method. 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Vessels, net Vessels, net is stated at historical cost less accumulated depreciation.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25 years from the date the vessel is ready for its first voyage. The estimated useful life of 25 years is management’s best estimate and is also consistent with industry practice for similar vessels. The residual value is estimated as the lightweight tonnage of each vessel multiplied by an estimated scrap value per ton. The scrap value per ton is estimated taking into consideration the historical four years average scrap market rates at the balance sheet date.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our carrying value unless and until it determines to sell that vessel or the vessel is impaired as discussed below under “ Impairment of long-lived assets held for use .” 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Deferred drydocking costs The vessels are required to undergo planned drydocks or underwater inspection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is incurred prior to the expiry of the period, the remaining balance is expensed. The Company had no drydocking activity during the three year s ended December 31, 2017 . We only include in deferred drydocking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cost of travel, lodging and subsistence of personnel sent to the drydocking site to supervise; and the cost of hiring a third party to oversee the drydocking. Expenditures for normal maintenance and repairs, whether incurred as part of the drydocking or not, are expensed as incurred. Other assets Other assets consist primarily of deferred financing costs relating to lines of credit and loan facilities that have not yet been drawn down. As the loan facilities are drawn down, the related portion of costs incurred relating to such facilities will be reflected as a reduction to the related debt. Deferred financing costs relating to both the lines of credit and loan facilities are amortized to expense over the life of the related debt using the effective interest rate method. 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 as estimated using a cash flow model. Long-lived assets to be disposed of are reporting at the lower of carrying amount or fair value less costs to sell. In performing an impairment test of the Company’s vessels, the Company compares undiscounted cash flows to the carrying values for each of the Company’s vessels to determine if the assets are impaired. In developing its estimates of undiscounted cash flows, the Company makes assumptions and estimates about vessels’ future performance, with the most significant assumptions relating to (i) charter rates on expiry of existing charters, which are based on the current fixing applicable to five -year time charter rates and thereafter, the ten -year historical average for each category of vessel (ii) off-hire days, which are based on actual off-hire statistics for the Company’s fleet (iii) operating costs, based on current levels escalated over time based on long term trends (iv) drydocking frequency, duration and cost, (v) estimated useful life which is assessed as a total of 25 years and (vi) estimated scrap values. In the case of an indication of impairment, the results of a recoverability test would also be sensitive to the discount rate applied. 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During the year ended December 31, 2017, there were no changes in circumstances or events that indicated that the carrying amount of the Company’s vessels or vessel under construction may not be recoverable and therefore, an assessment of impairment was not performed. During the Company’s 2016 assessment, the Company determined that the future income streams expected to be generated by the Company’s vessels, including vessels under construction which are carried at balances that approximate their fair values, over their remaining operating lives on an undiscounted basis would be sufficient to recover their carrying values and, accordingly, the Company confirmed that its vessels were not impaired under U.S. GAAP. Fair value of financial instruments Substantially all of the Company’s financial instruments are carried at fair value or amounts approximating fair value. Cash and cash equivalents, interest rate caps, amounts due to / from charterers, accounts payable and long-term debt, are carried at market value or estimated fair value. Deferred financing costs, net Deferred financing costs, included in other assets or as a reduction to debt balances (as described above), consist of fees, commissions and legal expenses associated with obtaining or modifying loan facilities. These costs are amortized over the life of the related debt using the effective interest rate method and are included in Financial expense, net in the Consolidated Statement of Operations. Amortization was $6.1 million , $4.1 million , and $ 2.0 million , respectively, for the years ended December 31, 2017 , 2016 and 2015. Deferred financing costs of $30.2 million and $26.1 million , and accumulated amortization was $12.1 million and $6.2 million as of December 31, 2017 and 2016, respectively. Amortization for the next five years based on balances as of December 31, 2017 are as follows (in millions): 2018 $ 5.8 2019 5.4 2020 4.6 2021 1.5 2022 0.5 Total $ 17.8 The Company wrote off $0.5 million and $3.8 million during the years ended December 31, 2017 and 2016, respectively, associated with the portion of deferred financing costs accumulated on credit facilities for which the commitments were reduced due to the sale of vessels, cancellation of the construction contract or because the amount of the facility exceeded the amounts that the Company would be able to draw down due to decreases in vessel values. 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 Share-based Compensation We follow ASC Subtopic 718-10, Compensation-Stock Compensation , for restricted stock issued under our equity incentive plans. Share-based compensation expense requires measurement of compensation cost for shared based awards at fair value and recognition of compensation cost over the vesting period.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substance, multiple awards. The fair value of restricted stock awards is based on the fair value of the Company’s common stock on the grant date. Income tax Scorpio Bulkers Inc. is incorporated in the Republic of the Marshall Islands, and its subsidiaries are incorporated in the Republic of the Marshall Islands and the Cayman Islands. In accordance with the income tax laws of the Marshall Islands and the Cayman Islands, we are not subject to Marshall Islands or Cayman Islands income tax. We are also exempt from income tax in other jurisdictions including the United States of America due to tax treaties or domestic tax laws; therefore, we will not have any tax charges, benefits, or balances. Concentration of credit risk Financial instruments that potentially subject the Company to concentrations of credit risk are amounts due from charterers and from related parties. With respect to balances due from the Scorpio Ultramax Pool, and the Scorpio Kamsarmax Pool (see Note 14, Related Party Transactions ), the Company, through SCM, limits its credit risk by performing ongoing credit evaluations and, when deemed necessary, requires letters of credit, guarantees or collateral. The Company earned 42% , and 58% of its revenues from two customers during the year ended December 31, 2017 . The Company earned 40% and 60% of its revenues (including commissions from SCM), from two customers during the year ended December 31, 2016. During the year ended 12/31/2015 , the Company earned 41% , 43% and 8% of its revenues (including commissions from SCM), respectively from three customers. Management does not believe significant risk exists in connection with the Company’s concentrations of credit at December 31, 2017 due to the number of charterers with which the pools conduct business. At December 31, 2017 , the Company maintains all of its cash and cash equivalents with nine financial institutions. None of the Company’s cash and cash equivalent balances are covered by insurance in the event of default by these financial institutions. Interest rate risk The Company is exposed to the impact of interest rate changes primarily through its variable-rate borrowings which consist of borrowings under its secured credit facilities. Significant increases in interest rates could adversely affect our operating margins, results of operations and our ability to service our debt. The Company has entered into derivative contracts to hedge its overall exposure to interest rate risk exposure (see Derivative financial instruments below for further information).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Based on internal forecasts and projections that take into account reasonably possible changes in our trading performance, we believe that we have adequate financial resources to continue in operation and meet our financial commitments (including but not limited to newbuilding installments, debt service obligations and charterhire commitments) for a period of at least 12 months from the date of this annual report. Accordingly, we continue to adopt the going concern basis in preparing our financial statements. 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 Derivative financial instruments The Company uses derivative financial instruments, primarily interest rate caps, to hedge certain interest rate exposure. The Company does not use derivative financial instruments for speculative purposes. All derivative financial instruments are carried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use of derivative instruments has been limited to interest rate cap agreements. The fair values of derivative instruments are included in Other assets in the accompanying balance sheets. The Company has not elected to designate any of its derivative instruments as hedging instruments under ASC 815, Derivatives and Hedging , and as such the gain or loss on the derivative is recognized in Financial expense, net in current earnings during the period of change. The valuation of interest rate cap agreements is determined using the Black Model, which considers among other factors, the contractual terms of derivatives, including the period to maturity, and uses observable market-based inputs, including interest rate curves and expected volatility, adjusted for counter-party risk. The Company may enter into derivative contracts that are intended to economically hedge certain of its risks, even though hedge accounting does not apply or we elect not to apply hedge accounting. Recent accounting pronouncements In May 2017, the Financial Accounting Standards Board (FASB) issued Accounting Standards Update (ASU) 2017-09, “Compensation - Stock Compensation (Topic 718): Scope of Modification Accounting”, which clarifies when changes to the terms or conditions of a share-based payment must be accounted for as modifications. Under the new guidance,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e new guidance does not change the accounting for modifications. The guidance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Company does not expect ASU 2017-09 to have a significant impact on its consolidated financial statements or financial disclosures. In November 2016, the FASB issued ASU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fiscal years beginning after December 15, 2017, and interim periods within those years. Early adoption in an interim period is permitted, but any adjustments must be reflected as of the beginning of the fiscal year that includes that interim period. The Company does not expect ASU 2016-018 to have a significant impact on its Consolidated Statement of Cash Flows. In August 2016, the FASB issued ASU 2016-15, “Classification of Certain Cash Receipts and Cash Payments”, which addresses classification issues related to the statement of cash flows. Classification issues relate to (i) debt repayment of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guidance is effective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does not expect ASU 2016-15 to have a significant impact on its Consolidated Statement of Cash Flows. In February 2016, the FASB issued ASU 2016-02, “Leases”, which is intended to improve financial reporting about leasing transactions. The ASU affects all companies that lease assets. The ASU</t>
  </si>
  <si>
    <t>Cash and Cash Equivalents [Abstract]</t>
  </si>
  <si>
    <t>Cash and Cash Equivalents Disclosure</t>
  </si>
  <si>
    <t>Cash and cash equivalents Cash and cash equivalents includes $20.2 million and $25.4 million of short-term deposits with original maturities of less than three months , at December 31, 2017 and 2016, respectively.</t>
  </si>
  <si>
    <t>Earnings Per Common Share</t>
  </si>
  <si>
    <t>Earnings Per Share [Abstract]</t>
  </si>
  <si>
    <t>Earnings Per Share</t>
  </si>
  <si>
    <t>Earnings Per Common Share The following is a reconciliation of the basic and diluted earnings per share computations (amounts in thousands, except per share data): For the years ended December 31, 2017 2016 2015 Net loss for basic and diluted earnings per share $ (59,726 ) $ (124,835 ) $ (510,789 ) Shares of common stock and common stock equivalents: Weighted average shares basic 71,794 56,174 21,410 Effect of dilutive securities — — — Weighted average common shares - diluted 71,794 56,174 21,410 Loss per share: Basic $ (0.83 ) $ (2.22 ) $ (23.86 ) Diluted $ (0.83 ) $ (2.22 ) $ (23.86 ) The following is a summary of share equivalents not included in the computation of diluted earnings per share because their effects would have been anti-dilutive for the years ended December 31, 2017 , 2016 and 2015 (in thousands). For the years ended December 31, 2017 2016 2015 Share equivalents 4,734 3,600 1,248</t>
  </si>
  <si>
    <t>Vessels</t>
  </si>
  <si>
    <t>Property, Plant and Equipment [Abstract]</t>
  </si>
  <si>
    <t xml:space="preserve">Vessels At December 31, 2017 , the Company owned 18 Kamsarmax vessels and 37 Ultramax vessels. A rollforward of activity within vessels is as follows (in thousands): Balance December 31, 2015 $ 764,454 Transfer from vessels under construction and other additions 506,189 Depreciation (36,562 ) Balance December 31, 2016 $ 1,234,081 Transfer from vessels under construction and other additions $ 203,682 Vessel purchases 207,000 Vessel sales (61,471 ) Depreciation (48,510 ) Balance December 31, 2017 $ 1,534,782 At December 31, 2017, depreciation included depreciation related to our finance lease for SBI Rumba. All of our vessels serve as collateral against existing loan facilities. Vessel Purchases During 2017, the Company acquired nine Ultramax drybulk vessels from two unaffiliated third parties for an aggregate of $207.0 million ( $186.7 million in cash and $20.3 million in the Company’s common stock). All of the vessels were built in Chinese shipyards. Two were built in 2014, four were built in 2015, one was built in 2016 and two were built in 2017. Vessel Sales During 2017, the Company sold the SBI Charleston and SBI Cakewalk, two 2014 built Kamsarmax vessels, for approximately $22.5 million each, recorded a loss of $17.7 million and wrote off $0.5 million of deferred financing costs. The Company also repaid the related debt of approximately $20.1 million . Owned of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Taurus 2015 64,000 Ultramax SBI Gemini 2015 64,000 Ultramax SBI Pisces 2016 64,000 Ultramax SBI Libra 2017 64,000 Ultramax SBI Virgo 2017 64,000 Ultramax SBI Jaguar 2014 64,000 Ultramax SBI Cougar 2015 64,000 Ultramax Vessel Name Year Built DWT Vessel Type SBI Puma 2014 64,000 Ultramax Total Ultramax 2,307,800 SBI Samba 2015 84,000 Kamsarmax SBI Rumba 2015 84,000 Kamsarmax SBI Capoeira 2015 82,000 Kamsarmax SBI Electra 2015 82,000 Kamsarmax SBI Carioca 2015 82,000 Kamsarmax SBI Conga 2015 82,000 Kamsarmax SBI Flamenco 2015 82,000 Kamsarmax SBI Bolero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Total Kamsarmax 1,480,000 Total Owned of Finance Leased Vessels DWT 3,787,800 </t>
  </si>
  <si>
    <t>Vessels Under Construction</t>
  </si>
  <si>
    <t>Vessels under construction [Abstract]</t>
  </si>
  <si>
    <t xml:space="preserve">Vessels under construction Vessels under construction was $6.7 million and $180.0 million as of December 31, 2017 and 2016 , respectively. These balances consist of novation consideration and installments paid to shipyards on our newbuilding contracts. A rollforward of activity within vessels under construction is as follows (in thousands): Balance December 31, 2015 $ 288,282 Installment payments and other 401,556 Capitalized interest 6,951 Transferred to vessels (506,362 ) Write off due to contract cancellation (10,427 ) Balance December 31, 2016 $ 180,000 Installment payments and other 29,642 Capitalized interest 361 Transferred to vessels (203,293 ) Balance December 31, 2017 6,710 All vessels under construction serve as collateral for related loan facilities. During 2017, the Company agreed to acquire one Kamsarmax vessel from an unaffiliated third party, which is expected to be delivered from the Chinese shipyard in which it is being constructed in the middle of 2018 for $25.5 million . $6.7 million of the contract price has been paid as of December 31, 2017 and is included in the installment payments and other in the above table. Vessel Under Construction Vessel Name Expected Delivery DWT Shipyard Hull 2215 - TBN SBI Lynx Q2-18 82,000 Jiangsu Yangzijiang Shipbuilding Co. Ltd. Total Kamsarmax Newbuilding DWT 82,000 </t>
  </si>
  <si>
    <t>Assets Held for Sale</t>
  </si>
  <si>
    <t>Assets Held for Sale [Abstract]</t>
  </si>
  <si>
    <t>Disclosure of Long Lived Assets Held-for-sale</t>
  </si>
  <si>
    <t>Assets Held for Sale The Company did not have any vessels classified as held for sale at December 31, 2017 or 2016. During 2017, the Company entered into agreements with an unaffiliated third party to sell the SBI Charleston and SBI Cakewalk, two 2014 built Kamsarmax vessels, for approximately $22.5 million each. As such, the Company classified these vessels as held for sale until the completion of the sale, recorded a loss of $17.7 million and wrote off $0.5 million of deferred financing costs. The Company also repaid the related debt of approximately $20.1 million in full. During 2016, the Company sold the eight vessels that were classified as held for sale as of December 31, 2015, for net proceeds of $271.4 million and recorded $0.8 million in additional expenses upon the completion of the sales of those vessels.</t>
  </si>
  <si>
    <t>Commitments and Contingencies</t>
  </si>
  <si>
    <t>Commitments and Contingencies Disclosure [Abstract]</t>
  </si>
  <si>
    <t>Commitments and Contingencies Disclosure</t>
  </si>
  <si>
    <t>Commitment and Contingencies Legal Matters The Company is periodically involved in litigation and various legal matters that arise in the normal course of business. Such matters are subject to many uncertainties and outcomes that are not predictable. At the current time, the Company does not believe that any of these matters will have a material adverse effect on its financial position or future results of operations and therefore has no t recorded any reserves as of December 31, 2017 . Capital Commitments At December 31, 2017 , the Company is a party to a vessel construction contract totaling $25.5 million , of which $18.8 million remains unpaid. Payment is expected to be made in the middle of 2018 upon delivery of the vessel. Time chartered-in vessels The Company time charters in one vessel, which was entered into and operated out of a spot market-oriented commercial pool managed by our commercial manager. The Company has an agreement to charter-in one drybulk vessel. The terms of the time charter-in contract are summarized as follows: Vessel Type Year Built DWT Where Built Daily Base Rate Earliest Expiry Ultramax 2017 62,100 Japan $10,125 30-Sept-19 Aggregate TC DWT 62,100 Future minimum obligations under non-cancelable time charter-in agreements as of December 31, 2017 was, $6.5 million . Debt See Note 11, Debt , to the consolidated financial statements for a schedule of debt and financing obligation payments as of December 31, 2017 . Other The Company also has certain commitments related to the commercial and technical management of its vessels. As of December 31, 2017 , we would be obligated to pay termination fees of $8.7 million to SCM and SSM if we were to cancel our service agreements with them as of December 31, 2017 . We are also required to pay SCM for each vessel that we own an amount equal to six months of commissions that SCM would have expected to earn had the contracts not been terminated. Due to the variable nature of the commissions, they have been excluded from these figures.</t>
  </si>
  <si>
    <t>Accounts Payable and Accrued Expenses</t>
  </si>
  <si>
    <t>Payables and Accruals [Abstract]</t>
  </si>
  <si>
    <t>Accounts Payable and Accrued Liabilities Disclosure</t>
  </si>
  <si>
    <t>Accounts Payable and Accrued Expenses Accounts payable and accrued expenses consist of the following: As of (in thousands) December 31, 2017 December 31, 2016 Accounts payable $ 3,907 $ 4,612 Accrued operating 2,580 2,250 Accrued administrative 3,600 3,171 Accounts payable and accrued expenses $ 10,087 $ 10,033 Accounts payable primarily consists of obligations to suppliers arising in the normal course of business. Accrued operating relates to obligations arising from operation of the Company’s owned and chartered-in vessels, such as operating costs. Accrued administrative relates to obligations that are corporate or financing in nature, such as payroll, professional fees, interest and commitment fees.</t>
  </si>
  <si>
    <t>Common Shares</t>
  </si>
  <si>
    <t>Equity [Abstract]</t>
  </si>
  <si>
    <t>Stockholders' Equity Note Disclosure</t>
  </si>
  <si>
    <t>Common Shares As of December 31, 2017 the Company had: • Approximately 74.9 million common shares outstanding, the $0.01 par value of which is recorded as common stock of $0.8 million . • Paid-in capital of $1.7 billion which substantially represents the excess net proceeds from common stock issuances over the par value as well as the amount of cumulative restricted stock amortization. • Treasury stock of $11.0 million representing the cost at which the Company repurchased approximately 1.5 million shares Share Repurchase Program In September 2017, the Company’s Board of Directors has authorized the repurchase of up to $50.0 million of the Company’s common stock in open market or privately negotiated transactions. The specific timing and amounts of the repurchases are in the sole discretion of management and may vary based on market conditions and other factors, but the Company is not obligated under the terms of the program to repurchase any of its common stock. The authorization has no expiration date. As of December 31, 2017 , $39.0 million remains available under the program. Dividend On October 23, 2017, the Company’s Board of Directors declared the Company’s first quarterly cash dividend of $0.02 per share, which was paid on December 15, 2017 to all shareholders as of November 15, 2017 (the record date). Other In connection with an agreement to purchase three Ultramax vessels, on November 5, 2017, the Company issued warrants to purchase approximately 1.6 million common shares at an exercise price of $8.10 per share to an unaffiliated third party as part of the total consideration paid. The warrants were not exercised as of December 31, 2017. In connection with an agreement to purchase one Ultramax vessel, on December 4, 2017, the Company issued approximately 0.9 million common shares to an unaffiliated third party. The shares were issued to the seller of the vessel upon delivery of such vessel on December 29, 2017. During 2017, the Company issued a total of 12,946 shares, with a fair value of $0.1 million to SSH pursuant to the Administrative Services Agreement relating to our Newbuilding Program. In June 2016, upon receiving shareholder approval, the Company further amended its Amended and Restated Articles of Incorporation to increase the Company’s total number of authorized common shares to 112,500,000 . During 2016, the Company issued a total of 51,679 shares, with a fair value of $0.2 million , to SSH pursuant to the Administrative Services Agreement in connection with the deliveries of newbuilding vessels. During 2016, the Company issued an aggregate of 44.0 million shares of common stock, par value $0.01 per share, at $3.00 per share in two separate underwritten public offerings. SSH and certain of the Company's directors purchased an aggregate of $10.3 million common shares at the public offering prices. The Company received approximately $128.1 million of net proceeds from the issuance. Effective December 31, 2015, the Company’s Board of Directors, or the Board, determined to effect a one-for-twelve reverse stock split of the Company's common shares, par value $0.01 per share, and a reduction in the total number of authorized common shares to 56,250,000 shares. The Company's shareholders approved the reverse stock split and change in authorized common shares at the Company's special meeting of shareholders held on December 23, 2015. This reduced the number of outstanding common shares from 344,239,098 shares to 28,686,561 shares. On December 17, 2015, the Company received notice from the NYSE that the Company was no longer in compliance with the NYSE's continued listing standards because the average closing share price of its common shares over a consecutive 30 trading-day period ending December 15, 2015 fell below the requirement to be at least $1.00 per share. The purpose of the reverse stock split was to increase the market price of the Company's common shares. The increased market price for the Company’s common shares as a result of implementing the reverse stock split cured this deficiency. On June 16, 2015, the Company issued 12,745,833 shares of common stock, par value $0.01 per share at $18.00 per share in an underwritten public offering. SSH and certain of our executive officers purchased an aggregate of 833,333 common shares at the public offering price. The company received $218.6 million of proceeds from the issuance. During 2015, the Company issued a total of 111,725 shares to SSH pursuant to the Administrative Services Agreement relating to the delivery of 28 vessels and the sale of 20 vessels. The aggregate value of these shares was $2.4 million .</t>
  </si>
  <si>
    <t>Equity Incentive Plan</t>
  </si>
  <si>
    <t>Disclosure of Compensation Related Costs, Share-based Payments [Abstract]</t>
  </si>
  <si>
    <t>Disclosure of Compensation Related Costs, Share-based Payments</t>
  </si>
  <si>
    <t>Equity Incentive Plan The Scorpio Bulkers Inc. 2013 Equity Incentive Plan, or the Plan was approved by the Company’s Board and became effective on September 30, 2013 and was last amended to reserve additional common shares for issuance pursuant to the Plan on December 5, 2017. 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 The Board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As of December 31, 2017 we reserved a total of 4,742,612 common shares for issuance under the Plan, subject to adjustment for changes in capitalization as provided in the Plan. The Plan is administered by the Company’s Compensation Committee. The Plan will remain in effect until the tenth anniversary of the date on which the Plan was adopted by the Board, unless terminated, or extended by the Board. After this date, no further awards shall be granted pursuant to the Plan, but previously granted awards will remain outstanding in accordance with their applicable terms and conditions. Under the Plan, the Company is permitted to grant incentive stock options, non-qualified stock options, stock appreciation rights, restricted stock, restricted stock units and unrestricted common shares. Under the terms of the Plan, stock options and stock appreciation rights granted under th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Company did not grant any option awards or stock appreciation rights under the Plan during the three years ended December 31, 2017. The plan administrator may grant shares of restricted stock and awards of restricted stock units subject to vesting, forfeiture and other terms and conditions as determined by the plan administrator. Generally, restricted stock granted under the Plan vests in one of the following manners: (a) annually in three equal installments, if the independent director has continued to serve on the board of directors from the grant date to the applicable vesting date or (b) serial vest on each of the second, third and fourth anniversaries of the date of grant so long as the award recipient is employed on such date. The Company recognizes share-based compensation expense (see Note 1, Summary of Significant Accounting Polices ) over this three-year period or four-year period, as applicable. The company recorded share-based compensation expense of $12.6 million , $18.6 million and $24.6 million for the year s ended December 31, 2017 , 2016 and 2015 , respectively, related to restricted stock awards, which is included in General and administrative expenses in the Consolidated Statement of Operations. A summary of activity for restricted stock awards during the three year s ended December 31, 2017 is as follows: Number of Shares Weighted Average Grant Date Fair Value $ Outstanding at December 31, 2014 581,671 114.66 Granted 804,035 20.03 Vested (137,543 ) 115.90 Outstanding at December 31, 2015 1,248,163 53.56 Granted 2,582,000 3.26 Vested (208,266 ) 107.82 Forfeited (21,564 ) 51.50 Outstanding at December 31, 2016 3,600,333 14.36 Granted 150,000 6.25 Vested (604,151 ) 44.80 Forfeited (4,612 ) 5.33 Outstanding at December 31, 2017 3,141,570 8.13 As of December 31, 2017 , there was $7.6 million of total unrecognized compensation cost related to restricted stock awards. These costs are expected to be recognized over the weighted average period of approximately one year . During 2017, restricted stock with a fair value of approximately $4.4 million vested.</t>
  </si>
  <si>
    <t>Debt</t>
  </si>
  <si>
    <t>Debt Disclosure [Abstract]</t>
  </si>
  <si>
    <t>Debt Disclosure</t>
  </si>
  <si>
    <t>Debt The Company’s long-term debt, which consists of Senior Notes, bank loans and a leasing arrangement, is summarized as follows: December 31, (amounts in thousands) 2017 2016 Senior Notes $ 73,625 $ 73,625 Bank Loans: $39.6 Million Credit Facility $ — $ 20,144 $409 Million Credit Facility 174,443 167,816 $330 Million Credit Facility 247,876 225,759 $42 Million Credit Facility 22,354 38,512 $67.5 Million Credit Facility 40,461 40,461 $12.5 Million Credit Facility 10,183 10,379 $27.3 Million Credit Facility 18,213 19,375 $85.5 Million Credit Facility 85,500 — $38.7 Million Credit Facility 38,700 — $19.6 Million Lease Financing 19,268 — 656,998 522,446 Less: Current portion (49,266 ) (13,882 ) $ 607,732 $ 508,564 December 31, 2017 December 31, 2016 (amounts in thousands) Current Non-current Total Current Non-current Total Total bank loans, financing obligation and senior notes, gross 49,266 681,357 730,623 13,882 582,188 596,070 Unamortized deferred financing costs (1,129 ) (13,917 ) (15,046 ) (402 ) (16,196 ) (16,598 ) Total bank loans and senior notes, net 48,137 667,440 715,577 13,480 565,992 579,472 The future principal and estimated interest payments (based on the interest rates in effect as of December 31, 2017) under the Company’s long-term debt over the next five years on the Company’s Senior Notes, credit facilities and financing obligation as of December 31, 2017 is as follows: (amounts in thousands) Principal on Bank Loans and Senior Notes Interest on Bank Debt and Senior Notes Financing Obligation Total 2018 48,099 34,380 1,971 84,450 2019 118,586 30,536 1,971 151,093 2020 209,547 24,143 1,971 235,661 2021 223,001 10,732 1,971 235,704 2022 47,889 3,939 1,971 53,799 Thereafter 64,233 877 9,413 74,523 Total 711,355 104,607 19,268 835,230 Unsecured Senior Notes On September 22, 2014, the Company issued $65.0 million in aggregate principal amount of 7.5% Senior Notes due September 2019, or the Senior Notes, and on October 16, 2014 the Company issued an additional $8.6 million aggregate principal amount of Senior Notes when the underwriters partially exercised their option to purchase additional Senior Notes on the same terms and conditions. All terms mentioned are defined in the indenture governing the Senior Notes. The Senior Notes will mature on September 15, 2019 and bear interest at a rate of 7.5% per year, payable quarterly on each March 15, June 15, September 15 and December 15. The Senior Notes are redeemable at the Company’s option in whole or in part, at any time on or after September 15, 2016 at a redemption price equal to 100% of the principal amount to be redeemed plus accrued and unpaid interest to, but excluding, the redemption date. The Senior Notes are our senior unsecured obligations and rank equally with all of our existing and future senior unsecured and unsubordinated debt and are effectively subordinated to our existing and future secured debt, to the extent of the value of the assets securing such debt, and will be structurally subordinated to all existing and future debt and other liabilities of our subsidiaries. No sinking fund is provided for the Senior Notes . The Senior Notes were issued in minimum denominations of $25.00 and integral multiples of $25.00 in excess thereof and are listed on the New York Stock Exchange under the symbol “SLTB”. The Senior Notes require us to comply with certain covenants, including financial covenants; restrictions on consolidations, mergers or sales of assets and prohibitions on paying dividends or returning capital to equity holders if a covenant breach or an event of default has occurred or would occur as a result of such payment. If the Company undergoes a change of control, holders may require us to repurchase for cash all or any portion of their notes at a change of control repurchase price equal to 101% of the principal amount of the notes to be repurchased, plus accrued and unpaid interest to, but excluding, the change of control purchase date. The financial covenants include: • Net borrowings shall not equal or exceed 70% of total assets. • Tangible net worth shall always exceed $500.0 million . As of December 31, 2017 , we were in compliance with the financial covenants relating to the Senior Notes. In December 2016, our Board of Directors authorized the repurchase of up to $20.0 million of our outstanding Senior Notes in open market or privately negotiated transactions. The specific timing and amounts of the repurchases, which will be funded by available cash, will be in the sole discretion of management and vary based on market conditions and other factors. This authorization has no expiration date. As of December 31, 2017 , the full $20.0 million remains available for repurchases under this authorization. Secured Credit Facilities The Company had eight credit agreements in place, which are all collateralized by certain of the Company’s vessels. The following is a summary of those credit agreements as of December 31, 2017. $409 Million Credit Facility $330 Million Credit Facility $42 Million Credit Facility $67.5 Million Credit Facility $12.5 Million Credit Facility $27.3 Million Credit Facility $85.5 Million Credit Facility $38.7 Million Credit Facility Date of Agreement December 30, 2014 July 29, 2014 January 30, 2015 July 30, 2014 December 22, 2015 December 22, 2015 December 5, 2017 December 13, 2017 Total Vessels Financed Kamsarmax 8 6 1 2 — — — — Ultramax 7 15 1 2 1 2 6 3 Interest Rate-LIBOR+ 3.000 % 2.925 % 2.970 % 2.950 % 3.000 % 2.950 % 2.850 % 2.850 % Commitment Fee 1.200 % 1.170 % 1.120 % 1.250 % — % 1.180 % 1.140 % 1.000 % Maturity Date December 30, 2020 July 29, 2021 6 years from each Kamsarmax drawdown and September 21, 2021 on the Ultramax tranche 7 years from each drawdown December 22, 2020 5 years from each drawdown February 15, 2023 December 13, 2022 Amount drawn down (in thousands) 220,769 294,225 48,870 53,816 11,750 23,250 85,500 38,700 Amount outstanding (in thousands) 174,443 247,876 22,354 40,461 10,183 18,213 85,500 38,700 Carrying Value of Vessels Collateralized (in thousands) 450,949 579,893 61,158 112,449 29,855 60,881 142,496 64,518 Amount Available (in thousands) — — — — — — — — Remaining Vessels to be Financed — — — — — — — — $85.5 Million Credit Facility On December 5, 2017, the Company entered into a senior secured credit facility for up to $85.5 million , which was used to finance a portion of the purchase price of six Ultramax vessels the Company acquired in the fourth quarter of 2017. The facility has a maturity date of February 15, 2023,bears interest at LIBOR plus a margin of 2.85% per annum and has a commitment fee of 1.14% per annum. This facility is secured by, among other things, a first preferred mortgage on the six Ultramax vessels and guaranteed by each vessel owning subsidiary. As of December 31, 2017 , the Company drew down the entire amount available and the outstanding balance on this facility was approximately $85.5 million . $38.7 Million Credit Facility On December 13, 2017, the Company entered into a senior secured credit facility for up to $38.7 million , which was used to finance a portion of the purchase price of three Ultramax vessels the Company acquired in the fourth quarter of 2017. The facility has a maturity date of December 13, 2022, bears interest at LIBOR plus a margin of 2.85% per annum and has a commitment fee of 1.0% per annum. This facility is secured by, among other things, a first preferred mortgage on the three Ultramax vessels and guaranteed by each vessel owning subsidiary. As of December 31, 2017 , the Company drew down the entire amount available and the outstanding balance on this facility was approximately $38.7 million . $39.6 Million Credit Facility On June 27, 2014, the Company signed a loan agreement for up to $39.6 million which was used to finance a portion of two Kamsarmax vessels. In 2017, the Company sold these two vessels and $20.1 million , which was outstanding under this facility was fully repaid in May 2017 and the credit facility was terminated. The loan amendments discussed below were accounted for as debt modifications in accordance with ASC 470, Debt . $67.5 Million Credit Facility During 2017, the Company reached an agreement to reinstate principal repayments of approximately $8.0 million that were previously deferred in accordance with prior loan amendments to their original form. Under this agreement the Company is required to make principal repayments of approximately $1.0 million per quarter from the first quarter of 2018 through the fourth quarter of 2018 and then from the first quarter of 2020 through the fourth quarter of 2020, with an offsetting reduction to the balloon payment due upon maturity. All restrictions on the payment of dividends that were put in place as part of prior loan amendments have been removed from this credit facility. $409.0 Million Credit Facility During 2017, the Company confirmed its acceptance of a 2016 agreement to reinstate principal repayments of approximately $26.9 million that were previously deferred in accordance with prior loan amendments to their original form. Under this agreement the Company made or is required to make principal repayments ranging from approximately $1.2 million to approximately $2.3 million per quarter from the third quarter of 2017 through the third quarter of 2020, with an offsetting reduction to the balloon payment due upon maturity. In addition, a principal repayment of approximately $2.4 million , representing prior period principal repayments, was made during 2017. All restrictions on the payment of dividends that were put in place as part of prior loan amendments have been removed from this credit facility. $42.0 Million Credit Facility During 2017, the Company reached an agreement to reinstate principal repayments of approximately $6.6 million that were previously deferred in accordance with prior loan amendments to their original form. Under this agreement the Company made principal repayments of approximately $0.8 million in the third and fourth quarters of 2017 and after the $13.2 million repayment noted below will be required to make principal repayments of $0.5 million from the second quarter of 2019 through the first quarter of 2020, with an offsetting reduction to the balloon payment due upon maturity. In addition, a principal repayment of approximately $1.7 million , representing prior period principal repayments, was made during 2017. The Company also repaid approximately $13.2 million of the $42.0 million Credit Facility upon the completion of the $19.6 million Lease Financing transaction during 2017. All restrictions on the payment of dividends that were put in place as part of prior loan amendments have been removed from this credit facility $12.5 Million Credit Facility During 2017, the Company reached an agreement to reinstate principal repayments of approximately $0.8 million that were previously deferred in accordance with prior loan amendments to their original form. Under this agreement the Company made and is required to make principal repayments of approximately $0.2 million from the fourth quarter of 2017 through the third quarter of 2018, with an offsetting reduction to the balloon payment due upon maturity. All restrictions on the payment of dividends that were put in place as part of prior loan amendments have been removed from this credit facility. $27.3 Million Credit Facility During 2017, the Company reached an agreement to reinstate principal repayments of $3.1 million that were previously deferred in accordance with prior loan amendments to their original form. Under this agreement the Company made and is required to make principal repayments of approximately $0.4 million from the third quarter of 2017 through the first quarter of 2018 and from the fourth quarter of 2019 through the third quarter of 2020, with an offsetting reduction to the balloon payment due upon maturity. In addition, a principal repayment of approximately $0.4 million , representing prior period principal repayments, was made during 2017. All restrictions on the payment of dividends that were put in place as part of prior loan amendments have been removed from this credit facility. Finance Lease $19.6 Million Lease Financing In October 2017, the Company entered into a financing transaction with respect to one of its Kamsarmax vessels with unaffiliated third parties involving the sale and leaseback of the SBI Rumba, a 2015 Japanese built Kamsarmax dry bulk vessel, for consideration of approximately $19.6 million . As part of the transaction, the Company will make monthly payments of $164,250 under a nine and a half year bareboat charter agreement with the buyer, which the Company has the option to extend for a further six months . The agreement also provides the Company with options to repurchase the vessel beginning on the fifth anniversary of the sale and until the end of the agreements. Certain of the Company’s credit facilities discussed above, have, among other things, the following financial covenants, as amended or waived, the most stringent of which require us to maintain: • The ratio of net debt to total capitalization no greater than 0.60 to 1.00 . • Consolidated tangible net worth (adjusted for a minimum amount of $100.0 million in historical non-operating costs and to exclude certain future non-operating items, including impairments) no less than $500.0 million plus (i) 25% of cumulative positive net income (on a consolidated basis) for each fiscal quarter commencing on or after December 31, 2013 and (ii) 50% of the value of any new equity issues occurring on or after December 31, 2013. • The ratio of EBITDA to net interest expense calculated on a year to date basis of greater than 1.00 to 1.00 for the quarters ending March 31, 2019 and June 30, 2019, 2.50 to 1.00 for the quarter ending September 30, 2019, calculated on a year-to-date basis and 2.50 to 1.00 for each quarter thereafter, calculated on a trailing four quarter basis. • Minimum liquidity of not less than the greater of $25.0 million or $0.7 million per owned vessel. • Maintain a minimum fair value of the collateral for each credit facility, such that the aggregate fair value of the vessels collateralizing the credit facility is 140% , except in the case of our $67.5 Million Credit Facility, for which it is 115% of the aggregate principal amount outstanding under such credit facility, or, if we do not meet these thresholds to prepay a portion of the loan or provide additional security to eliminate the shortfall. The Company’s credit facilities discussed above have, among other things, the following restrictive covenants which could restrict the Company’s ability to: • incur additional indebtedness; • sell the collateral vessel, if applicable; • make additional investments or acquisitions; • pay dividends; and • effect a change of control of us. In addition, the Company’s credit facilities contain customary events of default, including cross-default provisions. As of December 31, 2017 , the Company was in compliance with all the financial covenants of each of its credit facilities and finance lease. The Company expects to remain in compliance with the financial covenants of each of its credit facilities for the next twelve months. Interest rates on all of the Company’s secured credit facilities during the year ended December 31, 2017 ranged from 3.80% to 4.70% . The Company records its interest expense, all of which was capitalized until the fourth quarter of 2015, as a component of Financial expense, net on its Consolidated Statement of Operations. For the years ended December 31, 2017 , 2016 and 2015 , Financial expense, net consists of: Year ended December 31, (in thousands) 2017 2016 2015 Interest expense $ 27,719 $ 16,002 $ 998 Amortization of deferred financing costs 6,085 4,137 1,988 Write off of deferred financing costs 470 3,781 16,085 Change in the fair value of interest rate caps 63 — — Other, net 625 1,001 453 $ 34,962 $ 24,921 $ 19,524</t>
  </si>
  <si>
    <t>Derivatives</t>
  </si>
  <si>
    <t>Derivative Instruments and Hedging Activities Disclosure [Abstract]</t>
  </si>
  <si>
    <t>Derivative Instruments and Hedging Activities Disclosure</t>
  </si>
  <si>
    <t>12. Derivatives The Company is exposed to, among other things, the impact of changes in interest rates in the normal course of business. The Company manages the exposure to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speculative purposes. The Company uses variable rate debt as a source of funds for use in the Company's investment activities. These debt obligations expose the Company to variability in interest payments due to changes in interest rates. If interest rates increase, interest expense increases. Interest rate cap agreements are used to manage interest rate risk associated with floating-rate borrowings under the Company’s credit facilities. The interest rate cap agreements utilized by the Company effectively modify the Company’s exposure to interest rate risk by converting a portion of the Company’s floating-rate debt to a fixed rate basis through December 31, 2020, thereby reducing the impact of interest rate changes on future interest expense. The Company has not elected to designate any of its derivative instruments as hedging instruments under ASC 815, Derivatives and Hedging , and as such the gain or loss on the derivative is recognized in current earnings during the period of change and is included in Financial expense, net on the Consolidated Statement of Operations. Information pertaining to outstanding interest rate caps is as follows: 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 The aggregate fair value of these interest rate caps was $0.2 million at December 31, 2017, and is included in Other assets on the Company’s Consolidated Balance Sheet. During 2017, we recorded $0.1 million , representing the change in the fair value of these caps to Financial expense, net on the Consolidated Statement of Operations. Refer to Note 13, Fair value of Financial Instruments , for related fair value disclosures.</t>
  </si>
  <si>
    <t>Fair Value of Financial Instruments</t>
  </si>
  <si>
    <t>Fair Value Disclosures [Abstract]</t>
  </si>
  <si>
    <t>Fair Value, Measurement Inputs, Disclosure</t>
  </si>
  <si>
    <t>Fair value of financial instruments The carrying amount and fair value of financial instruments at December 31, 2017 and 2016 were as follows (in thousands): 2017 2016 Level Carrying value Fair Value Carrying value Fair Value Financial assets: Cash and cash equivalents 1 $ 68,535 $ 68,535 $ 101,734 $ 101,734 Other assets - interest rate cap 3 192 192 — — Financial liabilities: Bank loans, net 1 623,960 623,960 507,273 507,273 Senior Notes, net 1 72,726 74,921 72,199 65,850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interest rate caps were measured at fair value using implied volatility rates of each caplet and the yield curve for the related periods. The carrying value of our secured bank loans are measured at amortized cost using the effective interest method. The Company believes the carrying amounts of its bank loans at December 31, 2017 and December 31, 2016 approximate fair value because the interest rates on these instruments change with, or approximate, market interest rates. These amounts are shown net of $13.8 million and $15.2 million of unamortized deferred financing fees, on the Company’s consolidated balance sheet as of December 31, 2017 and 2016 , respectively. The Senior Notes are publicly traded on the New York Stock Exchange and are considered a level 1 item. The carrying values shown in the table are the face value of the notes net of $0.9 million and $1.4 million of unamortized deferred financing fees as of December 31, 2017 and 2016 , respectively. Certain of the Company’s assets and liabilities are carried at contracted amounts that approximate fair value. Assets and liabilities that are recorded at contracted amounts approximating fair value consist primarily of balances with related parties, prepaid expenses and other current assets, accounts payable and accrued expenses. The Company believes the carrying amounts of its bank loans at December 31, 2017 and 2016 approximate fair value because the interest rates on these instruments change with, or approximate, market interest rates.</t>
  </si>
  <si>
    <t>Related Party Transactions</t>
  </si>
  <si>
    <t>Related Party Transactions [Abstract]</t>
  </si>
  <si>
    <t>Related Party Transactions Disclosure</t>
  </si>
  <si>
    <t>Related Party Transactions Our Co-Founder, Chairman and Chief Executive Officer, Mr. Emanuele Lauro, is a member of the Lolli-Ghetti family, which in 2009 founded Scorpio Tankers Inc. (“Scorpio Tankers”) (NYSE: “STNG”), a large international shipping company engaged in seaborne transportation of refined petroleum products, of which Mr. Lauro is currently the Chairman and Chief Executive Officer. The Lolli-Ghetti family also majority owns and controls the Scorpio Group, including SSM, which provides us with vessel technical management services, SCM, which provides us with vessel commercial management services, SSH, which provides us and other related entities with administrative services and services related to the acquisition of vessels and Scorpio UK Limited (“SUK”) which provides us with chartering services. In addition, our Vice President, Mr. Filippo Lauro is the brother of Mr. Emanuele Lauro and a member of the Lolli-Ghetti family. Our Co-Founder, President and Director, Mr. Robert Bugbee is also the President and a Director of Scorpio Tankers and has a senior management position at the Scorpio Group. We entered into an Administrative Services Agreement, as amended from time to time, with SSH, a party related to us, for the provision of administrative staff, office space and accounting, legal compliance, financial and information technology services for which we reimburse SSH for the reasonable direct and indirect expenses it incurs in providing us with such services. Such costs are classified as general and administrative in the Consolidated Statement of Operations. SSH also arranges vessel sales and purchases for us. We previously paid SSH a fee, payable in the Company’s common shares, for arranging vessel acquisitions, including newbuildings. The amount of common shares payable was determined by dividing $250,000 by the market value of our common shares based on the volume weighted average price of our common shares over the 30 trading day period immediately preceding the contract date of a definitive agreement to acquire any vessel. During the years ended December 31, 2017, 2016 and 2015, we issued 12,946 , 51,679 and 111,725 shares, respectively, of our common shares to SSH. In addition, SSH has agreed with us not to own any drybulk carriers greater than 30,000 dwt for so long as the Administrative Services Agreement is in full force and effect. This agreement may be terminated by SSH upon 12 months ’ notice or by us with 24 months ’ notice. The services provided to us by SSH may be sub-contracted to other entities within the Scorpio Group. During June 2015, we issued and sold 833,333 shares to SSH for $15.0 million as part of a public offering. During March 2016, we issued 5,000,000 shares to SSH for $15.0 million as part of a public offering. During June 2016, we issued 5,250,000 shares to SSH for $16.0 million as part of a public offering. Our vessels are commercially managed by SCM and technically managed by SSM pursuant to an amended and restated master agreement, as amended and restated from time to time, or the Amended and Restated Master Agreement, which may be terminated by either party upon 24 months ’ notice, unless terminated earlier in accordance with the provisions of the Amended and Restated Master Agreement. In the event of a sale of one or more vessels, a notice period of three months’ and a payment equal to 3 months of management fees will apply, provided that the termination does not amount to a change of control, including a sale of substantially all vessels, in which case a payment equal to 24 months of management fees will apply. Additional vessels that the Company may acquire in the future are expected to be managed under the Amended and Restated Master Agreement or on substantially similar terms as the Amended and Restated Master Agreement. SCM’s commercial management services include securing employment for our vessels in the spot market and on time charters. SCM also manages the Scorpio Group Pools (spot market-oriented vessel pools) including the Scorpio Ultramax Pool, the Scorpio Kamsarmax Pool and the currently inactive Scorpio Capesize Pool in which our owned and time chartered-in vessels are employed and from which we generate a significant portion of our revenue. The Scorpio Ultramax Pool, the Scorpio Kamsarmax Pool and the Scorpio Capesize Pool participants, including us and third-party owners of similar vessels, pay SCM a pool management fee of $300 per vessel per day, plus a 1.75% commission on the gross revenues per charter fixture. We typically have balances due from these pools, consisting primarily of working capital, undistributed earnings and reimbursable costs. These receivables are either classified as current or non-current assets within the Consolidated Balance Sheet depending upon whether the associated vessel is expected to exit the pool within the next 12 months . We are also allocated general and administrative expenses from SCM. For the commercial management of any of our vessels that do not operate in one of these pools, we pay SCM a daily fee of $300 per vessel, plus a 1.75% commission on the gross revenues per charter fixture, which are classified as voyage expenses in the Consolidated Statement of Operations. Effective September 29, 2016, pursuant to the terms of the Amended and Restated Master Agreement, effective beginning on the fifth day within any 20 trading day period that the closing price of the Company's common shares on the New York Stock Exchange is equal to or greater than $5.00 , the commission payable for commercial management to SCM will be reinstated to 1.75% of all monies earned by a vessel from 1.00% . As of close of trading on the NYSE on November 18, 2016, the condition was met and the commission payable for commercial management was reinstated to 1.75% of all monies earned by a vessel, effective November 19, 2016. The Scorpio Kamsarmax Pool and the Scorpio Ultramax Pool were significant customers for the year ended December 31, 2017 , accounting for 42% and 58% of our total vessel revenue, respectively. During the year ended December 31, 2016 , the Scorpio Kamsarmax Pool and the Scorpio Ultramax Pool accounted for 40% and 60% of our total vessel revenue (including commissions from SCM), respectively. During the year ended 12/31/2015 , the Scorpio Kamsarmax Pool, the Scorpio Ultramax Pool and the Scorpio Capesize Pool accounted for 41% , 43% and 8% of our total vessel revenue (including commissions from SCM), respectively. Prior to the amendment to the Amended and Restated Master Agreement on September 29, 2016, contracts for the construction of vessels that were sold or canceled prior to the Company taking delivery of the vessels resulted in a termination fee of $0.5 million per vessel and the termination fee for a vessel which was under SCM management was two years of daily fees of $300 , or $0.2 million per vessel plus 1.00% of the estimated revenue SCM would have generated for the vessel over the next two years. This fee is included in loss/write off of vessels and assets held for sale in the Consolidated Statement of Operations. Following the amendment to the Amended and Restated Master Agreement on September 29, 2016, the fees due for a termination of the commercial management arrangements in the event of the sale of one or more vessels, provided it does not amount to a change of control of the Company, including a sale of substantially all vessels, have been reduced to a three month notice period and payment equal to three months of management fees. SSM’s technical management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We pay SSM an annual fee of $0.2 million per vessel to provide technical management services for each of our vessels upon delivery, which is a component of vessel operating cost in the Consolidated Statement of Operations. In addition, representatives of SSM provide us with construction supervisory services while our vessels are being constructed in shipyards. In addition to the supervisory fee, we will compensate SSM for its direct expenses in assisting with the supervision, which can vary between $0.2 million and $0.5 million per vessel. Prior to the amendment to the Amended and Restated Master Agreement on September 29, 2016, contracts for the construction of vessels that were sold or canceled prior to the Company taking delivery of the vessels resulted in a termination fee of $0.5 million per vessel and the termination fee for a vessel which was under SSM management was two years of annual fees of $0.2 million per vessel, or $0.4 million per vessel. This fee is classified included in loss/write off of vessels and assets held for sale in the Consolidated Statement of Operations. Following the amendment to the Amended and Restated Master Agreement on September 29, 2016, the fees due for a termination of the technical management arrangements in the event of the sale of one or more vessels, provided it does not amount to a change of control of the Company, including a sale of substantially all vessels, have been reduced to a notice period of three months and a payment equal to three months of management fees. SUK will allocate salaries of certain SUK employees to the Company for services performed for the Company. Transactions with entities controlled by the Lolli-Ghetti family and with Scorpio Tankers (herein referred to as related party affiliates) in the Consolidated Statement of Operations and Consolidated Balance Sheet are summarized in the following tables (in thousands). For the Year Ended December 31, 2017 2016 2015 Vessel revenue Scorpio Kamsarmax Pool $ 67,825 $ 31,319 $ 25,151 Scorpio Ultramax Pool 94,380 46,227 26,338 Scorpio Capesize Pool — — 4,857 SCM — 856 718 Total vessel revenue $ 162,205 $ 78,402 $ 57,064 Voyage expense: SCM $ 172 $ 319 $ 664 Vessel operating cost: SSM $ 9,379 $ 7,191 2,765 General and administrative expense: SCM $ 108 $ 43 $ 258 SSH 5,643 3,949 1,265 SUK 971 862 486 Total general and administrative expense $ 6,722 $ 4,854 $ 2,009 Write down on assets held for sale SCM $ 147 $ 500 $ 12,465 SSM 200 500 13,000 Total write down on assets held for sale $ 347 $ 1,000 $ 25,465 At December 31, 2017 and December 31, 2016 , we had the following balances with related parties, which have been included in the Consolidated Balance Sheet: December 31, 2017 2016 Assets Due from related parties-current: Scorpio Kamsarmax Pool $ 3,977 $ 2,579 Scorpio Ultramax Pool 2,578 1,661 Total due from related parties-current $ 6,555 $ 4,240 Due from related parties non-current: Scorpio Kamsarmax Pool $ 5,080 $ 4,606 Scorpio Ultramax Pool 10,741 6,633 Total due from related parties non-current $ 15,821 $ 11,239 Liabilities Due to related parties-current : SCM $ — $ 507 SSM 69 209 SSH 297 321 Total due to related parties-current $ 366 $ 1,037</t>
  </si>
  <si>
    <t>Segment</t>
  </si>
  <si>
    <t>Segment Reporting [Abstract]</t>
  </si>
  <si>
    <t>Segment Reporting Disclosure</t>
  </si>
  <si>
    <t>Segment Reporting Effective January 1, 2016, the Company is organized by vessel type into two operating segments through which the Company’s chief operating decision maker manages the Company’s business. The Kamsarmax and Ultramax Operations segments include the following: • Kamsarmax - includes vessels ranging from approximately 82,000 DWT to 84,000 DWT • Ultramax - includes vessels ranging from approximately 60,200 DWT to 64,000 DWT Prior to January 1, 2016, the Company was organized into three operating segments: Kamsarmax, Ultramax and Capesize, which included vessels of approximately 180,000 DWT. However, the Company sold all of its Capesize vessels and Capesize newbuilding vessels by the end of 2015.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and identifiable assets for the year s ended December 31, 2017 , 2016 and 2015 (in thousands). December 31, 2017 Capesize Kamsarmax Ultramax Corporate Total Vessel revenue $ — $ 67,825 $ 94,380 $ — $ 162,205 Voyage expenses — 300 129 — 429 Vessel operating cost (117 ) 35,336 51,445 — 86,664 Charterhire expense — 4,417 975 — 5,392 Vessel depreciation — 18,713 29,797 — 48,510 General and administrative expenses 3 1,916 3,389 23,773 29,081 Loss / write down on assets held for sale — 17,701 — — 17,701 Interest income — — — 1,100 1,100 Foreign exchange gain — — — (292 ) (292 ) Financial expense, net — — — (34,962 ) (34,962 ) Segment loss $ 114 $ (10,558 ) $ 8,645 $ (57,927 ) $ (59,726 ) December 31, 2016 Capesize Kamsarmax Ultramax Corporate Total Vessel revenue $ — $ 31,684 $ 46,718 $ — $ 78,402 Voyage expenses — (81 ) 36 — (45 ) Vessel operating cost — 27,083 41,749 — 68,832 Charterhire expense — 12,323 5,033 — 17,356 Charterhire termination — 2,500 7,500 — 10,000 Vessel depreciation — 14,522 22,040 — 36,562 General and administrative expenses 380 1,718 2,725 29,172 33,995 Loss / write down on assets held for sale 1,006 11,557 (130 ) — 12,433 Interest income — — 933 933 Foreign exchange gain — — (116 ) (116 ) Financial expense, net — — (24,921 ) (24,921 ) Segment loss $ (1,386 ) $ (37,938 ) $ (32,235 ) $ (53,276 ) $ (124,835 ) During 2016, the Company recorded a $10.0 million charge to terminate four time charter-in contracts. Terminating these contracts reduced the Company’s cash outflow and had a positive impact on the Company’s future operating results as the contracts were at above current market rates. December 31, 2015 Capesize Kamsarmax Ultramax Corporate Total Vessel revenue $ 9,038 $ 26,712 $ 26,771 $ — $ 62,521 Voyage expenses 280 331 176 — 787 Vessel operating cost 5,089 9,986 14,297 — 29,372 Charterhire expense — 29,509 21,880 — 51,389 Vessel depreciation 3,623 4,536 6,104 — 14,263 General and administrative expenses 275 498 713 33,896 35,382 Loss / write down on assets held for sale 408,318 8,997 5,622 — 422,937 Interest income — — 356 356 Foreign exchange loss (12 ) (12 ) Financial expense, net — — — (19,524 ) (19,524 ) Segment loss $ (408,547 ) $ (27,145 ) $ (22,021 ) $ (53,076 ) $ (510,789 ) Interest income that was previously reflected in the Ultramax segment at December 31, 2015 was reallocated to the Corporate segment. Foreign exchange loss previously reflected in the Capesize, Kamsarmax, and Ultramax segments at December 31, 2015 have been reallocated to the Corporate segment. Identifiable assets, classified by the segment by which the Company operates, are as follows: Identifiable assets December 31, 2017 December 31, 2016 Held by vessel owning subsidiaries or allocated to segments: Capesize $ 23 $ 643 Kamsarmax 549,444 600,578 Ultramax 1,028,798 847,016 Held by parent and other subsidiaries, not allocated to segments: Cash and cash equivalents 59,278 88,311 Other 5,867 10,609 Total identifiable assets $ 1,643,410 $ 1,547,157</t>
  </si>
  <si>
    <t>Unaudited Quarterly Results</t>
  </si>
  <si>
    <t>Quarterly Financial Information Disclosure [Abstract]</t>
  </si>
  <si>
    <t>Quarterly Financial Information</t>
  </si>
  <si>
    <t>Unaudited Quarterly Results of Operations The following tables set forth certain unaudited financial data for the Company's quarterly operations in 2017 and 2016.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amounts in thousands) (Unaudited) 2017 Quarter Ended (Unaudited) 2016 Quarter Ended First Quarter (1) Second Quarter Third Quarter Fourth Quarter First Quarter (2) Second Quarter Third Quarter Fourth Quarter Revenues $ 34,728 $ 37,742 $ 38,608 $ 51,127 $ 10,244 $ 17,374 $ 23,938 $ 26,846 Operating loss (26,173 ) (4,734 ) (2,555 ) 7,891 (51,192 ) (19,204 ) (16,244 ) (14,091 ) Net loss (34,564 ) (13,418 ) (10,674 ) (1,068 ) (58,260 ) (24,748 ) (21,273 ) (20,557 ) Basic loss per share $ (0.48 ) $ (0.19 ) $ (0.15 ) $ (0.01 ) $ (1.96 ) $ (0.48 ) $ (0.30 ) $ (0.29 ) Diluted loss per share $ (0.48 ) $ (0.19 ) $ (0.15 ) $ (0.01 ) $ (1.96 ) $ (0.48 ) $ (0.30 ) $ (0.29 ) Basic weighted average common shares outstanding 71,735 71,804 71,936 71,702 29,794 51,305 71,575 71,672 Diluted weighted average common shares outstanding 71,735 71,804 71,936 71,702 29,794 51,305 71,575 71,672 Earnings per share for quarterly periods are based on the weighted average common shares outstanding in individual quarters; thus, the sum of earnings per share of the quarters may not equal the amounts reported for the full year. (1) First quarter 2017 results include a loss / write down on assets held for sale of $17.7 million. (2) First quarter of 2016 includes a loss / write down on assets held for sale of $12.4 million.</t>
  </si>
  <si>
    <t>Subsequent Events</t>
  </si>
  <si>
    <t>Subsequent Events [Abstract]</t>
  </si>
  <si>
    <t>Subsequent Events Dividend On February 5, 2018, the Company’s Board of Directors declared a quarterly cash dividend of $0.02 per share, payable on or about March 15, 2018, to all shareholders of record as of February 15, 2018. Equity Incentive Plan On February 2, 2018, an aggregate of 111,500 restricted shares were granted to SSH employees pursuant to the Equity Incentive Plan. Technical Management Agreement In December 2017, we agreed to amend the Amended and Restated Master Agreement to amend and restate the technical management agreement thereunder subject to bank consents being obtained, which were subsequently obtained. On February 22, 2018, we entered into definitive documentation to memorialize the agreed amendments to the Amended and Restated Master Agreement under a deed of amendment, or the Amendment Agreement. The Amended and Restated Master Agreement as amended by the Amendment Agreement is effective as from January 1, 2018.</t>
  </si>
  <si>
    <t>Organization and Basis of Presentation (Policies)</t>
  </si>
  <si>
    <t>Business Description and Basis of Presentation</t>
  </si>
  <si>
    <t xml:space="preserve">Company Scorpio Bulkers Inc. and its subsidiaries (together “we”, “us”, “our” o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As of December 31, 2017 , the Company owned or finance leased 55 vessels (consisting of 18 Kamsarmax vessels and 37 Ultramax vessels). In addition, one Kamsarmax vessel which is being constructed at Jiangsu New Yangzijiang Shipbuilding Co Ltd in China is expected to be delivered to the Company in the middle of 2018. Our vessels are commercially managed by Scorpio Commercial Management S.A.M., or SCM, which is majority owned by the Lolli-Ghetti family of which, Emanuele Lauro, our Chairman and Chief Executive Officer, and Filippo Lauro, our Vice President, are members. SCM’s services include securing employmen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a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the provision of administrative staff, and office space. Under the administrative services agreement, we also reimburse SSH for any direct or indirect expenses that they incur in providing these services. </t>
  </si>
  <si>
    <t>Basis of Accounting</t>
  </si>
  <si>
    <t xml:space="preserve">Basis of accounting The consolidated financial statements and accompanying notes have been prepared in accordance with accounting principles generally accepted in the United States of America, or U.S. GAAP. All intercompany accounts and transactions have been eliminated in consolidation. The consolidated financial statements reflect all adjustments which, in the opinion of management, are necessary for the fair presentation of results. Other comprehensive income is net income and thus not presented separately. </t>
  </si>
  <si>
    <t>Going Concern</t>
  </si>
  <si>
    <t>Going concern The Company’s revenue is primarily derived from pool revenue. The bulker shipping industry is volatile and has experienced a sustained cyclical downturn recently. While the outlook has brightened, if the recovery is not sustained,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As described in Note 7, the Company has commitments to pay for its vessel currently under construction that may exceed the amount of financing presently secured for these which could have an adverse effect on the Company’s business, financial condition, results of operations and cash flow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Consolidation, Policy</t>
  </si>
  <si>
    <t>Principles of Consolidation The consolidated financial statements represent the consolidation of the accounts of Scorpio Bulkers Inc.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Investments in entities in which the Company does not have the ability to exercise significant influence are accounted for under the cost method. Under certain criteria indicated in Accounting Standards Codification ("ASC") 810, Consolidation, a partially-owned affiliate would be consolidated as a variable interest entity when it has less than a 50% ownership if the Company was the primary beneficiary of that entity. At the present time, there are no interests in variable interest entities.</t>
  </si>
  <si>
    <t>Use of Estimates, Policy</t>
  </si>
  <si>
    <t>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In addition to the estimates noted above, significant estimates include vessel valuations, useful life of vessels, and residual value of vessels.</t>
  </si>
  <si>
    <t>Revenue Recognition, Policy</t>
  </si>
  <si>
    <t xml:space="preserve">Revenue recognition Vessel revenue is measured at the fair value of the consideration received or receivable and represents amounts receivable for services provided in the normal course of business, net of discounts, and other sales-related or value added taxes. Vessel revenue is comprised of either pool revenue, time charter revenue and/or voyage revenue. •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vessel attributes such as cargo carrying capacity, fuel consumption, and construction characteristics are taken into consideration); and • the number of days the vessel participated in the pool in the period. • Time charter revenue is recognized ratably as services are performed based on the daily rates specified in the time charter contract. We do not recognize revenue when a vessel is off hire. • Voyage charter agreements are charter hires, where a contract is made in the spot market for the use of a vessel for a specific voyage for a specified charter rate. Revenue from voyage charter agreements is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We do not begin recognizing revenue until a charter has been agreed to by the customer and us, even if the vessel has discharged its cargo and is sailing to the anticipated load port on its next voyage. Estimated losses on voyages are provided for in full at the time such losses become evident. In the application of this policy, we do not begin recognizing revenue until (i) the amount of revenue can be measured reliably, (ii) it is probable that the economic benefits associated with the transaction will flow to the entity, (iii) the transactions’ stage of completion at the balance sheet date can be measured reliably and (iv) the costs incurred and the costs to complete the transaction can be measured reliably. We recognize pool revenue when the vessel has participated in a pool during the period and the amount of pool revenue can be estimated reliably. We receive estimated vessel earnings based on the known number of days the vessel has participated in the pool, the contract terms, and the estimated pool revenue. </t>
  </si>
  <si>
    <t>Voyage Expenses Policy</t>
  </si>
  <si>
    <t>Voyage expenses Voyage expenses, which primarily include bunkers, port charges, canal tolls, cargo handling operations and brokerage commissions paid by us under voyage charters, brokerage commissions and miscellaneous voyage expenses that the Company is unable to recoup under time charter and pool arrangements.</t>
  </si>
  <si>
    <t>Charterhire Expense Policy</t>
  </si>
  <si>
    <t>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 or current market rates. The vessel’s owner is responsible for crewing and other vessel operating costs. Charterhire expense is recognized ratably over the charterhire period.</t>
  </si>
  <si>
    <t>Lessee, Leases</t>
  </si>
  <si>
    <t>Operating leases Costs in respect of operating leases are charged to the Consolidated Statement of Operations on a straight line basis over the lease term.</t>
  </si>
  <si>
    <t>Vessel operating costs Vessel operating costs, which include crewing, repairs and maintenance, insurance, stores, lube oils, communication expenses, and technical management fees, are expensed as incurred. Technical management fees are paid to SSM (See Note 14, Related Party Transactions ). Pursuant to an agreement, or the Master Agreement, SSM provides us with technical services, and we provide them with the ability to subcontract technical management of our vessels with our approval.</t>
  </si>
  <si>
    <t>Foreign Currency Transactions and Translations Policy</t>
  </si>
  <si>
    <t>Foreign currencies The individual financial statements of Scorpio Bul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 of Operations</t>
  </si>
  <si>
    <t>Cash and Cash Equivalents, Policy</t>
  </si>
  <si>
    <t>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t>
  </si>
  <si>
    <t>Inventory, Policy</t>
  </si>
  <si>
    <t>Inventories Inventories, which are included in prepaid expenses and other current assets in the Consolidated Balance Sheet, consists mainly of lubricating oils, and are stated at the lower of cost or net realizable value. Cost is determined using the first in first out method.</t>
  </si>
  <si>
    <t>Assets held for sale policy</t>
  </si>
  <si>
    <t>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t>
  </si>
  <si>
    <t xml:space="preserve">Vessels, net Vessels, net is stated at historical cost less accumulated depreciation.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25 years from the date the vessel is ready for its first voyage. The estimated useful life of 25 years is management’s best estimate and is also consistent with industry practice for similar vessels. The residual value is estimated as the lightweight tonnage of each vessel multiplied by an estimated scrap value per ton. The scrap value per ton is estimated taking into consideration the historical four years average scrap market rates at the balance sheet date.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our carrying value unless and until it determines to sell that vessel or the vessel is impaired as discussed below under “ Impairment of long-lived assets held for use .” </t>
  </si>
  <si>
    <t>Vessels Under Construction, Policy</t>
  </si>
  <si>
    <t xml:space="preserve">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t>
  </si>
  <si>
    <t>Deferred Drydocking cost</t>
  </si>
  <si>
    <t>Deferred drydocking costs The vessels are required to undergo planned drydocks or underwater inspection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is incurred prior to the expiry of the period, the remaining balance is expensed. The Company had no drydocking activity during the three year s ended December 31, 2017 . We only include in deferred drydocking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cost of travel, lodging and subsistence of personnel sent to the drydocking site to supervise; and the cost of hiring a third party to oversee the drydocking. Expenditures for normal maintenance and repairs, whether incurred as part of the drydocking or not, are expensed as incurred.</t>
  </si>
  <si>
    <t>Other Assets</t>
  </si>
  <si>
    <t>Other assets Other assets consist primarily of deferred financing costs relating to lines of credit and loan facilities that have not yet been drawn down. As the loan facilities are drawn down, the related portion of costs incurred relating to such facilities will be reflected as a reduction to the related debt. Deferred financing costs relating to both the lines of credit and loan facilities are amortized to expense over the life of the related debt using the effective interest rate method.</t>
  </si>
  <si>
    <t>Impairment of Long-lived assets held for use</t>
  </si>
  <si>
    <t>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 as estimated using a cash flow model. Long-lived assets to be disposed of are reporting at the lower of carrying amount or fair value less costs to sell. In performing an impairment test of the Company’s vessels, the Company compares undiscounted cash flows to the carrying values for each of the Company’s vessels to determine if the assets are impaired. In developing its estimates of undiscounted cash flows, the Company makes assumptions and estimates about vessels’ future performance, with the most significant assumptions relating to (i) charter rates on expiry of existing charters, which are based on the current fixing applicable to five -year time charter rates and thereafter, the ten -year historical average for each category of vessel (ii) off-hire days, which are based on actual off-hire statistics for the Company’s fleet (iii) operating costs, based on current levels escalated over time based on long term trends (iv) drydocking frequency, duration and cost, (v) estimated useful life which is assessed as a total of 25 years and (vi) estimated scrap values. In the case of an indication of impairment, the results of a recoverability test would also be sensitive to the discount rate applied. 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During the year ended December 31, 2017, there were no changes in circumstances or events that indicated that the carrying amount of the Company’s vessels or vessel under construction may not be recoverable and therefore, an assessment of impairment was not performed. During the Company’s 2016 assessment, the Company determined that the future income streams expected to be generated by the Company’s vessels, including vessels under construction which are carried at balances that approximate their fair values, over their remaining operating lives on an undiscounted basis would be sufficient to recover their carrying values and, accordingly, the Company confirmed that its vessels were not impaired under U.S. GAAP.</t>
  </si>
  <si>
    <t>Fair Value of Financial Instruments, Policy</t>
  </si>
  <si>
    <t>Fair value of financial instruments Substantially all of the Company’s financial instruments are carried at fair value or amounts approximating fair value. Cash and cash equivalents, interest rate caps, amounts due to / from charterers, accounts payable and long-term debt, are carried at market value or estimated fair value.</t>
  </si>
  <si>
    <t>Deferred financing cost, Policy</t>
  </si>
  <si>
    <t>Deferred financing costs, net Deferred financing costs, included in other assets or as a reduction to debt balances (as described above), consist of fees, commissions and legal expenses associated with obtaining or modifying loan facilities. These costs are amortized over the life of the related debt using the effective interest rate method and are included in Financial expense, net in the Consolidated Statement of Operations. Amortization was $6.1 million , $4.1 million , and $ 2.0 million , respectively, for the years ended December 31, 2017 , 2016 and 2015. Deferred financing costs of $30.2 million and $26.1 million , and accumulated amortization was $12.1 million and $6.2 million as of December 31, 2017 and 2016, respectively. Amortization for the next five years based on balances as of December 31, 2017 are as follows (in millions): 2018 $ 5.8 2019 5.4 2020 4.6 2021 1.5 2022 0.5 Total $ 17.8 The Company wrote off $0.5 million and $3.8 million during the years ended December 31, 2017 and 2016, respectively, associated with the portion of deferred financing costs accumulated on credit facilities for which the commitments were reduced due to the sale of vessels, cancellation of the construction contract or because the amount of the facility exceeded the amounts that the Company would be able to draw down due to decreases in vessel values.</t>
  </si>
  <si>
    <t>Segment Reporting, Policy</t>
  </si>
  <si>
    <t xml:space="preserve">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
  </si>
  <si>
    <t>Earnings Per Share, Policy</t>
  </si>
  <si>
    <t>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t>
  </si>
  <si>
    <t>Share-based Compensation We follow ASC Subtopic 718-10, Compensation-Stock Compensation , for restricted stock issued under our equity incentive plans. Share-based compensation expense requires measurement of compensation cost for shared based awards at fair value and recognition of compensation cost over the vesting period.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substance, multiple awards. The fair value of restricted stock awards is based on the fair value of the Company’s common stock on the grant date.</t>
  </si>
  <si>
    <t>Income Tax, Policy</t>
  </si>
  <si>
    <t>Income tax Scorpio Bulkers Inc. is incorporated in the Republic of the Marshall Islands, and its subsidiaries are incorporated in the Republic of the Marshall Islands and the Cayman Islands. In accordance with the income tax laws of the Marshall Islands and the Cayman Islands, we are not subject to Marshall Islands or Cayman Islands income tax. We are also exempt from income tax in other jurisdictions including the United States of America due to tax treaties or domestic tax laws; therefore, we will not have any tax charges, benefits, or balances.</t>
  </si>
  <si>
    <t>Concentration Risk, Credit Risk, Policy</t>
  </si>
  <si>
    <t>Concentration of credit risk Financial instruments that potentially subject the Company to concentrations of credit risk are amounts due from charterers and from related parties. With respect to balances due from the Scorpio Ultramax Pool, and the Scorpio Kamsarmax Pool (see Note 14, Related Party Transactions ), the Company, through SCM, limits its credit risk by performing ongoing credit evaluations and, when deemed necessary, requires letters of credit, guarantees or collateral. The Company earned 42% , and 58% of its revenues from two customers during the year ended December 31, 2017 . The Company earned 40% and 60% of its revenues (including commissions from SCM), from two customers during the year ended December 31, 2016. During the year ended 12/31/2015 , the Company earned 41% , 43% and 8% of its revenues (including commissions from SCM), respectively from three customers. Management does not believe significant risk exists in connection with the Company’s concentrations of credit at December 31, 2017 due to the number of charterers with which the pools conduct business. At December 31, 2017 , the Company maintains all of its cash and cash equivalents with nine financial institutions. None of the Company’s cash and cash equivalent balances are covered by insurance in the event of default by these financial institutions.</t>
  </si>
  <si>
    <t>Interest rate risk</t>
  </si>
  <si>
    <t>Interest rate risk The Company is exposed to the impact of interest rate changes primarily through its variable-rate borrowings which consist of borrowings under its secured credit facilities. Significant increases in interest rates could adversely affect our operating margins, results of operations and our ability to service our debt. The Company has entered into derivative contracts to hedge its overall exposure to interest rate risk exposure (see Derivative financial instruments below for further information).</t>
  </si>
  <si>
    <t>Liquidity Risk</t>
  </si>
  <si>
    <t>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Based on internal forecasts and projections that take into account reasonably possible changes in our trading performance, we believe that we have adequate financial resources to continue in operation and meet our financial commitments (including but not limited to newbuilding installments, debt service obligations and charterhire commitments) for a period of at least 12 months from the date of this annual report. Accordingly, we continue to adopt the going concern basis in preparing our financial statements.</t>
  </si>
  <si>
    <t>Currency and Exchange Rate Risk</t>
  </si>
  <si>
    <t>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t>
  </si>
  <si>
    <t>Derivatives, Methods of Accounting, Derivatives Not Designated or Qualifying as Hedges</t>
  </si>
  <si>
    <t>Derivative financial instruments The Company uses derivative financial instruments, primarily interest rate caps, to hedge certain interest rate exposure. The Company does not use derivative financial instruments for speculative purposes. All derivative financial instruments are carried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use of derivative instruments has been limited to interest rate cap agreements. The fair values of derivative instruments are included in Other assets in the accompanying balance sheets. The Company has not elected to designate any of its derivative instruments as hedging instruments under ASC 815, Derivatives and Hedging , and as such the gain or loss on the derivative is recognized in Financial expense, net in current earnings during the period of change. The valuation of interest rate cap agreements is determined using the Black Model, which considers among other factors, the contractual terms of derivatives, including the period to maturity, and uses observable market-based inputs, including interest rate curves and expected volatility, adjusted for counter-party risk. The Company may enter into derivative contracts that are intended to economically hedge certain of its risks, even though hedge accounting does not apply or we elect not to apply hedge accounting.</t>
  </si>
  <si>
    <t>New Accounting Pronouncements, Policy</t>
  </si>
  <si>
    <t xml:space="preserve">Recent accounting pronouncements In May 2017, the Financial Accounting Standards Board (FASB) issued Accounting Standards Update (ASU) 2017-09, “Compensation - Stock Compensation (Topic 718): Scope of Modification Accounting”, which clarifies when changes to the terms or conditions of a share-based payment must be accounted for as modifications. Under the new guidance,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e new guidance does not change the accounting for modifications. The guidance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Company does not expect ASU 2017-09 to have a significant impact on its consolidated financial statements or financial disclosures. In November 2016, the FASB issued ASU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fiscal years beginning after December 15, 2017, and interim periods within those years. Early adoption in an interim period is permitted, but any adjustments must be reflected as of the beginning of the fiscal year that includes that interim period. The Company does not expect ASU 2016-018 to have a significant impact on its Consolidated Statement of Cash Flows. In August 2016, the FASB issued ASU 2016-15, “Classification of Certain Cash Receipts and Cash Payments”, which addresses classification issues related to the statement of cash flows. Classification issues relate to (i) debt repayment of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guidance is effective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does not expect ASU 2016-15 to have a significant impact on its Consolidated Statement of Cash Flows. In February 2016, the FASB issued ASU 2016-02, “Leases”, which is intended to improve financial reporting about leasing transactions. The ASU affects all companies that lease assets. The ASU will require organizations that lease assets, or lessees, to recognize on the balance sheet the assets and liabilities for the rights and obligations created by those leases with terms of more than twelve months. The accounting for lease arrangements by lessor will remain largely unchanged from current U.S. GAAP. The ASU will also require additional quantitative and qualitative disclosures to help financial statement users better understand the amount, timing, and uncertainty of cash flows arising from leases. The ASU is effective for fiscal years and interim periods beginning after December 15, 2018 although early adoption is permitted. The ASU requires reporting organizations to take a modified retrospective transition approach. While the Company is still reviewing its contracts to assess the overall impact of the guidance, the Company has determined that the existing pool arrangements meet the definition of leases under ASU 2016-02, with the Company as lessor, on the basis that the pool manages the vessels in order to enter into transportation contracts with their customers, and thereby enjoys the economic benefits derived from such arrangements. Furthermore, the pool can direct the use of a vessel (subject to certain limitations in the pool or charter agreement) throughout the period of use. On November 29, 2017, the FASB voted to propose amendments to the new leases guidance to add two practical expedients. The proposed changes would allow entities to elect a simplified transition approach, and provide lessors with an option related to how lease and other related revenues are presented and disclosed. The Company will adopt this new standard on January 1, 2019, applying the main transition option, with no restatement of comparative figures for prior periods. ASU 2016-02 also amends the existing accounting standards to require lessees to recognize, on a discounted basis, the rights and obligations created by the commitment to lease assets on the balance sheet, unless the term of the lease is 12 months or less. Based on the Company’s operating fleet as of December 31, 2017, the standard will result in the recognition of right-of-use assets and corresponding liabilities, on the basis of the discounted remaining future minimum lease payments, relating to our existing bareboat chartered-in vessel commitments that are currently reported as operating leases. The Company does not expect this standard to impact the accounting for its existing time chartered-out vessels. Furthermore, the eventual expected impact of this standard as it pertains to time or bareboat chartered-in vessels, cannot be estimated as the Company is unable to predict what its lease commitments will be at December 31, 2018. </t>
  </si>
  <si>
    <t>Recently adopted accounting standard</t>
  </si>
  <si>
    <t>In March 2016, the FASB issued ASU 2016-09, “Improvements to Employee Share-Based Payment Accounting”, which requires excess tax benefits and tax deficiencies be recorded on the income statement when the awards vest or are settled. In addition, cash flows related to excess tax benefits are no longer separately classified as a financing activity on the statement of cash flows. The standard also allows withholding up to the maximum statutory amount for taxes on employee share-based compensation, clarifies that all cash payments made on an employee’s behalf for withheld shares should be presented as a financing activity on the statement of cash flows and provides an accounting policy election to account for forfeitures as they occur and the Company elected to do so. The new standard was effective for annual reporting periods beginning after December 15, 2016 with early adoption permitted. The adoption of ASU 2016-09 did not have a significant impact on the Company’s consolidated financial statements.</t>
  </si>
  <si>
    <t>Organization and Basis of Presentation (Tables)</t>
  </si>
  <si>
    <t>Finite-lived Intangible Assets Amortization Expense</t>
  </si>
  <si>
    <t xml:space="preserve">2018 $ 5.8 2019 5.4 2020 4.6 2021 1.5 2022 0.5 Total $ 17.8 </t>
  </si>
  <si>
    <t>Earnings Per Common Share (Tables)</t>
  </si>
  <si>
    <t>Schedule of Earnings Per Share, Basic and Diluted</t>
  </si>
  <si>
    <t>The following is a reconciliation of the basic and diluted earnings per share computations (amounts in thousands, except per share data): For the years ended December 31, 2017 2016 2015 Net loss for basic and diluted earnings per share $ (59,726 ) $ (124,835 ) $ (510,789 ) Shares of common stock and common stock equivalents: Weighted average shares basic 71,794 56,174 21,410 Effect of dilutive securities — — — Weighted average common shares - diluted 71,794 56,174 21,410 Loss per share: Basic $ (0.83 ) $ (2.22 ) $ (23.86 ) Diluted $ (0.83 ) $ (2.22 ) $ (23.86 )</t>
  </si>
  <si>
    <t>Schedule of Antidilutive Securities Excluded from Computation of Earnings Per Share</t>
  </si>
  <si>
    <t>The following is a summary of share equivalents not included in the computation of diluted earnings per share because their effects would have been anti-dilutive for the years ended December 31, 2017 , 2016 and 2015 (in thousands). For the years ended December 31, 2017 2016 2015 Share equivalents 4,734 3,600 1,248</t>
  </si>
  <si>
    <t>Vessels (Tables)</t>
  </si>
  <si>
    <t>Vessel Rollforward Table</t>
  </si>
  <si>
    <t>At December 31, 2017 , the Company owned 18 Kamsarmax vessels and 37 Ultramax vessels. A rollforward of activity within vessels is as follows (in thousands): Balance December 31, 2015 $ 764,454 Transfer from vessels under construction and other additions 506,189 Depreciation (36,562 ) Balance December 31, 2016 $ 1,234,081 Transfer from vessels under construction and other additions $ 203,682 Vessel purchases 207,000 Vessel sales (61,471 ) Depreciation (48,510 ) Balance December 31, 2017 $ 1,534,782</t>
  </si>
  <si>
    <t>Schedule of Vessels Owned</t>
  </si>
  <si>
    <t xml:space="preserve">Owned of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Taurus 2015 64,000 Ultramax SBI Gemini 2015 64,000 Ultramax SBI Pisces 2016 64,000 Ultramax SBI Libra 2017 64,000 Ultramax SBI Virgo 2017 64,000 Ultramax SBI Jaguar 2014 64,000 Ultramax SBI Cougar 2015 64,000 Ultramax Vessel Name Year Built DWT Vessel Type SBI Puma 2014 64,000 Ultramax Total Ultramax 2,307,800 SBI Samba 2015 84,000 Kamsarmax SBI Rumba 2015 84,000 Kamsarmax SBI Capoeira 2015 82,000 Kamsarmax SBI Electra 2015 82,000 Kamsarmax SBI Carioca 2015 82,000 Kamsarmax SBI Conga 2015 82,000 Kamsarmax SBI Flamenco 2015 82,000 Kamsarmax SBI Bolero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Total Kamsarmax 1,480,000 Total Owned of Finance Leased Vessels DWT 3,787,800 </t>
  </si>
  <si>
    <t>Vessels Under Construction (Tables)</t>
  </si>
  <si>
    <t>Vessels under construction rollforward</t>
  </si>
  <si>
    <t>A rollforward of activity within vessels under construction is as follows (in thousands): Balance December 31, 2015 $ 288,282 Installment payments and other 401,556 Capitalized interest 6,951 Transferred to vessels (506,362 ) Write off due to contract cancellation (10,427 ) Balance December 31, 2016 $ 180,000 Installment payments and other 29,642 Capitalized interest 361 Transferred to vessels (203,293 ) Balance December 31, 2017 6,710</t>
  </si>
  <si>
    <t>Schedule of Vessels under Construction</t>
  </si>
  <si>
    <t xml:space="preserve">Vessel Under Construction Vessel Name Expected Delivery DWT Shipyard Hull 2215 - TBN SBI Lynx Q2-18 82,000 Jiangsu Yangzijiang Shipbuilding Co. Ltd. Total Kamsarmax Newbuilding DWT 82,000 </t>
  </si>
  <si>
    <t>Commitments and Contingencies (Tables)</t>
  </si>
  <si>
    <t>Schedule of Time-Charter in of Dry Bulk Vessels</t>
  </si>
  <si>
    <t xml:space="preserve">Time chartered-in vessels The Company time charters in one vessel, which was entered into and operated out of a spot market-oriented commercial pool managed by our commercial manager. The Company has an agreement to charter-in one drybulk vessel. The terms of the time charter-in contract are summarized as follows: Vessel Type Year Built DWT Where Built Daily Base Rate Earliest Expiry Ultramax 2017 62,100 Japan $10,125 30-Sept-19 Aggregate TC DWT 62,100 </t>
  </si>
  <si>
    <t>Accounts Payable and Accrued Expenses (Tables)</t>
  </si>
  <si>
    <t>Schedule of Accounts Payable and Accrued Liabilities</t>
  </si>
  <si>
    <t>Accounts payable and accrued expenses consist of the following: As of (in thousands) December 31, 2017 December 31, 2016 Accounts payable $ 3,907 $ 4,612 Accrued operating 2,580 2,250 Accrued administrative 3,600 3,171 Accounts payable and accrued expenses $ 10,087 $ 10,033</t>
  </si>
  <si>
    <t>Equity Incentive Plan (Tables)</t>
  </si>
  <si>
    <t>Nonvested Restricted Stock Shares Activity</t>
  </si>
  <si>
    <t>A summary of activity for restricted stock awards during the three year s ended December 31, 2017 is as follows: Number of Shares Weighted Average Grant Date Fair Value $ Outstanding at December 31, 2014 581,671 114.66 Granted 804,035 20.03 Vested (137,543 ) 115.90 Outstanding at December 31, 2015 1,248,163 53.56 Granted 2,582,000 3.26 Vested (208,266 ) 107.82 Forfeited (21,564 ) 51.50 Outstanding at December 31, 2016 3,600,333 14.36 Granted 150,000 6.25 Vested (604,151 ) 44.80 Forfeited (4,612 ) 5.33 Outstanding at December 31, 2017 3,141,570 8.13</t>
  </si>
  <si>
    <t>Debt (Tables)</t>
  </si>
  <si>
    <t>Schedule of Debt</t>
  </si>
  <si>
    <t>The Company’s long-term debt, which consists of Senior Notes, bank loans and a leasing arrangement, is summarized as follows: December 31, (amounts in thousands) 2017 2016 Senior Notes $ 73,625 $ 73,625 Bank Loans: $39.6 Million Credit Facility $ — $ 20,144 $409 Million Credit Facility 174,443 167,816 $330 Million Credit Facility 247,876 225,759 $42 Million Credit Facility 22,354 38,512 $67.5 Million Credit Facility 40,461 40,461 $12.5 Million Credit Facility 10,183 10,379 $27.3 Million Credit Facility 18,213 19,375 $85.5 Million Credit Facility 85,500 — $38.7 Million Credit Facility 38,700 — $19.6 Million Lease Financing 19,268 — 656,998 522,446 Less: Current portion (49,266 ) (13,882 ) $ 607,732 $ 508,564 December 31, 2017 December 31, 2016 (amounts in thousands) Current Non-current Total Current Non-current Total Total bank loans, financing obligation and senior notes, gross 49,266 681,357 730,623 13,882 582,188 596,070 Unamortized deferred financing costs (1,129 ) (13,917 ) (15,046 ) (402 ) (16,196 ) (16,598 ) Total bank loans and senior notes, net 48,137 667,440 715,577 13,480 565,992 579,472</t>
  </si>
  <si>
    <t>Schedule of Maturities of Long-term Debt</t>
  </si>
  <si>
    <t>(amounts in thousands) Principal on Bank Loans and Senior Notes Interest on Bank Debt and Senior Notes Financing Obligation Total 2018 48,099 34,380 1,971 84,450 2019 118,586 30,536 1,971 151,093 2020 209,547 24,143 1,971 235,661 2021 223,001 10,732 1,971 235,704 2022 47,889 3,939 1,971 53,799 Thereafter 64,233 877 9,413 74,523 Total 711,355 104,607 19,268 835,230</t>
  </si>
  <si>
    <t>Schedule of Long-term Debt Instruments</t>
  </si>
  <si>
    <t xml:space="preserve">The Company had eight credit agreements in place, which are all collateralized by certain of the Company’s vessels. The following is a summary of those credit agreements as of December 31, 2017. $409 Million Credit Facility $330 Million Credit Facility $42 Million Credit Facility $67.5 Million Credit Facility $12.5 Million Credit Facility $27.3 Million Credit Facility $85.5 Million Credit Facility $38.7 Million Credit Facility Date of Agreement December 30, 2014 July 29, 2014 January 30, 2015 July 30, 2014 December 22, 2015 December 22, 2015 December 5, 2017 December 13, 2017 Total Vessels Financed Kamsarmax 8 6 1 2 — — — — Ultramax 7 15 1 2 1 2 6 3 Interest Rate-LIBOR+ 3.000 % 2.925 % 2.970 % 2.950 % 3.000 % 2.950 % 2.850 % 2.850 % Commitment Fee 1.200 % 1.170 % 1.120 % 1.250 % — % 1.180 % 1.140 % 1.000 % Maturity Date December 30, 2020 July 29, 2021 6 years from each Kamsarmax drawdown and September 21, 2021 on the Ultramax tranche 7 years from each drawdown December 22, 2020 5 years from each drawdown February 15, 2023 December 13, 2022 Amount drawn down (in thousands) 220,769 294,225 48,870 53,816 11,750 23,250 85,500 38,700 Amount outstanding (in thousands) 174,443 247,876 22,354 40,461 10,183 18,213 85,500 38,700 Carrying Value of Vessels Collateralized (in thousands) 450,949 579,893 61,158 112,449 29,855 60,881 142,496 64,518 Amount Available (in thousands) — — — — — — — — Remaining Vessels to be Financed — — — — — — — — </t>
  </si>
  <si>
    <t>Interest and Finance Costs</t>
  </si>
  <si>
    <t>For the years ended December 31, 2017 , 2016 and 2015 , Financial expense, net consists of: Year ended December 31, (in thousands) 2017 2016 2015 Interest expense $ 27,719 $ 16,002 $ 998 Amortization of deferred financing costs 6,085 4,137 1,988 Write off of deferred financing costs 470 3,781 16,085 Change in the fair value of interest rate caps 63 — — Other, net 625 1,001 453 $ 34,962 $ 24,921 $ 19,524</t>
  </si>
  <si>
    <t>Derivatives (Tables)</t>
  </si>
  <si>
    <t>Schedule of Interest Rate Derivatives</t>
  </si>
  <si>
    <t>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t>
  </si>
  <si>
    <t>Fair Value of Financial Instruments (Tables)</t>
  </si>
  <si>
    <t>Fair Value, by Balance Sheet Grouping</t>
  </si>
  <si>
    <t>The carrying amount and fair value of financial instruments at December 31, 2017 and 2016 were as follows (in thousands): 2017 2016 Level Carrying value Fair Value Carrying value Fair Value Financial assets: Cash and cash equivalents 1 $ 68,535 $ 68,535 $ 101,734 $ 101,734 Other assets - interest rate cap 3 192 192 — — Financial liabilities: Bank loans, net 1 623,960 623,960 507,273 507,273 Senior Notes, net 1 72,726 74,921 72,199 65,850</t>
  </si>
  <si>
    <t>Related Party Transactions (Tables)</t>
  </si>
  <si>
    <t>Schedule of Related Party Transactions</t>
  </si>
  <si>
    <t xml:space="preserve"> For the Year Ended December 31, 2017 2016 2015 Vessel revenue Scorpio Kamsarmax Pool $ 67,825 $ 31,319 $ 25,151 Scorpio Ultramax Pool 94,380 46,227 26,338 Scorpio Capesize Pool — — 4,857 SCM — 856 718 Total vessel revenue $ 162,205 $ 78,402 $ 57,064 Voyage expense: SCM $ 172 $ 319 $ 664 Vessel operating cost: SSM $ 9,379 $ 7,191 2,765 General and administrative expense: SCM $ 108 $ 43 $ 258 SSH 5,643 3,949 1,265 SUK 971 862 486 Total general and administrative expense $ 6,722 $ 4,854 $ 2,009 Write down on assets held for sale SCM $ 147 $ 500 $ 12,465 SSM 200 500 13,000 Total write down on assets held for sale $ 347 $ 1,000 $ 25,465 At December 31, 2017 and December 31, 2016 , we had the following balances with related parties, which have been included in the Consolidated Balance Sheet: December 31, 2017 2016 Assets Due from related parties-current: Scorpio Kamsarmax Pool $ 3,977 $ 2,579 Scorpio Ultramax Pool 2,578 1,661 Total due from related parties-current $ 6,555 $ 4,240 Due from related parties non-current: Scorpio Kamsarmax Pool $ 5,080 $ 4,606 Scorpio Ultramax Pool 10,741 6,633 Total due from related parties non-current $ 15,821 $ 11,239 Liabilities Due to related parties-current : SCM $ — $ 507 SSM 69 209 SSH 297 321 Total due to related parties-current $ 366 $ 1,037</t>
  </si>
  <si>
    <t>Segments (Tables)</t>
  </si>
  <si>
    <t>Schedule of Segment Reporting Information, by Segment</t>
  </si>
  <si>
    <t>The following schedule presents segment information about the Company’s operations and identifiable assets for the year s ended December 31, 2017 , 2016 and 2015 (in thousands). December 31, 2017 Capesize Kamsarmax Ultramax Corporate Total Vessel revenue $ — $ 67,825 $ 94,380 $ — $ 162,205 Voyage expenses — 300 129 — 429 Vessel operating cost (117 ) 35,336 51,445 — 86,664 Charterhire expense — 4,417 975 — 5,392 Vessel depreciation — 18,713 29,797 — 48,510 General and administrative expenses 3 1,916 3,389 23,773 29,081 Loss / write down on assets held for sale — 17,701 — — 17,701 Interest income — — — 1,100 1,100 Foreign exchange gain — — — (292 ) (292 ) Financial expense, net — — — (34,962 ) (34,962 ) Segment loss $ 114 $ (10,558 ) $ 8,645 $ (57,927 ) $ (59,726 ) December 31, 2016 Capesize Kamsarmax Ultramax Corporate Total Vessel revenue $ — $ 31,684 $ 46,718 $ — $ 78,402 Voyage expenses — (81 ) 36 — (45 ) Vessel operating cost — 27,083 41,749 — 68,832 Charterhire expense — 12,323 5,033 — 17,356 Charterhire termination — 2,500 7,500 — 10,000 Vessel depreciation — 14,522 22,040 — 36,562 General and administrative expenses 380 1,718 2,725 29,172 33,995 Loss / write down on assets held for sale 1,006 11,557 (130 ) — 12,433 Interest income — — 933 933 Foreign exchange gain — — (116 ) (116 ) Financial expense, net — — (24,921 ) (24,921 ) Segment loss $ (1,386 ) $ (37,938 ) $ (32,235 ) $ (53,276 ) $ (124,835 ) During 2016, the Company recorded a $10.0 million charge to terminate four time charter-in contracts. Terminating these contracts reduced the Company’s cash outflow and had a positive impact on the Company’s future operating results as the contracts were at above current market rates. December 31, 2015 Capesize Kamsarmax Ultramax Corporate Total Vessel revenue $ 9,038 $ 26,712 $ 26,771 $ — $ 62,521 Voyage expenses 280 331 176 — 787 Vessel operating cost 5,089 9,986 14,297 — 29,372 Charterhire expense — 29,509 21,880 — 51,389 Vessel depreciation 3,623 4,536 6,104 — 14,263 General and administrative expenses 275 498 713 33,896 35,382 Loss / write down on assets held for sale 408,318 8,997 5,622 — 422,937 Interest income — — 356 356 Foreign exchange loss (12 ) (12 ) Financial expense, net — — — (19,524 ) (19,524 ) Segment loss $ (408,547 ) $ (27,145 ) $ (22,021 ) $ (53,076 ) $ (510,789 ) Interest income that was previously reflected in the Ultramax segment at December 31, 2015 was reallocated to the Corporate segment. Foreign exchange loss previously reflected in the Capesize, Kamsarmax, and Ultramax segments at December 31, 2015 have been reallocated to the Corporate segment. Identifiable assets, classified by the segment by which the Company operates, are as follows: Identifiable assets December 31, 2017 December 31, 2016 Held by vessel owning subsidiaries or allocated to segments: Capesize $ 23 $ 643 Kamsarmax 549,444 600,578 Ultramax 1,028,798 847,016 Held by parent and other subsidiaries, not allocated to segments: Cash and cash equivalents 59,278 88,311 Other 5,867 10,609 Total identifiable assets $ 1,643,410 $ 1,547,157</t>
  </si>
  <si>
    <t>Unaudited Quarterly Results (Tables)</t>
  </si>
  <si>
    <t>Schedule of Quarterly Financial Information</t>
  </si>
  <si>
    <t>(amounts in thousands) (Unaudited) 2017 Quarter Ended (Unaudited) 2016 Quarter Ended First Quarter (1) Second Quarter Third Quarter Fourth Quarter First Quarter (2) Second Quarter Third Quarter Fourth Quarter Revenues $ 34,728 $ 37,742 $ 38,608 $ 51,127 $ 10,244 $ 17,374 $ 23,938 $ 26,846 Operating loss (26,173 ) (4,734 ) (2,555 ) 7,891 (51,192 ) (19,204 ) (16,244 ) (14,091 ) Net loss (34,564 ) (13,418 ) (10,674 ) (1,068 ) (58,260 ) (24,748 ) (21,273 ) (20,557 ) Basic loss per share $ (0.48 ) $ (0.19 ) $ (0.15 ) $ (0.01 ) $ (1.96 ) $ (0.48 ) $ (0.30 ) $ (0.29 ) Diluted loss per share $ (0.48 ) $ (0.19 ) $ (0.15 ) $ (0.01 ) $ (1.96 ) $ (0.48 ) $ (0.30 ) $ (0.29 ) Basic weighted average common shares outstanding 71,735 71,804 71,936 71,702 29,794 51,305 71,575 71,672 Diluted weighted average common shares outstanding 71,735 71,804 71,936 71,702 29,794 51,305 71,575 71,672</t>
  </si>
  <si>
    <t>Organization and Basis of Presentation - Narrative (Details)</t>
  </si>
  <si>
    <t>Dec. 23, 2015</t>
  </si>
  <si>
    <t>Dec. 31, 2017USD ($)DWT</t>
  </si>
  <si>
    <t>Dec. 31, 2016USD ($)</t>
  </si>
  <si>
    <t>Dec. 31, 2015USD ($)</t>
  </si>
  <si>
    <t>Organization and Basis of Presentation [Table] [Line Items]</t>
  </si>
  <si>
    <t>Amount of time sale expected to be complete</t>
  </si>
  <si>
    <t>1 year</t>
  </si>
  <si>
    <t>Maturity of Time Deposits</t>
  </si>
  <si>
    <t>3 months</t>
  </si>
  <si>
    <t>Number of vessels owned</t>
  </si>
  <si>
    <t>Stockholders' Equity Note, Stock Split, Conversion Ratio</t>
  </si>
  <si>
    <t>Stockholders' Equity, Reverse Stock Split</t>
  </si>
  <si>
    <t xml:space="preserve">On December 31, 2015, the Company effected a one-for-twelve reverse stock split.  All share and per share information has been retroactively adjusted to reflect the reverse stock split.  The par value was not adjusted as a result of the reverse stock split. </t>
  </si>
  <si>
    <t>Property, Plant and Equipment, Useful Life</t>
  </si>
  <si>
    <t>25 years</t>
  </si>
  <si>
    <t>Period used for estimated scrap value</t>
  </si>
  <si>
    <t>4 years</t>
  </si>
  <si>
    <t>Cost of Property Repairs and Maintenance</t>
  </si>
  <si>
    <t>Period of time charter rates</t>
  </si>
  <si>
    <t>5 years</t>
  </si>
  <si>
    <t>Period of time charter rate, historical average used for impairment test</t>
  </si>
  <si>
    <t>10 years</t>
  </si>
  <si>
    <t>Deferred Finance Costs, Gross</t>
  </si>
  <si>
    <t>Accumulated Amortization, Deferred Finance Costs</t>
  </si>
  <si>
    <t>Write off of deferred financing cost</t>
  </si>
  <si>
    <t>Finite-Lived Intangible Assets, Remaining Amortization Period</t>
  </si>
  <si>
    <t>Number of major customers</t>
  </si>
  <si>
    <t>Liquidity period</t>
  </si>
  <si>
    <t>12 months</t>
  </si>
  <si>
    <t>Number of credit agreements</t>
  </si>
  <si>
    <t>Cash, FDIC Insured Amount</t>
  </si>
  <si>
    <t>Minimum</t>
  </si>
  <si>
    <t>Duration of planned major repairs and maintainence of vessel (in months)</t>
  </si>
  <si>
    <t>30 months</t>
  </si>
  <si>
    <t>Maximum</t>
  </si>
  <si>
    <t>60 months</t>
  </si>
  <si>
    <t>Newbuilding Drybulk carriers</t>
  </si>
  <si>
    <t>Minimum carrying capicity of vessels | DWT</t>
  </si>
  <si>
    <t>Kamsarmax</t>
  </si>
  <si>
    <t>Ultramax</t>
  </si>
  <si>
    <t>Kamsarmax pool</t>
  </si>
  <si>
    <t>Concentration Risk, Customer</t>
  </si>
  <si>
    <t>Ultramax pool</t>
  </si>
  <si>
    <t>.58</t>
  </si>
  <si>
    <t>.6</t>
  </si>
  <si>
    <t>Capesize pool</t>
  </si>
  <si>
    <t>Secured Debt</t>
  </si>
  <si>
    <t>2nd Quarter 2018 [Member] | Hull 2215-TBN SBI Lynx [Member] | Kamsarmax</t>
  </si>
  <si>
    <t>Contracts to acquire New Vessels</t>
  </si>
  <si>
    <t>Organization and Basis of Presentation (Details) $ in Millions</t>
  </si>
  <si>
    <t>Dec. 31, 2017USD ($)</t>
  </si>
  <si>
    <t>Cash and cash equivalents - Narrative (Details) - USD ($) $ in Millions</t>
  </si>
  <si>
    <t>Cash and Cash Equivalents [Line Items]</t>
  </si>
  <si>
    <t>Short-term Investments</t>
  </si>
  <si>
    <t>Earnings Per Common Share (Details) - USD ($) $ / shares in Units, shares in Thousands, $ in Thousands</t>
  </si>
  <si>
    <t>3 Months Ended</t>
  </si>
  <si>
    <t>Sep. 30, 2017</t>
  </si>
  <si>
    <t>Jun. 30, 2017</t>
  </si>
  <si>
    <t>Mar. 31, 2017</t>
  </si>
  <si>
    <t>Sep. 30, 2016</t>
  </si>
  <si>
    <t>Jun. 30, 2016</t>
  </si>
  <si>
    <t>Mar. 31, 2016</t>
  </si>
  <si>
    <t>Net Loss for basic and diluted earnings per share</t>
  </si>
  <si>
    <t>Shares of Common stock and equivalents:</t>
  </si>
  <si>
    <t>Weighted average shares basic</t>
  </si>
  <si>
    <t>Effect of dilutive securities</t>
  </si>
  <si>
    <t>Weighted average common shares - diluted</t>
  </si>
  <si>
    <t>Earnings Per Common Share - Antidilutive Securities Excluded from the Computation of Earnings Per Share(Details) - shares shares in Thousands</t>
  </si>
  <si>
    <t>Antidilutive Securities Excluded from Computation of Earnings Per Share [Line Items]</t>
  </si>
  <si>
    <t>Share equivalents</t>
  </si>
  <si>
    <t>Vessels - Narrative (Details)</t>
  </si>
  <si>
    <t>Property, Plant and Equipment [Line Items]</t>
  </si>
  <si>
    <t>Property, Plant and Equipment, Additions</t>
  </si>
  <si>
    <t>Payments For Vessels Under Construction</t>
  </si>
  <si>
    <t>Gain (Loss) on Disposition of Assets</t>
  </si>
  <si>
    <t>Proceeds from Sale of Property, Plant, and Equipment</t>
  </si>
  <si>
    <t>Aggregate Purchase Price of New Vessels</t>
  </si>
  <si>
    <t>Purchase price paid for New Vessels</t>
  </si>
  <si>
    <t>Vessels sold</t>
  </si>
  <si>
    <t>Vessels acquired</t>
  </si>
  <si>
    <t>Year vessel built 2014 | Ultramax</t>
  </si>
  <si>
    <t>Year vessel built 2015 | Ultramax</t>
  </si>
  <si>
    <t>Year vessel built 2016 | Ultramax</t>
  </si>
  <si>
    <t>Year vessel built 2017 | Ultramax</t>
  </si>
  <si>
    <t>Vessels- Activity Rollforward (Details) - USD ($) $ in Thousands</t>
  </si>
  <si>
    <t>Vessel [Roll Forward]</t>
  </si>
  <si>
    <t>Vessel, Beginning Balance</t>
  </si>
  <si>
    <t>Transfer from vessel under construction to and other additions</t>
  </si>
  <si>
    <t>Property, Plant and Equipment, Disposals</t>
  </si>
  <si>
    <t>Transfer from vessel under construction to vessels</t>
  </si>
  <si>
    <t>Vessel, Ending Balance</t>
  </si>
  <si>
    <t>Vessels Schedule (Details)</t>
  </si>
  <si>
    <t>Dec. 31, 2017DWT</t>
  </si>
  <si>
    <t>DWT</t>
  </si>
  <si>
    <t>DWT of Vessels owned</t>
  </si>
  <si>
    <t>SBI Antares | Ultramax</t>
  </si>
  <si>
    <t>Year built</t>
  </si>
  <si>
    <t>SBI Athena | Ultramax</t>
  </si>
  <si>
    <t>SBI Bravo | Ultramax</t>
  </si>
  <si>
    <t>SBI Leo | Ultramax</t>
  </si>
  <si>
    <t>SBI Echo | Ultramax</t>
  </si>
  <si>
    <t>SBI Lyra | Ultramax</t>
  </si>
  <si>
    <t>SBI Tango | Ultramax</t>
  </si>
  <si>
    <t>SBI Maia | Ultramax</t>
  </si>
  <si>
    <t>SBI Hydra | Ultramax</t>
  </si>
  <si>
    <t>SBI Subaru | Ultramax</t>
  </si>
  <si>
    <t>SBI Pegasus | Ultramax</t>
  </si>
  <si>
    <t>SBI Ursa | Ultramax</t>
  </si>
  <si>
    <t>SBI Thalia | Ultramax</t>
  </si>
  <si>
    <t>SBI Cronos | Ultramax</t>
  </si>
  <si>
    <t>SBI Orion | Ultramax</t>
  </si>
  <si>
    <t>SBI Achilles | Ultramax</t>
  </si>
  <si>
    <t>SBI Hercules | Ultramax</t>
  </si>
  <si>
    <t>SBI Perseus | Ultramax</t>
  </si>
  <si>
    <t>SBI Hermes | Ultramax</t>
  </si>
  <si>
    <t>SBI Zeus | Ultramax</t>
  </si>
  <si>
    <t>SBI Hera | Ultramax</t>
  </si>
  <si>
    <t>SBI Hyperion | Ultramax</t>
  </si>
  <si>
    <t>SBI Tethys | Ultramax</t>
  </si>
  <si>
    <t>SBI Phoebe | Ultramax</t>
  </si>
  <si>
    <t>SBI Poseidon | Ultramax</t>
  </si>
  <si>
    <t>SBI Apollo | Ultramax</t>
  </si>
  <si>
    <t>SBI Samson | Ultramax</t>
  </si>
  <si>
    <t>SBI Phoenix | Ultramax</t>
  </si>
  <si>
    <t>SBI Aries | Ultramax</t>
  </si>
  <si>
    <t>SBI Taurus | Ultramax</t>
  </si>
  <si>
    <t>SBI Gemini | Ultramax</t>
  </si>
  <si>
    <t>SBI Pisces | Ultramax</t>
  </si>
  <si>
    <t>SBI Libra | Ultramax</t>
  </si>
  <si>
    <t>SBI Virgo | Ultramax</t>
  </si>
  <si>
    <t>SBI Jaguar | Ultramax</t>
  </si>
  <si>
    <t>SBI Cougar | Ultramax</t>
  </si>
  <si>
    <t>SBI Puma | Ultramax</t>
  </si>
  <si>
    <t>SBI Samba | Kamsarmax</t>
  </si>
  <si>
    <t>SBI Rumba | Kamsarmax</t>
  </si>
  <si>
    <t>SBI Capoeira | Kamsarmax</t>
  </si>
  <si>
    <t>SBI Electra | Kamsarmax</t>
  </si>
  <si>
    <t>SBI Carioca | Kamsarmax</t>
  </si>
  <si>
    <t>SBI Conga | Kamsarmax</t>
  </si>
  <si>
    <t>SBI Flamenco | Kamsarmax</t>
  </si>
  <si>
    <t>SBI Bolero | Kamsarmax</t>
  </si>
  <si>
    <t>SBI Sousta | Kamsarmax</t>
  </si>
  <si>
    <t>SBI Rock | Kamsarmax</t>
  </si>
  <si>
    <t>SBI Lambada | Kamsarmax</t>
  </si>
  <si>
    <t>SBI Reggae | Kamsarmax</t>
  </si>
  <si>
    <t>SBI Zumba | Kamsarmax</t>
  </si>
  <si>
    <t>SBI Macarena | Kamsarmax</t>
  </si>
  <si>
    <t>SBI Parapara | Kamsarmax</t>
  </si>
  <si>
    <t>SBI Swing | Kamsarmax</t>
  </si>
  <si>
    <t>SBI Mazurka | Kamsarmax</t>
  </si>
  <si>
    <t>SBI Jive | Kamsarmax</t>
  </si>
  <si>
    <t>Assets Held under Capital Leases [Member] | SBI Rumba | Kamsarmax</t>
  </si>
  <si>
    <t>Vessels Under Construction - Narrative (Details) $ in Thousands</t>
  </si>
  <si>
    <t>Vessels Under Construction Rollforward (Details) - USD ($) $ in Thousands</t>
  </si>
  <si>
    <t>Vessels under construction Balance, Beginning</t>
  </si>
  <si>
    <t>Installment payments and other</t>
  </si>
  <si>
    <t>Write off due to contract cancellation</t>
  </si>
  <si>
    <t>Vessels under construction Balance, Ending</t>
  </si>
  <si>
    <t>Vessel Under Construction Schedule (Details) - Kamsarmax</t>
  </si>
  <si>
    <t>Hull 2215-TBN SBI Lynx [Member] | Jiangsu Yangzijiang Shipbuilding Co. Ltd. [Member] | 2nd Quarter 2018 [Member]</t>
  </si>
  <si>
    <t>Assets Held for Sale - Narrative (Details) $ in Thousands</t>
  </si>
  <si>
    <t>Assets Held for Sale] [Line Items]</t>
  </si>
  <si>
    <t>Gain (Loss) on sale of assets</t>
  </si>
  <si>
    <t>Repayments of Lines of Credit</t>
  </si>
  <si>
    <t>Capesize</t>
  </si>
  <si>
    <t>Number of vessels sold</t>
  </si>
  <si>
    <t>Additional expenses for vessels sold</t>
  </si>
  <si>
    <t>Commitments and Contingencies - Narrative (Detailsl)</t>
  </si>
  <si>
    <t>Commitments and Contingencies [Line Items]</t>
  </si>
  <si>
    <t>Loss Contingency Accrual</t>
  </si>
  <si>
    <t>Time Charter-in Vessel</t>
  </si>
  <si>
    <t>Vessels time charter-in</t>
  </si>
  <si>
    <t>Operating Leases, Future Minimum Payments Due</t>
  </si>
  <si>
    <t>Contract Termination | Scorpio Commercial &amp; Scorpio Ship Management</t>
  </si>
  <si>
    <t>Purchase Commitment, Remaining Minimum Amount Committed</t>
  </si>
  <si>
    <t>Termination fees (commissions) expected to be paid for a determined time period</t>
  </si>
  <si>
    <t>6 months</t>
  </si>
  <si>
    <t>2nd Qtr 2018 [Member] | Kamsarmax</t>
  </si>
  <si>
    <t>Unrecorded Unconditional Purchase Obligation</t>
  </si>
  <si>
    <t>Commitments and Contingencies - Time Charter-In (Details) - Ultramax</t>
  </si>
  <si>
    <t>DWT | DWT</t>
  </si>
  <si>
    <t>JAPAN | Expiry 09-30-2019</t>
  </si>
  <si>
    <t>Year vessel built</t>
  </si>
  <si>
    <t>Daily base rate | $</t>
  </si>
  <si>
    <t>Accounts Payable and Accrued Expense (Details) - USD ($) $ in Thousands</t>
  </si>
  <si>
    <t>Accounts Payable</t>
  </si>
  <si>
    <t>Accrued operating</t>
  </si>
  <si>
    <t>Accrued administrative</t>
  </si>
  <si>
    <t>Common Shares - Narrative (Details)</t>
  </si>
  <si>
    <t>Jun. 16, 2015USD ($)$ / sharesshares</t>
  </si>
  <si>
    <t>Dec. 31, 2017USD ($)$ / sharesshares</t>
  </si>
  <si>
    <t>Dec. 31, 2016USD ($)$ / sharesshares</t>
  </si>
  <si>
    <t>Dec. 31, 2015USD ($)$ / sharesshares</t>
  </si>
  <si>
    <t>Jun. 30, 2016USD ($)shares</t>
  </si>
  <si>
    <t>Mar. 31, 2016USD ($)shares</t>
  </si>
  <si>
    <t>Dec. 31, 2014USD ($)shares</t>
  </si>
  <si>
    <t>Class of Stock [Line Items]</t>
  </si>
  <si>
    <t>Common Stock, Par or Stated Value Per Share | $ / shares</t>
  </si>
  <si>
    <t>Common Stock, Value, Issued | $</t>
  </si>
  <si>
    <t>Additional Paid in Capital | $</t>
  </si>
  <si>
    <t>Payments for Repurchase of Common Stock | $</t>
  </si>
  <si>
    <t>Stock Repurchase Program, Remaining Number of Shares Authorized to be Repurchased</t>
  </si>
  <si>
    <t>Stock Repurchase Program, Number of Shares Authorized to be Repurchased</t>
  </si>
  <si>
    <t>Common Stock, Dividends, Per Share, Cash Paid | $ / shares</t>
  </si>
  <si>
    <t>Equity Common Stock, Shares outstanding prior to reverse stock split</t>
  </si>
  <si>
    <t>Common Stock, Shares, Outstanding</t>
  </si>
  <si>
    <t>Days average closing common shares price trading under the threshold consecutive</t>
  </si>
  <si>
    <t>30 days</t>
  </si>
  <si>
    <t>Below required Share Threshold Amount | $ / shares</t>
  </si>
  <si>
    <t>Stock Issued During Period, Value, Issued for Services | $</t>
  </si>
  <si>
    <t>Proceeds from Issuance of Common Stock | $</t>
  </si>
  <si>
    <t>Shares Issued, Price Per Share | $ / shares</t>
  </si>
  <si>
    <t>Scorpio Services Holding Limited</t>
  </si>
  <si>
    <t>Vessels acquired | $</t>
  </si>
  <si>
    <t>Vessel purchase | $</t>
  </si>
  <si>
    <t>Year Built 2014 | Scorpio Services Holding Limited</t>
  </si>
  <si>
    <t>Number of vessels owned | $</t>
  </si>
  <si>
    <t>Year Built 2014 | Kamsarmax | Scorpio Services Holding Limited</t>
  </si>
  <si>
    <t>Warrants and Rights Subject to Mandatory Redemption [Member] | Ultramax</t>
  </si>
  <si>
    <t>Shares, Issued</t>
  </si>
  <si>
    <t>Class of Warrant or Right, Exercise Price of Warrants or Rights | $ / shares</t>
  </si>
  <si>
    <t>Equity Incentive Plan - Narrative (Details) $ in Thousands</t>
  </si>
  <si>
    <t>Dec. 31, 2017USD ($)shares</t>
  </si>
  <si>
    <t>Dec. 31, 2016USD ($)shares</t>
  </si>
  <si>
    <t>Dec. 31, 2015USD ($)shares</t>
  </si>
  <si>
    <t>Share-based Compensation Arrangement by Share-based Payment Award [Line Items]</t>
  </si>
  <si>
    <t>Share-based Compensation Arrangement by Share-based Payment Award, Number of Shares Authorized</t>
  </si>
  <si>
    <t>Share-based Compensation | $</t>
  </si>
  <si>
    <t>Stock Appreciation Rights (SARs) [Member]</t>
  </si>
  <si>
    <t>Share-based Compensation Arrangement by Share-based Payment Award, Equity Instruments Other than Options, Grants in Period</t>
  </si>
  <si>
    <t>Restricted Stock [Member]</t>
  </si>
  <si>
    <t>Share based compensation installments</t>
  </si>
  <si>
    <t>Employee Service Share-based Compensation, Nonvested Awards, Compensation Cost Not yet Recognized, Period for Recognition</t>
  </si>
  <si>
    <t>Employee Service Share-based Compensation, Nonvested Awards, Compensation Cost Not yet Recognized | $</t>
  </si>
  <si>
    <t>Share-based Compensation Arrangement by Share-based Payment Award, Options, Vested in Period, Fair Value | $</t>
  </si>
  <si>
    <t>Restricted Stock [Member] | Minimum</t>
  </si>
  <si>
    <t>Share-based Compensation Arrangement by Share-based Payment Award, Award Vesting Period</t>
  </si>
  <si>
    <t>3 years</t>
  </si>
  <si>
    <t>Period over which share-based compensation is recognized</t>
  </si>
  <si>
    <t>Restricted Stock [Member] | Maximum</t>
  </si>
  <si>
    <t>Employee Stock Option [Member]</t>
  </si>
  <si>
    <t>Share-based Compensation Arrangement by Share-based Payment Award, Options, Grants in Period, Gross</t>
  </si>
  <si>
    <t>After tenth anniversary of plan [Member] | Restricted Stock [Member]</t>
  </si>
  <si>
    <t>Share-based Compensation Arrangement by Share-based Payment Award, Number of Shares Available for Grant</t>
  </si>
  <si>
    <t>Equity Incentive Plan - Summary of activity for resticted stock awards (Details) - Restricted Stock [Member] - $ / shares</t>
  </si>
  <si>
    <t>Number of shares</t>
  </si>
  <si>
    <t>Outstanding</t>
  </si>
  <si>
    <t>Granted</t>
  </si>
  <si>
    <t>Vested</t>
  </si>
  <si>
    <t>Forfeited</t>
  </si>
  <si>
    <t>Outstanding, December 31,</t>
  </si>
  <si>
    <t>Weighted Average Grant Date Fair Value</t>
  </si>
  <si>
    <t>Outstanding December 31,</t>
  </si>
  <si>
    <t>Debt - Long-term Debt Balances (Details) - USD ($) $ in Thousands</t>
  </si>
  <si>
    <t>Debt Instrument [Line Items]</t>
  </si>
  <si>
    <t>Finance Lease, Liability, Payments, Due</t>
  </si>
  <si>
    <t>Short-term Debt</t>
  </si>
  <si>
    <t>Long -term debt excluding current maturities - Bank loans</t>
  </si>
  <si>
    <t>Current</t>
  </si>
  <si>
    <t>Unamortized deferred financing costs- Non Current</t>
  </si>
  <si>
    <t>Long-term Debt, Current Maturities</t>
  </si>
  <si>
    <t>Debt Non-current</t>
  </si>
  <si>
    <t>Bank loans and senior notes, gross- Non-Current</t>
  </si>
  <si>
    <t>Unamortized deferred financing cost - Current</t>
  </si>
  <si>
    <t>Non-current liabilities</t>
  </si>
  <si>
    <t>Total Long-term debt</t>
  </si>
  <si>
    <t>Debt, Long-term and Short-term, Combined Amount</t>
  </si>
  <si>
    <t>Unamortized deferred financing costs</t>
  </si>
  <si>
    <t>Total bank loans and senior notes, net</t>
  </si>
  <si>
    <t>Senior Notes</t>
  </si>
  <si>
    <t>Long-term Debt, Gross</t>
  </si>
  <si>
    <t>$39.6 Million Credit facility | Secured Debt</t>
  </si>
  <si>
    <t>$409 Million Credit Facility | Secured Debt</t>
  </si>
  <si>
    <t>$330 Million Credit Facility | Secured Debt</t>
  </si>
  <si>
    <t>$42 Million Credit Facility | Secured Debt</t>
  </si>
  <si>
    <t>$67.5 Million Credit Facility | Secured Debt</t>
  </si>
  <si>
    <t>$12.5 Million Credit Facility | Secured Debt</t>
  </si>
  <si>
    <t>$27.3 Million Credit Facility | Secured Debt</t>
  </si>
  <si>
    <t>$85.5 Million Credit Facility | Secured Debt</t>
  </si>
  <si>
    <t>$38.7 Million Credit Facility | Secured Debt</t>
  </si>
  <si>
    <t>Finance Leases Portfolio Segment | Secured Debt</t>
  </si>
  <si>
    <t>Debt - Future Principal and Estimated Interest Payments (Details) $ in Thousands</t>
  </si>
  <si>
    <t>Principal Payments [Roll Forward]</t>
  </si>
  <si>
    <t>Thereafter</t>
  </si>
  <si>
    <t>Total Principal Payments on Long-term Debt</t>
  </si>
  <si>
    <t>Estimated Interest Payable [Roll Forward]</t>
  </si>
  <si>
    <t>Total Estimated Interest Payable</t>
  </si>
  <si>
    <t>Finance Lease Liability Payments [Roll Forward]</t>
  </si>
  <si>
    <t>Total Finance Lease Payable</t>
  </si>
  <si>
    <t>Total Principal and Interest Payable[Roll Forward]</t>
  </si>
  <si>
    <t>Total Long-term Debt Repayments</t>
  </si>
  <si>
    <t>Debt - Summary of Credit Agreements (Details) $ in Thousands</t>
  </si>
  <si>
    <t>Dec. 13, 2017</t>
  </si>
  <si>
    <t>Dec. 05, 2017</t>
  </si>
  <si>
    <t>Dec. 22, 2015</t>
  </si>
  <si>
    <t>Jul. 29, 2015</t>
  </si>
  <si>
    <t>Jan. 30, 2015</t>
  </si>
  <si>
    <t>Dec. 30, 2014</t>
  </si>
  <si>
    <t>Jul. 30, 2014</t>
  </si>
  <si>
    <t>Long-term Debt</t>
  </si>
  <si>
    <t>Secured Debt | $39.6 Million Credit facility</t>
  </si>
  <si>
    <t>Secured Debt | $409 Million Credit Facility</t>
  </si>
  <si>
    <t>Number of vessels</t>
  </si>
  <si>
    <t>Line of Credit Facility, Commitment Fee Percentage</t>
  </si>
  <si>
    <t>1.20%</t>
  </si>
  <si>
    <t>Debt Instrument, Maturity Date, Description</t>
  </si>
  <si>
    <t>December 30, 2020</t>
  </si>
  <si>
    <t>Proceeds from Lines of Credit</t>
  </si>
  <si>
    <t>Debt Instrument, Collateral Amount</t>
  </si>
  <si>
    <t>Debt Instrument, Unused Borrowing Capacity, Amount</t>
  </si>
  <si>
    <t>Remaining Newbuilding Vessels</t>
  </si>
  <si>
    <t>Secured Debt | $409 Million Credit Facility | London Interbank Offered Rate (LIBOR)</t>
  </si>
  <si>
    <t>Debt instrument, basis spread on variable rate</t>
  </si>
  <si>
    <t>3.00%</t>
  </si>
  <si>
    <t>Secured Debt | $330 Million Credit Facility</t>
  </si>
  <si>
    <t>1.17%</t>
  </si>
  <si>
    <t>July 29, 2021</t>
  </si>
  <si>
    <t>Secured Debt | $330 Million Credit Facility | London Interbank Offered Rate (LIBOR)</t>
  </si>
  <si>
    <t>2.925%</t>
  </si>
  <si>
    <t>Secured Debt | $42 Million Credit Facility</t>
  </si>
  <si>
    <t>1.12%</t>
  </si>
  <si>
    <t xml:space="preserve">6 years from each Kamsarmax drawdown and September 21, 2021 on the Ultramax tranche
</t>
  </si>
  <si>
    <t>Secured Debt | $42 Million Credit Facility | London Interbank Offered Rate (LIBOR)</t>
  </si>
  <si>
    <t>2.97%</t>
  </si>
  <si>
    <t>Secured Debt | $67.5 Million Credit Facility</t>
  </si>
  <si>
    <t>1.25%</t>
  </si>
  <si>
    <t>7 years from each drawdown</t>
  </si>
  <si>
    <t>Secured Debt | $67.5 Million Credit Facility | London Interbank Offered Rate (LIBOR)</t>
  </si>
  <si>
    <t>2.95%</t>
  </si>
  <si>
    <t>Secured Debt | $12.5 Million Credit Facility</t>
  </si>
  <si>
    <t>0.00%</t>
  </si>
  <si>
    <t>December 22, 2020</t>
  </si>
  <si>
    <t>Secured Debt | $12.5 Million Credit Facility | London Interbank Offered Rate (LIBOR)</t>
  </si>
  <si>
    <t>Secured Debt | $27.3 Million Credit Facility</t>
  </si>
  <si>
    <t>1.18%</t>
  </si>
  <si>
    <t>5 years from each drawdown</t>
  </si>
  <si>
    <t>Secured Debt | $27.3 Million Credit Facility | London Interbank Offered Rate (LIBOR)</t>
  </si>
  <si>
    <t>Secured Debt | $85.5 Million Credit Facility</t>
  </si>
  <si>
    <t>2.85%</t>
  </si>
  <si>
    <t>1.14%</t>
  </si>
  <si>
    <t>February 15, 2023</t>
  </si>
  <si>
    <t>Secured Debt | $38.7 Million Credit Facility</t>
  </si>
  <si>
    <t>1.00%</t>
  </si>
  <si>
    <t>December 13, 2022</t>
  </si>
  <si>
    <t>Secured Debt | Kamsarmax | $85.5 Million Credit Facility</t>
  </si>
  <si>
    <t>Secured Debt | Kamsarmax | $38.7 Million Credit Facility</t>
  </si>
  <si>
    <t>Secured Debt | Ultramax | $409 Million Credit Facility</t>
  </si>
  <si>
    <t>Secured Debt | Ultramax | $330 Million Credit Facility</t>
  </si>
  <si>
    <t>Secured Debt | Ultramax | $42 Million Credit Facility</t>
  </si>
  <si>
    <t>Secured Debt | Ultramax | $67.5 Million Credit Facility</t>
  </si>
  <si>
    <t>Secured Debt | Ultramax | $12.5 Million Credit Facility</t>
  </si>
  <si>
    <t>Secured Debt | Ultramax | $27.3 Million Credit Facility</t>
  </si>
  <si>
    <t>Secured Debt | Ultramax | $85.5 Million Credit Facility</t>
  </si>
  <si>
    <t>Secured Debt | Ultramax | $38.7 Million Credit Facility</t>
  </si>
  <si>
    <t>Debt - Financial Expense (Details) - USD ($) $ in Thousands</t>
  </si>
  <si>
    <t>Interest Expense, Long-term Debt</t>
  </si>
  <si>
    <t>Amortization of Deferred Charges</t>
  </si>
  <si>
    <t>Increase (Decrease) in Fair Value of Interest Rate Fair Value Hedging Instruments</t>
  </si>
  <si>
    <t>Other Financial Services Costs</t>
  </si>
  <si>
    <t>Financial expense</t>
  </si>
  <si>
    <t>Debt - Narrative (Details)</t>
  </si>
  <si>
    <t>Oct. 16, 2014USD ($)</t>
  </si>
  <si>
    <t>Sep. 22, 2014USD ($)</t>
  </si>
  <si>
    <t>Line of Credit Facility, Interest Rate During Period</t>
  </si>
  <si>
    <t>3.80%</t>
  </si>
  <si>
    <t>4.70%</t>
  </si>
  <si>
    <t>Percentage of the value any new Equity Issues after December 31, 2013</t>
  </si>
  <si>
    <t>25.00%</t>
  </si>
  <si>
    <t>Minimum Cumulative positive net income required for each fiscal quarter (as a percentage) for Net worth</t>
  </si>
  <si>
    <t>50.00%</t>
  </si>
  <si>
    <t>Minimum liquidity</t>
  </si>
  <si>
    <t>Minimum liquidity per owned vessels</t>
  </si>
  <si>
    <t>Minimum Fair value of the collateral of each credit facility</t>
  </si>
  <si>
    <t>140.00%</t>
  </si>
  <si>
    <t>Debt Instrument, Covenant Compliance</t>
  </si>
  <si>
    <t>the Company was in compliance with all the financial covenants of each of its credit facilities and finance lease.</t>
  </si>
  <si>
    <t>Secured Debt | Minimum</t>
  </si>
  <si>
    <t>Ratio of Indebtedness to Net Capital</t>
  </si>
  <si>
    <t>Consolidated Net worth required</t>
  </si>
  <si>
    <t>Secured Debt | Maximum</t>
  </si>
  <si>
    <t>Secured Debt | From the Quarter ending March 31, 2019 until and including the Quarter ending June 30, 2019</t>
  </si>
  <si>
    <t>Ratio of EBIDTA to net interest expense</t>
  </si>
  <si>
    <t>100.00%</t>
  </si>
  <si>
    <t>Secured Debt | From the quarter ending June 30, 2019 until the quarter ending September 30,2019 | Minimum</t>
  </si>
  <si>
    <t>250.00%</t>
  </si>
  <si>
    <t>Secured Debt | From the quarter ending June 30, 2019 until the quarter ending September 30,2019 | Maximum</t>
  </si>
  <si>
    <t>Secured Debt | For Each Quarter Thereafter | Minimum</t>
  </si>
  <si>
    <t>Secured Debt | For Each Quarter Thereafter | Maximum</t>
  </si>
  <si>
    <t>Senior Notes | Unsecured Debt</t>
  </si>
  <si>
    <t>Debt Instrument, Interest Rate, Stated Percentage</t>
  </si>
  <si>
    <t>7.50%</t>
  </si>
  <si>
    <t>Debt Instrument, Redemption Price, Percentage</t>
  </si>
  <si>
    <t>Debt Instrument, Sinking Fund Description</t>
  </si>
  <si>
    <t>No sinking fund is provided for the Senior Notes</t>
  </si>
  <si>
    <t>Senior Notes, Denomination</t>
  </si>
  <si>
    <t>Repurchase price of Notes (as a percentage)</t>
  </si>
  <si>
    <t>101.00%</t>
  </si>
  <si>
    <t>Maximum net borrowings allowed as a percentage to total assets</t>
  </si>
  <si>
    <t>70.00%</t>
  </si>
  <si>
    <t>Minimum Net Worth Required for Compliance</t>
  </si>
  <si>
    <t>Senior Notes repurchase, remaining authorized amount</t>
  </si>
  <si>
    <t>Senior Notes | Unsecured Debt | Maximum</t>
  </si>
  <si>
    <t>Authorized repurchase of outstanding Senior Notes</t>
  </si>
  <si>
    <t>Maximum Borrowing Capacity</t>
  </si>
  <si>
    <t>Repayments of Debt</t>
  </si>
  <si>
    <t>Dividend Restrictions</t>
  </si>
  <si>
    <t>All restrictions on the payment of dividends that were put in place as part of prior loan amendments have been removed from this credit facility</t>
  </si>
  <si>
    <t>All restrictions on the payment of dividends that were put in place as part of prior loan amendments have been removed from this credit facility.</t>
  </si>
  <si>
    <t>115.00%</t>
  </si>
  <si>
    <t>Payment Deferral | $42 Million Credit Facility | Secured Debt</t>
  </si>
  <si>
    <t>Payment Deferral | $42 Million Credit Facility | Secured Debt | Maximum</t>
  </si>
  <si>
    <t>Payment Deferral | $42 Million Credit Facility | Secured Debt | Agreement to reinstate principal repayments [Member]</t>
  </si>
  <si>
    <t>Payment Deferral | $409 Million Credit Facility | Secured Debt</t>
  </si>
  <si>
    <t>Payment Deferral | $409 Million Credit Facility | Secured Debt | Minimum</t>
  </si>
  <si>
    <t>Payment Deferral | $409 Million Credit Facility | Secured Debt | Maximum</t>
  </si>
  <si>
    <t>Payment Deferral | $409 Million Credit Facility | Secured Debt | Agreement to reinstate principal repayments [Member]</t>
  </si>
  <si>
    <t>Payment Deferral | $12.5 Million Credit Facility | Secured Debt</t>
  </si>
  <si>
    <t>Payment Deferral | $12.5 Million Credit Facility | Secured Debt | Agreement to reinstate principal repayments [Member]</t>
  </si>
  <si>
    <t>Payment Deferral | $27.3 Million Credit Facility | Secured Debt</t>
  </si>
  <si>
    <t>Payment Deferral | $27.3 Million Credit Facility | Secured Debt | Agreement to reinstate principal repayments [Member]</t>
  </si>
  <si>
    <t>Payment Deferral | $67.5 Million Credit Facility | Secured Debt</t>
  </si>
  <si>
    <t>Payment Deferral | $67.5 Million Credit Facility | Secured Debt | Agreement to reinstate principal repayments [Member]</t>
  </si>
  <si>
    <t>Ultramax | $85.5 Million Credit Facility | Secured Debt</t>
  </si>
  <si>
    <t>Ultramax | $38.7 Million Credit Facility | Secured Debt</t>
  </si>
  <si>
    <t>Ultramax | $330 Million Credit Facility | Secured Debt</t>
  </si>
  <si>
    <t>Ultramax | $42 Million Credit Facility | Secured Debt</t>
  </si>
  <si>
    <t>Ultramax | $409 Million Credit Facility | Secured Debt</t>
  </si>
  <si>
    <t>Ultramax | $12.5 Million Credit Facility | Secured Debt</t>
  </si>
  <si>
    <t>Ultramax | $27.3 Million Credit Facility | Secured Debt</t>
  </si>
  <si>
    <t>Ultramax | $67.5 Million Credit Facility | Secured Debt</t>
  </si>
  <si>
    <t>Ultramax | Collateralized Debt Obligations [Member] | $38.7 Million Credit Facility | Secured Debt</t>
  </si>
  <si>
    <t>Kamsarmax pool | $39.6 Million Credit facility</t>
  </si>
  <si>
    <t>Debt, Current</t>
  </si>
  <si>
    <t>SBI Rumba | Capital Lease Obligations [Member]</t>
  </si>
  <si>
    <t>Sale Leaseback Transaction, Monthly Rental Payments</t>
  </si>
  <si>
    <t>Optional period to extend Bareboat Charter</t>
  </si>
  <si>
    <t>Period of time asset can be repurchased</t>
  </si>
  <si>
    <t>SBI Rumba</t>
  </si>
  <si>
    <t>Number of Assets sale leaseback</t>
  </si>
  <si>
    <t>Net Proceeds, Financing Activities</t>
  </si>
  <si>
    <t>SBI Rumba | $42 Million Credit Facility | Secured Debt</t>
  </si>
  <si>
    <t>Term of Bareboat Charter Agreement</t>
  </si>
  <si>
    <t>9 years 6 months</t>
  </si>
  <si>
    <t>Derivatives - Outstanding Interest Rate Caps (Details)</t>
  </si>
  <si>
    <t>Derivative [Line Items]</t>
  </si>
  <si>
    <t>Amortization Period of Deferred Gain (Loss) on Discontinuation of Interest Rate Fair Value Hedge</t>
  </si>
  <si>
    <t>Derivative, Variable Interest Rate</t>
  </si>
  <si>
    <t>3.50%</t>
  </si>
  <si>
    <t>Derivative Asset, Notional Amount</t>
  </si>
  <si>
    <t>Interest Rate Swap [Member]</t>
  </si>
  <si>
    <t>Derivatives (Details) $ in Millions</t>
  </si>
  <si>
    <t>Derivative Instruments, Gain (Loss) [Line Items]</t>
  </si>
  <si>
    <t>Interest Rate Derivative Assets, at Fair Value</t>
  </si>
  <si>
    <t>Derivative, Loss on Derivative</t>
  </si>
  <si>
    <t>Fair Value of Financial Instruments  - Carrying value of Financial Instruments (Details) - USD ($) $ in Thousands</t>
  </si>
  <si>
    <t>Dec. 31, 2014</t>
  </si>
  <si>
    <t>Fair Value, Balance Sheet Grouping, Financial Statement Captions [Line Items]</t>
  </si>
  <si>
    <t>Fair Value, Inputs, Level 1 | Fair Value, Measurements, Recurring</t>
  </si>
  <si>
    <t>Cash and Cash Equivalents, Fair Value Disclosure</t>
  </si>
  <si>
    <t>Bank loans, net, Fair Value Disclosure</t>
  </si>
  <si>
    <t>Senior Notes, net, Fair Value Disclosure</t>
  </si>
  <si>
    <t>Fair Value, Inputs, Level 3 [Member] | Fair Value, Measurements, Recurring</t>
  </si>
  <si>
    <t>Interest Rate Fair Value Hedge Asset at Fair Value</t>
  </si>
  <si>
    <t>Fair Value of Financial Instruments - Narrative (Details) - USD ($) $ in Thousands</t>
  </si>
  <si>
    <t>Fair Value, Assets and Liabilities Measured on Recurring and Nonrecurring Basis [Line Items]</t>
  </si>
  <si>
    <t>Secured Debt | Fair Value, Measurements, Recurring</t>
  </si>
  <si>
    <t>Senior Notes | Fair Value, Measurements, Recurring</t>
  </si>
  <si>
    <t>Fair Value of Financial Instruments - Fair Value Measured on a Non-recurring Basis (Details) - USD ($) $ in Thousands</t>
  </si>
  <si>
    <t>Related Party Transactions - Narrative (Details)</t>
  </si>
  <si>
    <t>Dec. 29, 2016</t>
  </si>
  <si>
    <t>Dec. 31, 2016USD ($)DWTshares</t>
  </si>
  <si>
    <t>Dec. 31, 2015shares</t>
  </si>
  <si>
    <t>Sep. 29, 2016USD ($)$ / shares</t>
  </si>
  <si>
    <t>Jun. 16, 2015USD ($)shares</t>
  </si>
  <si>
    <t>Related Party Transaction [Line Items]</t>
  </si>
  <si>
    <t>Common Stock, Shares, Issued | shares</t>
  </si>
  <si>
    <t>Common Stock, Value, Issued</t>
  </si>
  <si>
    <t>Vessel acquisition fee payable to SSH, per vessel acquired</t>
  </si>
  <si>
    <t>Trading days used to measure commons shares issuable</t>
  </si>
  <si>
    <t>Stock Issued During Period, Shares, Issued for Services | shares</t>
  </si>
  <si>
    <t>Maximum drybulk carrier that may be owned by SSH under Administrative Services Agreement | DWT</t>
  </si>
  <si>
    <t>Number of months notice to be given terminate administrative agreement</t>
  </si>
  <si>
    <t>Months of notice given by the company to terminate the administrative agreement</t>
  </si>
  <si>
    <t>24 months</t>
  </si>
  <si>
    <t>Scorpio commercial management (SCM)</t>
  </si>
  <si>
    <t>20 days</t>
  </si>
  <si>
    <t>Commercial management fee payable to SCM (per vessel per day)</t>
  </si>
  <si>
    <t>Commission payable to SCM of gross revenues per charter</t>
  </si>
  <si>
    <t>1.75%</t>
  </si>
  <si>
    <t>Number of months to exit the pool for vessels that do have provisions</t>
  </si>
  <si>
    <t>Commercial management commissions on gross revenue vessels outside of pool</t>
  </si>
  <si>
    <t>Termination fee per vessel</t>
  </si>
  <si>
    <t>Percent of estimated revenue generated by related party</t>
  </si>
  <si>
    <t>Construction Supervisory Services payable per vessel</t>
  </si>
  <si>
    <t>Scorpio commercial management (SCM) | Contract amendments</t>
  </si>
  <si>
    <t>Reduced commission payable to SCM of gross revenues per charter</t>
  </si>
  <si>
    <t>First day of closing price per share | $ / shares</t>
  </si>
  <si>
    <t>Scorpio Ship Management SSM</t>
  </si>
  <si>
    <t>Annual fee per vessel to provide technical management service</t>
  </si>
  <si>
    <t>Number of months notice that must be given by either party for termination of Management Agreements</t>
  </si>
  <si>
    <t>Termination fee equal to a term for management fees</t>
  </si>
  <si>
    <t>Scorpio Ship Management SSM | Contract Termination</t>
  </si>
  <si>
    <t>Threshold period for annual frees</t>
  </si>
  <si>
    <t>2 years</t>
  </si>
  <si>
    <t>Scorpio Commercial &amp; Scorpio Ship Management</t>
  </si>
  <si>
    <t>Termination notice master agreement</t>
  </si>
  <si>
    <t>Minimum | Scorpio Ship Management SSM</t>
  </si>
  <si>
    <t>Minimum | Scorpio Ship Management SSM | Contract Termination</t>
  </si>
  <si>
    <t>Maximum | Scorpio Ship Management SSM</t>
  </si>
  <si>
    <t>Maximum | Scorpio Ship Management SSM | Contract Termination</t>
  </si>
  <si>
    <t>Related Party Transactions - Related Party Balances Included in the Statement of Operations (Details) - USD ($) $ in Thousands</t>
  </si>
  <si>
    <t>General and Administrative Expenses - related party</t>
  </si>
  <si>
    <t>SUK</t>
  </si>
  <si>
    <t>Vessel Revenue Commissions</t>
  </si>
  <si>
    <t>Contract Termination | Scorpio commercial management (SCM)</t>
  </si>
  <si>
    <t>Related Party Transactions - Related Party Balances Included in the Balance Sheet (Details) - USD ($) $ in Thousands</t>
  </si>
  <si>
    <t>Due from related parties-current:</t>
  </si>
  <si>
    <t>Due from related parties non-current:</t>
  </si>
  <si>
    <t>Due to related parties-current :</t>
  </si>
  <si>
    <t>Segment Information About the Company's Operation (Details) - USD ($) $ in Thousands</t>
  </si>
  <si>
    <t>Segment Reporting Information [Line Items]</t>
  </si>
  <si>
    <t>Revenues</t>
  </si>
  <si>
    <t>General and administrative expense</t>
  </si>
  <si>
    <t>Foreign exchange loss</t>
  </si>
  <si>
    <t>Corporate Segment</t>
  </si>
  <si>
    <t>Segments - Identifiable Assets by Segment (Details) - USD ($) $ in Thousands</t>
  </si>
  <si>
    <t>Assets</t>
  </si>
  <si>
    <t>Other</t>
  </si>
  <si>
    <t>Segments - Narrative (Details) $ in Thousands</t>
  </si>
  <si>
    <t>Dec. 31, 2016USD ($)DWT</t>
  </si>
  <si>
    <t>Number of Reportable Segments</t>
  </si>
  <si>
    <t>Charterhire termination | $</t>
  </si>
  <si>
    <t>Number of time charter vessel contracts terminated</t>
  </si>
  <si>
    <t>Kamsarmax | Kamsarmax pool | Minimum</t>
  </si>
  <si>
    <t>Kamsarmax | Kamsarmax pool | Maximum</t>
  </si>
  <si>
    <t>Ultramax | Ultramax pool | Minimum</t>
  </si>
  <si>
    <t>Ultramax | Ultramax pool | Maximum</t>
  </si>
  <si>
    <t>Capesize | Capesize pool</t>
  </si>
  <si>
    <t>Unaudited Quarterly Results (Details) - USD ($) $ / shares in Units, shares in Thousands, $ in Thousands</t>
  </si>
  <si>
    <t>Basic loss per share</t>
  </si>
  <si>
    <t>Diluted loss per share</t>
  </si>
  <si>
    <t>Unaudited Quarterly Results - Narrative (Details) - USD ($) $ in Thousands</t>
  </si>
  <si>
    <t>Subsequent Events - Narrative (Details) - $ / shares</t>
  </si>
  <si>
    <t>Feb. 02, 2018</t>
  </si>
  <si>
    <t>Feb. 05, 2018</t>
  </si>
  <si>
    <t>Subsequent Event</t>
  </si>
  <si>
    <t>Subsequent Event [Line Items]</t>
  </si>
  <si>
    <t>Dividends payable, amount per share</t>
  </si>
  <si>
    <t>Scorpio Services Holding Limited | Restricted Stock [Member]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5872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4902364</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7</v>
      </c>
    </row>
    <row r="3" spans="1:2">
      <c r="A3" s="3" t="s">
        <v>194</v>
      </c>
    </row>
    <row r="4" spans="1:2">
      <c r="A4" s="4" t="s">
        <v>38</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68535</v>
      </c>
      <c r="C3" s="6" t="n">
        <v>101734</v>
      </c>
      <c r="D3" s="6" t="n">
        <v>200300</v>
      </c>
    </row>
    <row r="4" spans="1:4">
      <c r="A4" s="4" t="s">
        <v>32</v>
      </c>
      <c r="B4" s="5" t="n">
        <v>6555</v>
      </c>
      <c r="C4" s="5" t="n">
        <v>4240</v>
      </c>
    </row>
    <row r="5" spans="1:4">
      <c r="A5" s="4" t="s">
        <v>33</v>
      </c>
      <c r="B5" s="5" t="n">
        <v>3674</v>
      </c>
      <c r="C5" s="5" t="n">
        <v>2950</v>
      </c>
    </row>
    <row r="6" spans="1:4">
      <c r="A6" s="4" t="s">
        <v>34</v>
      </c>
      <c r="B6" s="5" t="n">
        <v>3791</v>
      </c>
      <c r="C6" s="5" t="n">
        <v>6556</v>
      </c>
    </row>
    <row r="7" spans="1:4">
      <c r="A7" s="4" t="s">
        <v>35</v>
      </c>
      <c r="B7" s="5" t="n">
        <v>82555</v>
      </c>
      <c r="C7" s="5" t="n">
        <v>115480</v>
      </c>
    </row>
    <row r="8" spans="1:4">
      <c r="A8" s="3" t="s">
        <v>36</v>
      </c>
    </row>
    <row r="9" spans="1:4">
      <c r="A9" s="4" t="s">
        <v>37</v>
      </c>
      <c r="B9" s="5" t="n">
        <v>1534782</v>
      </c>
      <c r="C9" s="5" t="n">
        <v>1234081</v>
      </c>
      <c r="D9" s="5" t="n">
        <v>764454</v>
      </c>
    </row>
    <row r="10" spans="1:4">
      <c r="A10" s="4" t="s">
        <v>38</v>
      </c>
      <c r="B10" s="5" t="n">
        <v>6710</v>
      </c>
      <c r="C10" s="5" t="n">
        <v>180000</v>
      </c>
      <c r="D10" s="5" t="n">
        <v>288282</v>
      </c>
    </row>
    <row r="11" spans="1:4">
      <c r="A11" s="4" t="s">
        <v>39</v>
      </c>
      <c r="B11" s="5" t="n">
        <v>3068</v>
      </c>
      <c r="C11" s="5" t="n">
        <v>3307</v>
      </c>
    </row>
    <row r="12" spans="1:4">
      <c r="A12" s="4" t="s">
        <v>40</v>
      </c>
      <c r="B12" s="5" t="n">
        <v>474</v>
      </c>
      <c r="C12" s="5" t="n">
        <v>3050</v>
      </c>
    </row>
    <row r="13" spans="1:4">
      <c r="A13" s="4" t="s">
        <v>32</v>
      </c>
      <c r="B13" s="5" t="n">
        <v>15821</v>
      </c>
      <c r="C13" s="5" t="n">
        <v>11239</v>
      </c>
    </row>
    <row r="14" spans="1:4">
      <c r="A14" s="4" t="s">
        <v>41</v>
      </c>
      <c r="B14" s="5" t="n">
        <v>1560855</v>
      </c>
      <c r="C14" s="5" t="n">
        <v>1431677</v>
      </c>
    </row>
    <row r="15" spans="1:4">
      <c r="A15" s="4" t="s">
        <v>42</v>
      </c>
      <c r="B15" s="5" t="n">
        <v>1643410</v>
      </c>
      <c r="C15" s="5" t="n">
        <v>1547157</v>
      </c>
    </row>
    <row r="16" spans="1:4">
      <c r="A16" s="3" t="s">
        <v>43</v>
      </c>
    </row>
    <row r="17" spans="1:4">
      <c r="A17" s="4" t="s">
        <v>44</v>
      </c>
      <c r="B17" s="5" t="n">
        <v>46993</v>
      </c>
      <c r="C17" s="5" t="n">
        <v>13480</v>
      </c>
    </row>
    <row r="18" spans="1:4">
      <c r="A18" s="4" t="s">
        <v>45</v>
      </c>
      <c r="B18" s="5" t="n">
        <v>1144</v>
      </c>
      <c r="C18" s="5" t="n">
        <v>0</v>
      </c>
    </row>
    <row r="19" spans="1:4">
      <c r="A19" s="4" t="s">
        <v>46</v>
      </c>
      <c r="B19" s="5" t="n">
        <v>10087</v>
      </c>
      <c r="C19" s="5" t="n">
        <v>10033</v>
      </c>
    </row>
    <row r="20" spans="1:4">
      <c r="A20" s="4" t="s">
        <v>47</v>
      </c>
      <c r="B20" s="5" t="n">
        <v>366</v>
      </c>
      <c r="C20" s="5" t="n">
        <v>1037</v>
      </c>
    </row>
    <row r="21" spans="1:4">
      <c r="A21" s="4" t="s">
        <v>48</v>
      </c>
      <c r="B21" s="5" t="n">
        <v>58590</v>
      </c>
      <c r="C21" s="5" t="n">
        <v>24550</v>
      </c>
    </row>
    <row r="22" spans="1:4">
      <c r="A22" s="3" t="s">
        <v>49</v>
      </c>
    </row>
    <row r="23" spans="1:4">
      <c r="A23" s="4" t="s">
        <v>44</v>
      </c>
      <c r="B23" s="5" t="n">
        <v>576967</v>
      </c>
      <c r="C23" s="5" t="n">
        <v>493793</v>
      </c>
    </row>
    <row r="24" spans="1:4">
      <c r="A24" s="4" t="s">
        <v>50</v>
      </c>
      <c r="B24" s="5" t="n">
        <v>17747</v>
      </c>
      <c r="C24" s="5" t="n">
        <v>0</v>
      </c>
    </row>
    <row r="25" spans="1:4">
      <c r="A25" s="4" t="s">
        <v>51</v>
      </c>
      <c r="B25" s="5" t="n">
        <v>72726</v>
      </c>
      <c r="C25" s="5" t="n">
        <v>72199</v>
      </c>
    </row>
    <row r="26" spans="1:4">
      <c r="A26" s="4" t="s">
        <v>52</v>
      </c>
      <c r="B26" s="5" t="n">
        <v>667440</v>
      </c>
      <c r="C26" s="5" t="n">
        <v>565992</v>
      </c>
    </row>
    <row r="27" spans="1:4">
      <c r="A27" s="4" t="s">
        <v>53</v>
      </c>
      <c r="B27" s="5" t="n">
        <v>726030</v>
      </c>
      <c r="C27" s="5" t="n">
        <v>590542</v>
      </c>
    </row>
    <row r="28" spans="1:4">
      <c r="A28" s="4" t="s">
        <v>54</v>
      </c>
      <c r="B28" s="4" t="s">
        <v>55</v>
      </c>
      <c r="D28" s="4" t="s">
        <v>55</v>
      </c>
    </row>
    <row r="29" spans="1:4">
      <c r="A29" s="3" t="s">
        <v>56</v>
      </c>
    </row>
    <row r="30" spans="1:4">
      <c r="A30" s="4" t="s">
        <v>57</v>
      </c>
      <c r="B30" s="5" t="n">
        <v>0</v>
      </c>
      <c r="C30" s="5" t="n">
        <v>0</v>
      </c>
    </row>
    <row r="31" spans="1:4">
      <c r="A31" s="4" t="s">
        <v>58</v>
      </c>
      <c r="B31" s="5" t="n">
        <v>762</v>
      </c>
      <c r="C31" s="5" t="n">
        <v>753</v>
      </c>
    </row>
    <row r="32" spans="1:4">
      <c r="A32" s="4" t="s">
        <v>59</v>
      </c>
      <c r="B32" s="5" t="n">
        <v>1745844</v>
      </c>
      <c r="C32" s="5" t="n">
        <v>1714358</v>
      </c>
    </row>
    <row r="33" spans="1:4">
      <c r="A33" s="4" t="s">
        <v>60</v>
      </c>
      <c r="B33" s="5" t="n">
        <v>-11004</v>
      </c>
      <c r="C33" s="5" t="n">
        <v>0</v>
      </c>
    </row>
    <row r="34" spans="1:4">
      <c r="A34" s="4" t="s">
        <v>61</v>
      </c>
      <c r="B34" s="5" t="n">
        <v>-818222</v>
      </c>
      <c r="C34" s="5" t="n">
        <v>-758496</v>
      </c>
    </row>
    <row r="35" spans="1:4">
      <c r="A35" s="4" t="s">
        <v>62</v>
      </c>
      <c r="B35" s="5" t="n">
        <v>917380</v>
      </c>
      <c r="C35" s="5" t="n">
        <v>956615</v>
      </c>
    </row>
    <row r="36" spans="1:4">
      <c r="A36" s="4" t="s">
        <v>63</v>
      </c>
      <c r="B36" s="6" t="n">
        <v>1643410</v>
      </c>
      <c r="C36" s="6" t="n">
        <v>1547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7</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7</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7</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7</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7</v>
      </c>
    </row>
    <row r="3" spans="1:2">
      <c r="A3" s="3" t="s">
        <v>18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83</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37</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126</v>
      </c>
      <c r="B27" s="4" t="s">
        <v>288</v>
      </c>
    </row>
    <row r="28" spans="1:2">
      <c r="A28" s="4" t="s">
        <v>289</v>
      </c>
      <c r="B28" s="4" t="s">
        <v>290</v>
      </c>
    </row>
    <row r="29" spans="1:2">
      <c r="A29" s="4" t="s">
        <v>291</v>
      </c>
      <c r="B29" s="4" t="s">
        <v>292</v>
      </c>
    </row>
    <row r="30" spans="1:2">
      <c r="A30" s="4" t="s">
        <v>293</v>
      </c>
      <c r="B30" s="4" t="s">
        <v>294</v>
      </c>
    </row>
    <row r="31" spans="1:2">
      <c r="A31" s="4" t="s">
        <v>295</v>
      </c>
      <c r="B31" s="4" t="s">
        <v>296</v>
      </c>
    </row>
    <row r="32" spans="1:2">
      <c r="A32" s="4" t="s">
        <v>297</v>
      </c>
      <c r="B32" s="4" t="s">
        <v>298</v>
      </c>
    </row>
    <row r="33" spans="1:2">
      <c r="A33" s="4" t="s">
        <v>299</v>
      </c>
      <c r="B33" s="4" t="s">
        <v>300</v>
      </c>
    </row>
    <row r="34" spans="1:2">
      <c r="A34" s="4" t="s">
        <v>301</v>
      </c>
      <c r="B34" s="4" t="s">
        <v>302</v>
      </c>
    </row>
    <row r="35" spans="1:2">
      <c r="A35" s="4" t="s">
        <v>303</v>
      </c>
      <c r="B3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1"/>
  </cols>
  <sheetData>
    <row r="1" spans="1:2">
      <c r="A1" s="1" t="s">
        <v>305</v>
      </c>
      <c r="B1" s="2" t="s">
        <v>1</v>
      </c>
    </row>
    <row r="2" spans="1:2">
      <c r="B2" s="2" t="s">
        <v>27</v>
      </c>
    </row>
    <row r="3" spans="1:2">
      <c r="A3" s="3" t="s">
        <v>180</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7</v>
      </c>
    </row>
    <row r="3" spans="1:2">
      <c r="A3" s="3" t="s">
        <v>18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7</v>
      </c>
    </row>
    <row r="3" spans="1:2">
      <c r="A3" s="3" t="s">
        <v>19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7</v>
      </c>
    </row>
    <row r="3" spans="1:2">
      <c r="A3" s="3" t="s">
        <v>19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7</v>
      </c>
      <c r="C1" s="2" t="s">
        <v>28</v>
      </c>
    </row>
    <row r="2" spans="1:3">
      <c r="A2" s="3" t="s">
        <v>65</v>
      </c>
    </row>
    <row r="3" spans="1:3">
      <c r="A3" s="4" t="s">
        <v>66</v>
      </c>
      <c r="B3" s="7" t="n">
        <v>0.01</v>
      </c>
      <c r="C3" s="7" t="n">
        <v>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112500000</v>
      </c>
      <c r="C8" s="5" t="n">
        <v>112500000</v>
      </c>
    </row>
    <row r="9" spans="1:3">
      <c r="A9" s="4" t="s">
        <v>72</v>
      </c>
      <c r="B9" s="5" t="n">
        <v>74902364</v>
      </c>
      <c r="C9" s="5" t="n">
        <v>75298676</v>
      </c>
    </row>
    <row r="10" spans="1:3">
      <c r="A10" s="4" t="s">
        <v>73</v>
      </c>
      <c r="B10" s="5" t="n">
        <v>74902364</v>
      </c>
      <c r="C10" s="5" t="n">
        <v>75298676</v>
      </c>
    </row>
    <row r="11" spans="1:3">
      <c r="A11" s="4" t="s">
        <v>74</v>
      </c>
      <c r="B11" s="5" t="n">
        <v>1465448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7</v>
      </c>
    </row>
    <row r="3" spans="1:2">
      <c r="A3" s="3" t="s">
        <v>201</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7</v>
      </c>
    </row>
    <row r="3" spans="1:2">
      <c r="A3" s="3" t="s">
        <v>205</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7</v>
      </c>
    </row>
    <row r="3" spans="1:2">
      <c r="A3" s="3" t="s">
        <v>213</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7</v>
      </c>
    </row>
    <row r="3" spans="1:2">
      <c r="A3" s="3" t="s">
        <v>21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7</v>
      </c>
    </row>
    <row r="3" spans="1:2">
      <c r="A3" s="3" t="s">
        <v>22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7</v>
      </c>
    </row>
    <row r="3" spans="1:2">
      <c r="A3" s="3" t="s">
        <v>225</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7</v>
      </c>
    </row>
    <row r="3" spans="1:2">
      <c r="A3" s="3" t="s">
        <v>229</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7</v>
      </c>
    </row>
    <row r="3" spans="1:2">
      <c r="A3" s="3" t="s">
        <v>233</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7</v>
      </c>
    </row>
    <row r="3" spans="1:2">
      <c r="A3" s="3" t="s">
        <v>237</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4"/>
    <col customWidth="1" max="3" min="3" width="24"/>
    <col customWidth="1" max="4" min="4" width="21"/>
    <col customWidth="1" max="5" min="5" width="80"/>
  </cols>
  <sheetData>
    <row r="1" spans="1:5">
      <c r="A1" s="1" t="s">
        <v>356</v>
      </c>
      <c r="B1" s="2" t="s">
        <v>357</v>
      </c>
      <c r="C1" s="2" t="s">
        <v>358</v>
      </c>
      <c r="D1" s="2" t="s">
        <v>359</v>
      </c>
      <c r="E1" s="2" t="s">
        <v>360</v>
      </c>
    </row>
    <row r="2" spans="1:5">
      <c r="A2" s="3" t="s">
        <v>361</v>
      </c>
    </row>
    <row r="3" spans="1:5">
      <c r="A3" s="4" t="s">
        <v>362</v>
      </c>
      <c r="C3" s="4" t="s">
        <v>363</v>
      </c>
    </row>
    <row r="4" spans="1:5">
      <c r="A4" s="4" t="s">
        <v>364</v>
      </c>
      <c r="C4" s="4" t="s">
        <v>365</v>
      </c>
    </row>
    <row r="5" spans="1:5">
      <c r="A5" s="4" t="s">
        <v>366</v>
      </c>
      <c r="C5" s="5" t="n">
        <v>55</v>
      </c>
    </row>
    <row r="6" spans="1:5">
      <c r="A6" s="4" t="s">
        <v>367</v>
      </c>
      <c r="B6" s="5" t="n">
        <v>12</v>
      </c>
    </row>
    <row r="7" spans="1:5">
      <c r="A7" s="4" t="s">
        <v>368</v>
      </c>
      <c r="E7" s="4" t="s">
        <v>369</v>
      </c>
    </row>
    <row r="8" spans="1:5">
      <c r="A8" s="4" t="s">
        <v>370</v>
      </c>
      <c r="C8" s="4" t="s">
        <v>371</v>
      </c>
    </row>
    <row r="9" spans="1:5">
      <c r="A9" s="4" t="s">
        <v>372</v>
      </c>
      <c r="C9" s="4" t="s">
        <v>373</v>
      </c>
    </row>
    <row r="10" spans="1:5">
      <c r="A10" s="4" t="s">
        <v>374</v>
      </c>
      <c r="C10" s="6" t="n">
        <v>0</v>
      </c>
      <c r="D10" s="6" t="n">
        <v>0</v>
      </c>
      <c r="E10" s="6" t="n">
        <v>0</v>
      </c>
    </row>
    <row r="11" spans="1:5">
      <c r="A11" s="4" t="s">
        <v>375</v>
      </c>
      <c r="C11" s="4" t="s">
        <v>376</v>
      </c>
    </row>
    <row r="12" spans="1:5">
      <c r="A12" s="4" t="s">
        <v>377</v>
      </c>
      <c r="C12" s="4" t="s">
        <v>378</v>
      </c>
    </row>
    <row r="13" spans="1:5">
      <c r="A13" s="4" t="s">
        <v>146</v>
      </c>
      <c r="C13" s="6" t="n">
        <v>6085000</v>
      </c>
      <c r="D13" s="5" t="n">
        <v>4137000</v>
      </c>
      <c r="E13" s="5" t="n">
        <v>1988000</v>
      </c>
    </row>
    <row r="14" spans="1:5">
      <c r="A14" s="4" t="s">
        <v>379</v>
      </c>
      <c r="C14" s="5" t="n">
        <v>30241000</v>
      </c>
      <c r="D14" s="5" t="n">
        <v>26079000</v>
      </c>
    </row>
    <row r="15" spans="1:5">
      <c r="A15" s="4" t="s">
        <v>380</v>
      </c>
      <c r="C15" s="5" t="n">
        <v>12128000</v>
      </c>
      <c r="D15" s="5" t="n">
        <v>6172000</v>
      </c>
    </row>
    <row r="16" spans="1:5">
      <c r="A16" s="4" t="s">
        <v>381</v>
      </c>
      <c r="C16" s="6" t="n">
        <v>470000</v>
      </c>
      <c r="D16" s="6" t="n">
        <v>3781000</v>
      </c>
      <c r="E16" s="6" t="n">
        <v>16085000</v>
      </c>
    </row>
    <row r="17" spans="1:5">
      <c r="A17" s="4" t="s">
        <v>382</v>
      </c>
      <c r="C17" s="4" t="s">
        <v>376</v>
      </c>
    </row>
    <row r="18" spans="1:5">
      <c r="A18" s="4" t="s">
        <v>383</v>
      </c>
      <c r="C18" s="5" t="n">
        <v>2</v>
      </c>
      <c r="D18" s="5" t="n">
        <v>2</v>
      </c>
      <c r="E18" s="5" t="n">
        <v>3</v>
      </c>
    </row>
    <row r="19" spans="1:5">
      <c r="A19" s="4" t="s">
        <v>384</v>
      </c>
      <c r="C19" s="4" t="s">
        <v>385</v>
      </c>
    </row>
    <row r="20" spans="1:5">
      <c r="A20" s="4" t="s">
        <v>386</v>
      </c>
      <c r="D20" s="5" t="n">
        <v>8</v>
      </c>
    </row>
    <row r="21" spans="1:5">
      <c r="A21" s="4" t="s">
        <v>387</v>
      </c>
      <c r="C21" s="6" t="n">
        <v>0</v>
      </c>
    </row>
    <row r="22" spans="1:5">
      <c r="A22" s="4" t="s">
        <v>388</v>
      </c>
    </row>
    <row r="23" spans="1:5">
      <c r="A23" s="3" t="s">
        <v>361</v>
      </c>
    </row>
    <row r="24" spans="1:5">
      <c r="A24" s="4" t="s">
        <v>389</v>
      </c>
      <c r="C24" s="4" t="s">
        <v>390</v>
      </c>
    </row>
    <row r="25" spans="1:5">
      <c r="A25" s="4" t="s">
        <v>391</v>
      </c>
    </row>
    <row r="26" spans="1:5">
      <c r="A26" s="3" t="s">
        <v>361</v>
      </c>
    </row>
    <row r="27" spans="1:5">
      <c r="A27" s="4" t="s">
        <v>389</v>
      </c>
      <c r="C27" s="4" t="s">
        <v>392</v>
      </c>
    </row>
    <row r="28" spans="1:5">
      <c r="A28" s="4" t="s">
        <v>393</v>
      </c>
    </row>
    <row r="29" spans="1:5">
      <c r="A29" s="3" t="s">
        <v>361</v>
      </c>
    </row>
    <row r="30" spans="1:5">
      <c r="A30" s="4" t="s">
        <v>394</v>
      </c>
      <c r="C30" s="5" t="n">
        <v>30000</v>
      </c>
    </row>
    <row r="31" spans="1:5">
      <c r="A31" s="4" t="s">
        <v>395</v>
      </c>
    </row>
    <row r="32" spans="1:5">
      <c r="A32" s="3" t="s">
        <v>361</v>
      </c>
    </row>
    <row r="33" spans="1:5">
      <c r="A33" s="4" t="s">
        <v>366</v>
      </c>
      <c r="C33" s="5" t="n">
        <v>18</v>
      </c>
    </row>
    <row r="34" spans="1:5">
      <c r="A34" s="4" t="s">
        <v>396</v>
      </c>
    </row>
    <row r="35" spans="1:5">
      <c r="A35" s="3" t="s">
        <v>361</v>
      </c>
    </row>
    <row r="36" spans="1:5">
      <c r="A36" s="4" t="s">
        <v>366</v>
      </c>
      <c r="C36" s="5" t="n">
        <v>37</v>
      </c>
    </row>
    <row r="37" spans="1:5">
      <c r="A37" s="4" t="s">
        <v>397</v>
      </c>
    </row>
    <row r="38" spans="1:5">
      <c r="A38" s="3" t="s">
        <v>361</v>
      </c>
    </row>
    <row r="39" spans="1:5">
      <c r="A39" s="4" t="s">
        <v>398</v>
      </c>
      <c r="C39" s="8" t="n">
        <v>0.42</v>
      </c>
      <c r="D39" s="8" t="n">
        <v>0.4</v>
      </c>
      <c r="E39" s="8" t="n">
        <v>0.41</v>
      </c>
    </row>
    <row r="40" spans="1:5">
      <c r="A40" s="4" t="s">
        <v>399</v>
      </c>
    </row>
    <row r="41" spans="1:5">
      <c r="A41" s="3" t="s">
        <v>361</v>
      </c>
    </row>
    <row r="42" spans="1:5">
      <c r="A42" s="4" t="s">
        <v>398</v>
      </c>
      <c r="C42" s="4" t="s">
        <v>400</v>
      </c>
      <c r="D42" s="4" t="s">
        <v>401</v>
      </c>
      <c r="E42" s="8" t="n">
        <v>0.43</v>
      </c>
    </row>
    <row r="43" spans="1:5">
      <c r="A43" s="4" t="s">
        <v>402</v>
      </c>
    </row>
    <row r="44" spans="1:5">
      <c r="A44" s="3" t="s">
        <v>361</v>
      </c>
    </row>
    <row r="45" spans="1:5">
      <c r="A45" s="4" t="s">
        <v>398</v>
      </c>
      <c r="E45" s="8" t="n">
        <v>0.08</v>
      </c>
    </row>
    <row r="46" spans="1:5">
      <c r="A46" s="4" t="s">
        <v>403</v>
      </c>
    </row>
    <row r="47" spans="1:5">
      <c r="A47" s="3" t="s">
        <v>361</v>
      </c>
    </row>
    <row r="48" spans="1:5">
      <c r="A48" s="4" t="s">
        <v>386</v>
      </c>
      <c r="C48" s="5" t="n">
        <v>9</v>
      </c>
    </row>
    <row r="49" spans="1:5">
      <c r="A49" s="4" t="s">
        <v>404</v>
      </c>
    </row>
    <row r="50" spans="1:5">
      <c r="A50" s="3" t="s">
        <v>361</v>
      </c>
    </row>
    <row r="51" spans="1:5">
      <c r="A51" s="4" t="s">
        <v>405</v>
      </c>
      <c r="C51"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7</v>
      </c>
      <c r="C2" s="2" t="s">
        <v>28</v>
      </c>
      <c r="D2" s="2" t="s">
        <v>29</v>
      </c>
    </row>
    <row r="3" spans="1:4">
      <c r="A3" s="3" t="s">
        <v>76</v>
      </c>
    </row>
    <row r="4" spans="1:4">
      <c r="A4" s="4" t="s">
        <v>77</v>
      </c>
      <c r="B4" s="6" t="n">
        <v>0</v>
      </c>
      <c r="C4" s="6" t="n">
        <v>0</v>
      </c>
      <c r="D4" s="6" t="n">
        <v>5457</v>
      </c>
    </row>
    <row r="5" spans="1:4">
      <c r="A5" s="4" t="s">
        <v>78</v>
      </c>
      <c r="B5" s="5" t="n">
        <v>162205</v>
      </c>
      <c r="C5" s="5" t="n">
        <v>78402</v>
      </c>
      <c r="D5" s="5" t="n">
        <v>57064</v>
      </c>
    </row>
    <row r="6" spans="1:4">
      <c r="A6" s="4" t="s">
        <v>79</v>
      </c>
      <c r="B6" s="5" t="n">
        <v>162205</v>
      </c>
      <c r="C6" s="5" t="n">
        <v>78402</v>
      </c>
      <c r="D6" s="5" t="n">
        <v>62521</v>
      </c>
    </row>
    <row r="7" spans="1:4">
      <c r="A7" s="3" t="s">
        <v>80</v>
      </c>
    </row>
    <row r="8" spans="1:4">
      <c r="A8" s="4" t="s">
        <v>81</v>
      </c>
      <c r="B8" s="5" t="n">
        <v>257</v>
      </c>
      <c r="C8" s="5" t="n">
        <v>-364</v>
      </c>
      <c r="D8" s="5" t="n">
        <v>123</v>
      </c>
    </row>
    <row r="9" spans="1:4">
      <c r="A9" s="4" t="s">
        <v>82</v>
      </c>
      <c r="B9" s="5" t="n">
        <v>172</v>
      </c>
      <c r="C9" s="5" t="n">
        <v>319</v>
      </c>
      <c r="D9" s="5" t="n">
        <v>664</v>
      </c>
    </row>
    <row r="10" spans="1:4">
      <c r="A10" s="4" t="s">
        <v>83</v>
      </c>
      <c r="B10" s="5" t="n">
        <v>77285</v>
      </c>
      <c r="C10" s="5" t="n">
        <v>61641</v>
      </c>
      <c r="D10" s="5" t="n">
        <v>26607</v>
      </c>
    </row>
    <row r="11" spans="1:4">
      <c r="A11" s="4" t="s">
        <v>84</v>
      </c>
      <c r="B11" s="5" t="n">
        <v>9379</v>
      </c>
      <c r="C11" s="5" t="n">
        <v>7191</v>
      </c>
      <c r="D11" s="5" t="n">
        <v>2765</v>
      </c>
    </row>
    <row r="12" spans="1:4">
      <c r="A12" s="4" t="s">
        <v>85</v>
      </c>
      <c r="B12" s="5" t="n">
        <v>5392</v>
      </c>
      <c r="C12" s="5" t="n">
        <v>17356</v>
      </c>
      <c r="D12" s="5" t="n">
        <v>51389</v>
      </c>
    </row>
    <row r="13" spans="1:4">
      <c r="A13" s="4" t="s">
        <v>86</v>
      </c>
      <c r="B13" s="5" t="n">
        <v>0</v>
      </c>
      <c r="C13" s="5" t="n">
        <v>-10000</v>
      </c>
      <c r="D13" s="5" t="n">
        <v>0</v>
      </c>
    </row>
    <row r="14" spans="1:4">
      <c r="A14" s="4" t="s">
        <v>87</v>
      </c>
      <c r="B14" s="5" t="n">
        <v>48510</v>
      </c>
      <c r="C14" s="5" t="n">
        <v>36562</v>
      </c>
      <c r="D14" s="5" t="n">
        <v>14263</v>
      </c>
    </row>
    <row r="15" spans="1:4">
      <c r="A15" s="4" t="s">
        <v>88</v>
      </c>
      <c r="B15" s="5" t="n">
        <v>22359</v>
      </c>
      <c r="C15" s="5" t="n">
        <v>29141</v>
      </c>
      <c r="D15" s="5" t="n">
        <v>33373</v>
      </c>
    </row>
    <row r="16" spans="1:4">
      <c r="A16" s="4" t="s">
        <v>89</v>
      </c>
      <c r="B16" s="5" t="n">
        <v>6722</v>
      </c>
      <c r="C16" s="5" t="n">
        <v>4854</v>
      </c>
      <c r="D16" s="5" t="n">
        <v>2009</v>
      </c>
    </row>
    <row r="17" spans="1:4">
      <c r="A17" s="4" t="s">
        <v>90</v>
      </c>
      <c r="B17" s="5" t="n">
        <v>17354</v>
      </c>
      <c r="C17" s="5" t="n">
        <v>11433</v>
      </c>
      <c r="D17" s="5" t="n">
        <v>397472</v>
      </c>
    </row>
    <row r="18" spans="1:4">
      <c r="A18" s="4" t="s">
        <v>91</v>
      </c>
      <c r="B18" s="5" t="n">
        <v>347</v>
      </c>
      <c r="C18" s="5" t="n">
        <v>1000</v>
      </c>
      <c r="D18" s="5" t="n">
        <v>25465</v>
      </c>
    </row>
    <row r="19" spans="1:4">
      <c r="A19" s="4" t="s">
        <v>92</v>
      </c>
      <c r="B19" s="5" t="n">
        <v>187777</v>
      </c>
      <c r="C19" s="5" t="n">
        <v>179133</v>
      </c>
      <c r="D19" s="5" t="n">
        <v>554130</v>
      </c>
    </row>
    <row r="20" spans="1:4">
      <c r="A20" s="4" t="s">
        <v>93</v>
      </c>
      <c r="B20" s="5" t="n">
        <v>-25572</v>
      </c>
      <c r="C20" s="5" t="n">
        <v>-100731</v>
      </c>
      <c r="D20" s="5" t="n">
        <v>-491609</v>
      </c>
    </row>
    <row r="21" spans="1:4">
      <c r="A21" s="3" t="s">
        <v>94</v>
      </c>
    </row>
    <row r="22" spans="1:4">
      <c r="A22" s="4" t="s">
        <v>95</v>
      </c>
      <c r="B22" s="5" t="n">
        <v>1100</v>
      </c>
      <c r="C22" s="5" t="n">
        <v>933</v>
      </c>
      <c r="D22" s="5" t="n">
        <v>356</v>
      </c>
    </row>
    <row r="23" spans="1:4">
      <c r="A23" s="4" t="s">
        <v>96</v>
      </c>
      <c r="B23" s="5" t="n">
        <v>-292</v>
      </c>
      <c r="C23" s="5" t="n">
        <v>-116</v>
      </c>
      <c r="D23" s="5" t="n">
        <v>-12</v>
      </c>
    </row>
    <row r="24" spans="1:4">
      <c r="A24" s="4" t="s">
        <v>97</v>
      </c>
      <c r="B24" s="5" t="n">
        <v>34962</v>
      </c>
      <c r="C24" s="5" t="n">
        <v>24921</v>
      </c>
      <c r="D24" s="5" t="n">
        <v>19524</v>
      </c>
    </row>
    <row r="25" spans="1:4">
      <c r="A25" s="4" t="s">
        <v>98</v>
      </c>
      <c r="B25" s="5" t="n">
        <v>-34154</v>
      </c>
      <c r="C25" s="5" t="n">
        <v>-24104</v>
      </c>
      <c r="D25" s="5" t="n">
        <v>-19180</v>
      </c>
    </row>
    <row r="26" spans="1:4">
      <c r="A26" s="4" t="s">
        <v>99</v>
      </c>
      <c r="B26" s="6" t="n">
        <v>-59726</v>
      </c>
      <c r="C26" s="6" t="n">
        <v>-124835</v>
      </c>
      <c r="D26" s="6" t="n">
        <v>-510789</v>
      </c>
    </row>
    <row r="27" spans="1:4">
      <c r="A27" s="4" t="s">
        <v>100</v>
      </c>
      <c r="B27" s="5" t="n">
        <v>71794</v>
      </c>
      <c r="C27" s="5" t="n">
        <v>56174</v>
      </c>
      <c r="D27" s="5" t="n">
        <v>21410</v>
      </c>
    </row>
    <row r="28" spans="1:4">
      <c r="A28" s="4" t="s">
        <v>101</v>
      </c>
      <c r="B28" s="5" t="n">
        <v>71794</v>
      </c>
      <c r="C28" s="5" t="n">
        <v>56174</v>
      </c>
      <c r="D28" s="5" t="n">
        <v>21410</v>
      </c>
    </row>
    <row r="29" spans="1:4">
      <c r="A29" s="4" t="s">
        <v>102</v>
      </c>
      <c r="B29" s="7" t="n">
        <v>-0.83</v>
      </c>
      <c r="C29" s="7" t="n">
        <v>-2.22</v>
      </c>
      <c r="D29" s="7" t="n">
        <v>-23.86</v>
      </c>
    </row>
    <row r="30" spans="1:4">
      <c r="A30" s="4" t="s">
        <v>103</v>
      </c>
      <c r="B30" s="7" t="n">
        <v>-0.83</v>
      </c>
      <c r="C30" s="7" t="n">
        <v>-2.22</v>
      </c>
      <c r="D30" s="7" t="n">
        <v>-23.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06</v>
      </c>
      <c r="B1" s="2" t="s">
        <v>407</v>
      </c>
    </row>
    <row r="2" spans="1:2">
      <c r="A2" s="3" t="s">
        <v>180</v>
      </c>
    </row>
    <row r="3" spans="1:2">
      <c r="A3" s="5" t="n">
        <v>2018</v>
      </c>
      <c r="B3" s="9" t="n">
        <v>5.8</v>
      </c>
    </row>
    <row r="4" spans="1:2">
      <c r="A4" s="5" t="n">
        <v>2019</v>
      </c>
      <c r="B4" s="10" t="n">
        <v>5.4</v>
      </c>
    </row>
    <row r="5" spans="1:2">
      <c r="A5" s="5" t="n">
        <v>2020</v>
      </c>
      <c r="B5" s="10" t="n">
        <v>4.6</v>
      </c>
    </row>
    <row r="6" spans="1:2">
      <c r="A6" s="5" t="n">
        <v>2021</v>
      </c>
      <c r="B6" s="10" t="n">
        <v>1.5</v>
      </c>
    </row>
    <row r="7" spans="1:2">
      <c r="A7" s="5" t="n">
        <v>2022</v>
      </c>
      <c r="B7" s="10" t="n">
        <v>0.5</v>
      </c>
    </row>
    <row r="8" spans="1:2">
      <c r="A8" s="4" t="s">
        <v>105</v>
      </c>
      <c r="B8" s="9" t="n">
        <v>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8</v>
      </c>
      <c r="B1" s="2" t="s">
        <v>1</v>
      </c>
    </row>
    <row r="2" spans="1:3">
      <c r="B2" s="2" t="s">
        <v>27</v>
      </c>
      <c r="C2" s="2" t="s">
        <v>28</v>
      </c>
    </row>
    <row r="3" spans="1:3">
      <c r="A3" s="3" t="s">
        <v>409</v>
      </c>
    </row>
    <row r="4" spans="1:3">
      <c r="A4" s="4" t="s">
        <v>410</v>
      </c>
      <c r="B4" s="9" t="n">
        <v>20.2</v>
      </c>
      <c r="C4" s="9" t="n">
        <v>25.4</v>
      </c>
    </row>
    <row r="5" spans="1:3">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7</v>
      </c>
      <c r="C2" s="2" t="s">
        <v>413</v>
      </c>
      <c r="D2" s="2" t="s">
        <v>414</v>
      </c>
      <c r="E2" s="2" t="s">
        <v>415</v>
      </c>
      <c r="F2" s="2" t="s">
        <v>28</v>
      </c>
      <c r="G2" s="2" t="s">
        <v>416</v>
      </c>
      <c r="H2" s="2" t="s">
        <v>417</v>
      </c>
      <c r="I2" s="2" t="s">
        <v>418</v>
      </c>
      <c r="J2" s="2" t="s">
        <v>27</v>
      </c>
      <c r="K2" s="2" t="s">
        <v>28</v>
      </c>
      <c r="L2" s="2" t="s">
        <v>29</v>
      </c>
    </row>
    <row r="3" spans="1:12">
      <c r="A3" s="3" t="s">
        <v>419</v>
      </c>
    </row>
    <row r="4" spans="1:12">
      <c r="A4" s="4" t="s">
        <v>113</v>
      </c>
      <c r="B4" s="6" t="n">
        <v>-1068</v>
      </c>
      <c r="C4" s="6" t="n">
        <v>-10674</v>
      </c>
      <c r="D4" s="6" t="n">
        <v>-13418</v>
      </c>
      <c r="E4" s="6" t="n">
        <v>-34564</v>
      </c>
      <c r="F4" s="6" t="n">
        <v>-20557</v>
      </c>
      <c r="G4" s="6" t="n">
        <v>-21273</v>
      </c>
      <c r="H4" s="6" t="n">
        <v>-24748</v>
      </c>
      <c r="I4" s="6" t="n">
        <v>-58260</v>
      </c>
      <c r="J4" s="6" t="n">
        <v>-59726</v>
      </c>
      <c r="K4" s="6" t="n">
        <v>-124835</v>
      </c>
      <c r="L4" s="6" t="n">
        <v>-510789</v>
      </c>
    </row>
    <row r="5" spans="1:12">
      <c r="A5" s="3" t="s">
        <v>420</v>
      </c>
    </row>
    <row r="6" spans="1:12">
      <c r="A6" s="4" t="s">
        <v>421</v>
      </c>
      <c r="J6" s="5" t="n">
        <v>71794</v>
      </c>
      <c r="K6" s="5" t="n">
        <v>56174</v>
      </c>
      <c r="L6" s="5" t="n">
        <v>21410</v>
      </c>
    </row>
    <row r="7" spans="1:12">
      <c r="A7" s="4" t="s">
        <v>422</v>
      </c>
      <c r="J7" s="5" t="n">
        <v>0</v>
      </c>
      <c r="K7" s="5" t="n">
        <v>0</v>
      </c>
      <c r="L7" s="5" t="n">
        <v>0</v>
      </c>
    </row>
    <row r="8" spans="1:12">
      <c r="A8" s="4" t="s">
        <v>423</v>
      </c>
      <c r="B8" s="5" t="n">
        <v>71702</v>
      </c>
      <c r="C8" s="5" t="n">
        <v>71936</v>
      </c>
      <c r="D8" s="5" t="n">
        <v>71804</v>
      </c>
      <c r="E8" s="5" t="n">
        <v>71735</v>
      </c>
      <c r="F8" s="5" t="n">
        <v>71672</v>
      </c>
      <c r="G8" s="5" t="n">
        <v>71575</v>
      </c>
      <c r="H8" s="5" t="n">
        <v>51305</v>
      </c>
      <c r="I8" s="5" t="n">
        <v>29794</v>
      </c>
      <c r="J8" s="5" t="n">
        <v>71794</v>
      </c>
      <c r="K8" s="5" t="n">
        <v>56174</v>
      </c>
      <c r="L8" s="5" t="n">
        <v>21410</v>
      </c>
    </row>
    <row r="9" spans="1:12">
      <c r="A9" s="4" t="s">
        <v>102</v>
      </c>
      <c r="B9" s="7" t="n">
        <v>-0.01</v>
      </c>
      <c r="C9" s="7" t="n">
        <v>-0.15</v>
      </c>
      <c r="D9" s="7" t="n">
        <v>-0.19</v>
      </c>
      <c r="E9" s="7" t="n">
        <v>-0.48</v>
      </c>
      <c r="F9" s="7" t="n">
        <v>-0.29</v>
      </c>
      <c r="G9" s="7" t="n">
        <v>-0.3</v>
      </c>
      <c r="H9" s="7" t="n">
        <v>-0.48</v>
      </c>
      <c r="I9" s="7" t="n">
        <v>-1.96</v>
      </c>
      <c r="J9" s="7" t="n">
        <v>-0.83</v>
      </c>
      <c r="K9" s="7" t="n">
        <v>-2.22</v>
      </c>
      <c r="L9" s="7" t="n">
        <v>-23.86</v>
      </c>
    </row>
    <row r="10" spans="1:12">
      <c r="A10" s="4" t="s">
        <v>103</v>
      </c>
      <c r="B10" s="7" t="n">
        <v>-0.01</v>
      </c>
      <c r="C10" s="7" t="n">
        <v>-0.15</v>
      </c>
      <c r="D10" s="7" t="n">
        <v>-0.19</v>
      </c>
      <c r="E10" s="7" t="n">
        <v>-0.48</v>
      </c>
      <c r="F10" s="7" t="n">
        <v>-0.29</v>
      </c>
      <c r="G10" s="7" t="n">
        <v>-0.3</v>
      </c>
      <c r="H10" s="7" t="n">
        <v>-0.48</v>
      </c>
      <c r="I10" s="7" t="n">
        <v>-1.96</v>
      </c>
      <c r="J10" s="7" t="n">
        <v>-0.83</v>
      </c>
      <c r="K10" s="7" t="n">
        <v>-2.22</v>
      </c>
      <c r="L10" s="7" t="n">
        <v>-23.8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7</v>
      </c>
      <c r="C2" s="2" t="s">
        <v>28</v>
      </c>
      <c r="D2" s="2" t="s">
        <v>29</v>
      </c>
    </row>
    <row r="3" spans="1:4">
      <c r="A3" s="3" t="s">
        <v>425</v>
      </c>
    </row>
    <row r="4" spans="1:4">
      <c r="A4" s="4" t="s">
        <v>426</v>
      </c>
      <c r="B4" s="5" t="n">
        <v>4734</v>
      </c>
      <c r="C4" s="5" t="n">
        <v>3600</v>
      </c>
      <c r="D4" s="5" t="n">
        <v>12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427</v>
      </c>
      <c r="B1" s="2" t="s">
        <v>1</v>
      </c>
    </row>
    <row r="2" spans="1:4">
      <c r="B2" s="2" t="s">
        <v>407</v>
      </c>
      <c r="C2" s="2" t="s">
        <v>359</v>
      </c>
      <c r="D2" s="2" t="s">
        <v>360</v>
      </c>
    </row>
    <row r="3" spans="1:4">
      <c r="A3" s="3" t="s">
        <v>428</v>
      </c>
    </row>
    <row r="4" spans="1:4">
      <c r="A4" s="4" t="s">
        <v>366</v>
      </c>
      <c r="B4" s="5" t="n">
        <v>55</v>
      </c>
    </row>
    <row r="5" spans="1:4">
      <c r="A5" s="4" t="s">
        <v>429</v>
      </c>
      <c r="B5" s="6" t="n">
        <v>207000000</v>
      </c>
    </row>
    <row r="6" spans="1:4">
      <c r="A6" s="4" t="s">
        <v>430</v>
      </c>
      <c r="B6" s="5" t="n">
        <v>217033000</v>
      </c>
      <c r="C6" s="6" t="n">
        <v>408307000</v>
      </c>
      <c r="D6" s="6" t="n">
        <v>875970000</v>
      </c>
    </row>
    <row r="7" spans="1:4">
      <c r="A7" s="4" t="s">
        <v>132</v>
      </c>
      <c r="B7" s="5" t="n">
        <v>7377000</v>
      </c>
    </row>
    <row r="8" spans="1:4">
      <c r="A8" s="4" t="s">
        <v>431</v>
      </c>
      <c r="B8" s="5" t="n">
        <v>17701000</v>
      </c>
      <c r="C8" s="5" t="n">
        <v>12433000</v>
      </c>
      <c r="D8" s="5" t="n">
        <v>422937000</v>
      </c>
    </row>
    <row r="9" spans="1:4">
      <c r="A9" s="4" t="s">
        <v>432</v>
      </c>
      <c r="B9" s="5" t="n">
        <v>44340000</v>
      </c>
      <c r="C9" s="5" t="n">
        <v>271376000</v>
      </c>
      <c r="D9" s="5" t="n">
        <v>281050000</v>
      </c>
    </row>
    <row r="10" spans="1:4">
      <c r="A10" s="4" t="s">
        <v>147</v>
      </c>
      <c r="B10" s="6" t="n">
        <v>470000</v>
      </c>
      <c r="C10" s="6" t="n">
        <v>3781000</v>
      </c>
      <c r="D10" s="6" t="n">
        <v>16085000</v>
      </c>
    </row>
    <row r="11" spans="1:4">
      <c r="A11" s="4" t="s">
        <v>395</v>
      </c>
    </row>
    <row r="12" spans="1:4">
      <c r="A12" s="3" t="s">
        <v>428</v>
      </c>
    </row>
    <row r="13" spans="1:4">
      <c r="A13" s="4" t="s">
        <v>366</v>
      </c>
      <c r="B13" s="5" t="n">
        <v>18</v>
      </c>
    </row>
    <row r="14" spans="1:4">
      <c r="A14" s="4" t="s">
        <v>433</v>
      </c>
      <c r="B14" s="6" t="n">
        <v>25500000</v>
      </c>
    </row>
    <row r="15" spans="1:4">
      <c r="A15" s="4" t="s">
        <v>434</v>
      </c>
      <c r="B15" s="6" t="n">
        <v>6700000</v>
      </c>
    </row>
    <row r="16" spans="1:4">
      <c r="A16" s="4" t="s">
        <v>435</v>
      </c>
      <c r="B16" s="5" t="n">
        <v>2</v>
      </c>
    </row>
    <row r="17" spans="1:4">
      <c r="A17" s="4" t="s">
        <v>396</v>
      </c>
    </row>
    <row r="18" spans="1:4">
      <c r="A18" s="3" t="s">
        <v>428</v>
      </c>
    </row>
    <row r="19" spans="1:4">
      <c r="A19" s="4" t="s">
        <v>366</v>
      </c>
      <c r="B19" s="5" t="n">
        <v>37</v>
      </c>
    </row>
    <row r="20" spans="1:4">
      <c r="A20" s="4" t="s">
        <v>436</v>
      </c>
      <c r="B20" s="5" t="n">
        <v>9</v>
      </c>
    </row>
    <row r="21" spans="1:4">
      <c r="A21" s="4" t="s">
        <v>429</v>
      </c>
      <c r="B21" s="6" t="n">
        <v>207000000</v>
      </c>
    </row>
    <row r="22" spans="1:4">
      <c r="A22" s="4" t="s">
        <v>430</v>
      </c>
      <c r="B22" s="5" t="n">
        <v>186700000</v>
      </c>
    </row>
    <row r="23" spans="1:4">
      <c r="A23" s="4" t="s">
        <v>132</v>
      </c>
      <c r="B23" s="6" t="n">
        <v>20300000</v>
      </c>
    </row>
    <row r="24" spans="1:4">
      <c r="A24" s="4" t="s">
        <v>437</v>
      </c>
    </row>
    <row r="25" spans="1:4">
      <c r="A25" s="3" t="s">
        <v>428</v>
      </c>
    </row>
    <row r="26" spans="1:4">
      <c r="A26" s="4" t="s">
        <v>436</v>
      </c>
      <c r="B26" s="5" t="n">
        <v>2</v>
      </c>
    </row>
    <row r="27" spans="1:4">
      <c r="A27" s="4" t="s">
        <v>438</v>
      </c>
    </row>
    <row r="28" spans="1:4">
      <c r="A28" s="3" t="s">
        <v>428</v>
      </c>
    </row>
    <row r="29" spans="1:4">
      <c r="A29" s="4" t="s">
        <v>436</v>
      </c>
      <c r="B29" s="5" t="n">
        <v>4</v>
      </c>
    </row>
    <row r="30" spans="1:4">
      <c r="A30" s="4" t="s">
        <v>439</v>
      </c>
    </row>
    <row r="31" spans="1:4">
      <c r="A31" s="3" t="s">
        <v>428</v>
      </c>
    </row>
    <row r="32" spans="1:4">
      <c r="A32" s="4" t="s">
        <v>436</v>
      </c>
      <c r="B32" s="5" t="n">
        <v>1</v>
      </c>
    </row>
    <row r="33" spans="1:4">
      <c r="A33" s="4" t="s">
        <v>440</v>
      </c>
    </row>
    <row r="34" spans="1:4">
      <c r="A34" s="3" t="s">
        <v>428</v>
      </c>
    </row>
    <row r="35" spans="1:4">
      <c r="A35" s="4" t="s">
        <v>436</v>
      </c>
      <c r="B35" s="5"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1</v>
      </c>
      <c r="B1" s="2" t="s">
        <v>1</v>
      </c>
    </row>
    <row r="2" spans="1:4">
      <c r="B2" s="2" t="s">
        <v>27</v>
      </c>
      <c r="C2" s="2" t="s">
        <v>28</v>
      </c>
      <c r="D2" s="2" t="s">
        <v>29</v>
      </c>
    </row>
    <row r="3" spans="1:4">
      <c r="A3" s="3" t="s">
        <v>442</v>
      </c>
    </row>
    <row r="4" spans="1:4">
      <c r="A4" s="4" t="s">
        <v>443</v>
      </c>
      <c r="B4" s="6" t="n">
        <v>1234081</v>
      </c>
      <c r="C4" s="6" t="n">
        <v>764454</v>
      </c>
    </row>
    <row r="5" spans="1:4">
      <c r="A5" s="4" t="s">
        <v>444</v>
      </c>
      <c r="B5" s="5" t="n">
        <v>203682</v>
      </c>
      <c r="C5" s="5" t="n">
        <v>506189</v>
      </c>
    </row>
    <row r="6" spans="1:4">
      <c r="A6" s="4" t="s">
        <v>429</v>
      </c>
      <c r="B6" s="5" t="n">
        <v>207000</v>
      </c>
    </row>
    <row r="7" spans="1:4">
      <c r="A7" s="4" t="s">
        <v>445</v>
      </c>
      <c r="B7" s="5" t="n">
        <v>-61471</v>
      </c>
    </row>
    <row r="8" spans="1:4">
      <c r="A8" s="4" t="s">
        <v>87</v>
      </c>
      <c r="B8" s="5" t="n">
        <v>-48510</v>
      </c>
      <c r="C8" s="5" t="n">
        <v>-36562</v>
      </c>
      <c r="D8" s="6" t="n">
        <v>-14263</v>
      </c>
    </row>
    <row r="9" spans="1:4">
      <c r="A9" s="4" t="s">
        <v>446</v>
      </c>
      <c r="B9" s="5" t="n">
        <v>203293</v>
      </c>
      <c r="C9" s="5" t="n">
        <v>506362</v>
      </c>
    </row>
    <row r="10" spans="1:4">
      <c r="A10" s="4" t="s">
        <v>447</v>
      </c>
      <c r="B10" s="6" t="n">
        <v>1534782</v>
      </c>
      <c r="C10" s="6" t="n">
        <v>1234081</v>
      </c>
      <c r="D10" s="6" t="n">
        <v>7644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outlineLevelCol="0"/>
  <cols>
    <col customWidth="1" max="1" min="1" width="66"/>
    <col customWidth="1" max="2" min="2" width="17"/>
  </cols>
  <sheetData>
    <row r="1" spans="1:2">
      <c r="A1" s="1" t="s">
        <v>448</v>
      </c>
      <c r="B1" s="2" t="s">
        <v>1</v>
      </c>
    </row>
    <row r="2" spans="1:2">
      <c r="B2" s="2" t="s">
        <v>449</v>
      </c>
    </row>
    <row r="3" spans="1:2">
      <c r="A3" s="4" t="s">
        <v>396</v>
      </c>
    </row>
    <row r="4" spans="1:2">
      <c r="A4" s="3" t="s">
        <v>428</v>
      </c>
    </row>
    <row r="5" spans="1:2">
      <c r="A5" s="4" t="s">
        <v>450</v>
      </c>
      <c r="B5" s="5" t="n">
        <v>2307800</v>
      </c>
    </row>
    <row r="6" spans="1:2">
      <c r="A6" s="4" t="s">
        <v>395</v>
      </c>
    </row>
    <row r="7" spans="1:2">
      <c r="A7" s="3" t="s">
        <v>428</v>
      </c>
    </row>
    <row r="8" spans="1:2">
      <c r="A8" s="4" t="s">
        <v>450</v>
      </c>
      <c r="B8" s="5" t="n">
        <v>1480000</v>
      </c>
    </row>
    <row r="9" spans="1:2">
      <c r="A9" s="4" t="s">
        <v>451</v>
      </c>
    </row>
    <row r="10" spans="1:2">
      <c r="A10" s="3" t="s">
        <v>428</v>
      </c>
    </row>
    <row r="11" spans="1:2">
      <c r="A11" s="4" t="s">
        <v>450</v>
      </c>
      <c r="B11" s="5" t="n">
        <v>3787800</v>
      </c>
    </row>
    <row r="12" spans="1:2">
      <c r="A12" s="4" t="s">
        <v>452</v>
      </c>
    </row>
    <row r="13" spans="1:2">
      <c r="A13" s="3" t="s">
        <v>428</v>
      </c>
    </row>
    <row r="14" spans="1:2">
      <c r="A14" s="4" t="s">
        <v>453</v>
      </c>
      <c r="B14" s="5" t="n">
        <v>2015</v>
      </c>
    </row>
    <row r="15" spans="1:2">
      <c r="A15" s="4" t="s">
        <v>450</v>
      </c>
      <c r="B15" s="5" t="n">
        <v>61000</v>
      </c>
    </row>
    <row r="16" spans="1:2">
      <c r="A16" s="4" t="s">
        <v>454</v>
      </c>
    </row>
    <row r="17" spans="1:2">
      <c r="A17" s="3" t="s">
        <v>428</v>
      </c>
    </row>
    <row r="18" spans="1:2">
      <c r="A18" s="4" t="s">
        <v>453</v>
      </c>
      <c r="B18" s="5" t="n">
        <v>2015</v>
      </c>
    </row>
    <row r="19" spans="1:2">
      <c r="A19" s="4" t="s">
        <v>450</v>
      </c>
      <c r="B19" s="5" t="n">
        <v>64000</v>
      </c>
    </row>
    <row r="20" spans="1:2">
      <c r="A20" s="4" t="s">
        <v>455</v>
      </c>
    </row>
    <row r="21" spans="1:2">
      <c r="A21" s="3" t="s">
        <v>428</v>
      </c>
    </row>
    <row r="22" spans="1:2">
      <c r="A22" s="4" t="s">
        <v>453</v>
      </c>
      <c r="B22" s="5" t="n">
        <v>2015</v>
      </c>
    </row>
    <row r="23" spans="1:2">
      <c r="A23" s="4" t="s">
        <v>450</v>
      </c>
      <c r="B23" s="5" t="n">
        <v>61000</v>
      </c>
    </row>
    <row r="24" spans="1:2">
      <c r="A24" s="4" t="s">
        <v>456</v>
      </c>
    </row>
    <row r="25" spans="1:2">
      <c r="A25" s="3" t="s">
        <v>428</v>
      </c>
    </row>
    <row r="26" spans="1:2">
      <c r="A26" s="4" t="s">
        <v>453</v>
      </c>
      <c r="B26" s="5" t="n">
        <v>2015</v>
      </c>
    </row>
    <row r="27" spans="1:2">
      <c r="A27" s="4" t="s">
        <v>450</v>
      </c>
      <c r="B27" s="5" t="n">
        <v>61000</v>
      </c>
    </row>
    <row r="28" spans="1:2">
      <c r="A28" s="4" t="s">
        <v>457</v>
      </c>
    </row>
    <row r="29" spans="1:2">
      <c r="A29" s="3" t="s">
        <v>428</v>
      </c>
    </row>
    <row r="30" spans="1:2">
      <c r="A30" s="4" t="s">
        <v>453</v>
      </c>
      <c r="B30" s="5" t="n">
        <v>2015</v>
      </c>
    </row>
    <row r="31" spans="1:2">
      <c r="A31" s="4" t="s">
        <v>450</v>
      </c>
      <c r="B31" s="5" t="n">
        <v>61000</v>
      </c>
    </row>
    <row r="32" spans="1:2">
      <c r="A32" s="4" t="s">
        <v>458</v>
      </c>
    </row>
    <row r="33" spans="1:2">
      <c r="A33" s="3" t="s">
        <v>428</v>
      </c>
    </row>
    <row r="34" spans="1:2">
      <c r="A34" s="4" t="s">
        <v>453</v>
      </c>
      <c r="B34" s="5" t="n">
        <v>2015</v>
      </c>
    </row>
    <row r="35" spans="1:2">
      <c r="A35" s="4" t="s">
        <v>450</v>
      </c>
      <c r="B35" s="5" t="n">
        <v>61000</v>
      </c>
    </row>
    <row r="36" spans="1:2">
      <c r="A36" s="4" t="s">
        <v>459</v>
      </c>
    </row>
    <row r="37" spans="1:2">
      <c r="A37" s="3" t="s">
        <v>428</v>
      </c>
    </row>
    <row r="38" spans="1:2">
      <c r="A38" s="4" t="s">
        <v>453</v>
      </c>
      <c r="B38" s="5" t="n">
        <v>2015</v>
      </c>
    </row>
    <row r="39" spans="1:2">
      <c r="A39" s="4" t="s">
        <v>450</v>
      </c>
      <c r="B39" s="5" t="n">
        <v>61000</v>
      </c>
    </row>
    <row r="40" spans="1:2">
      <c r="A40" s="4" t="s">
        <v>460</v>
      </c>
    </row>
    <row r="41" spans="1:2">
      <c r="A41" s="3" t="s">
        <v>428</v>
      </c>
    </row>
    <row r="42" spans="1:2">
      <c r="A42" s="4" t="s">
        <v>453</v>
      </c>
      <c r="B42" s="5" t="n">
        <v>2015</v>
      </c>
    </row>
    <row r="43" spans="1:2">
      <c r="A43" s="4" t="s">
        <v>450</v>
      </c>
      <c r="B43" s="5" t="n">
        <v>61000</v>
      </c>
    </row>
    <row r="44" spans="1:2">
      <c r="A44" s="4" t="s">
        <v>461</v>
      </c>
    </row>
    <row r="45" spans="1:2">
      <c r="A45" s="3" t="s">
        <v>428</v>
      </c>
    </row>
    <row r="46" spans="1:2">
      <c r="A46" s="4" t="s">
        <v>453</v>
      </c>
      <c r="B46" s="5" t="n">
        <v>2015</v>
      </c>
    </row>
    <row r="47" spans="1:2">
      <c r="A47" s="4" t="s">
        <v>450</v>
      </c>
      <c r="B47" s="5" t="n">
        <v>61000</v>
      </c>
    </row>
    <row r="48" spans="1:2">
      <c r="A48" s="4" t="s">
        <v>462</v>
      </c>
    </row>
    <row r="49" spans="1:2">
      <c r="A49" s="3" t="s">
        <v>428</v>
      </c>
    </row>
    <row r="50" spans="1:2">
      <c r="A50" s="4" t="s">
        <v>453</v>
      </c>
      <c r="B50" s="5" t="n">
        <v>2015</v>
      </c>
    </row>
    <row r="51" spans="1:2">
      <c r="A51" s="4" t="s">
        <v>450</v>
      </c>
      <c r="B51" s="5" t="n">
        <v>61000</v>
      </c>
    </row>
    <row r="52" spans="1:2">
      <c r="A52" s="4" t="s">
        <v>463</v>
      </c>
    </row>
    <row r="53" spans="1:2">
      <c r="A53" s="3" t="s">
        <v>428</v>
      </c>
    </row>
    <row r="54" spans="1:2">
      <c r="A54" s="4" t="s">
        <v>453</v>
      </c>
      <c r="B54" s="5" t="n">
        <v>2015</v>
      </c>
    </row>
    <row r="55" spans="1:2">
      <c r="A55" s="4" t="s">
        <v>450</v>
      </c>
      <c r="B55" s="5" t="n">
        <v>64000</v>
      </c>
    </row>
    <row r="56" spans="1:2">
      <c r="A56" s="4" t="s">
        <v>464</v>
      </c>
    </row>
    <row r="57" spans="1:2">
      <c r="A57" s="3" t="s">
        <v>428</v>
      </c>
    </row>
    <row r="58" spans="1:2">
      <c r="A58" s="4" t="s">
        <v>453</v>
      </c>
      <c r="B58" s="5" t="n">
        <v>2015</v>
      </c>
    </row>
    <row r="59" spans="1:2">
      <c r="A59" s="4" t="s">
        <v>450</v>
      </c>
      <c r="B59" s="5" t="n">
        <v>61000</v>
      </c>
    </row>
    <row r="60" spans="1:2">
      <c r="A60" s="4" t="s">
        <v>465</v>
      </c>
    </row>
    <row r="61" spans="1:2">
      <c r="A61" s="3" t="s">
        <v>428</v>
      </c>
    </row>
    <row r="62" spans="1:2">
      <c r="A62" s="4" t="s">
        <v>453</v>
      </c>
      <c r="B62" s="5" t="n">
        <v>2015</v>
      </c>
    </row>
    <row r="63" spans="1:2">
      <c r="A63" s="4" t="s">
        <v>450</v>
      </c>
      <c r="B63" s="5" t="n">
        <v>64000</v>
      </c>
    </row>
    <row r="64" spans="1:2">
      <c r="A64" s="4" t="s">
        <v>466</v>
      </c>
    </row>
    <row r="65" spans="1:2">
      <c r="A65" s="3" t="s">
        <v>428</v>
      </c>
    </row>
    <row r="66" spans="1:2">
      <c r="A66" s="4" t="s">
        <v>453</v>
      </c>
      <c r="B66" s="5" t="n">
        <v>2015</v>
      </c>
    </row>
    <row r="67" spans="1:2">
      <c r="A67" s="4" t="s">
        <v>450</v>
      </c>
      <c r="B67" s="5" t="n">
        <v>61000</v>
      </c>
    </row>
    <row r="68" spans="1:2">
      <c r="A68" s="4" t="s">
        <v>467</v>
      </c>
    </row>
    <row r="69" spans="1:2">
      <c r="A69" s="3" t="s">
        <v>428</v>
      </c>
    </row>
    <row r="70" spans="1:2">
      <c r="A70" s="4" t="s">
        <v>453</v>
      </c>
      <c r="B70" s="5" t="n">
        <v>2015</v>
      </c>
    </row>
    <row r="71" spans="1:2">
      <c r="A71" s="4" t="s">
        <v>450</v>
      </c>
      <c r="B71" s="5" t="n">
        <v>64000</v>
      </c>
    </row>
    <row r="72" spans="1:2">
      <c r="A72" s="4" t="s">
        <v>468</v>
      </c>
    </row>
    <row r="73" spans="1:2">
      <c r="A73" s="3" t="s">
        <v>428</v>
      </c>
    </row>
    <row r="74" spans="1:2">
      <c r="A74" s="4" t="s">
        <v>453</v>
      </c>
      <c r="B74" s="5" t="n">
        <v>2016</v>
      </c>
    </row>
    <row r="75" spans="1:2">
      <c r="A75" s="4" t="s">
        <v>450</v>
      </c>
      <c r="B75" s="5" t="n">
        <v>61000</v>
      </c>
    </row>
    <row r="76" spans="1:2">
      <c r="A76" s="4" t="s">
        <v>469</v>
      </c>
    </row>
    <row r="77" spans="1:2">
      <c r="A77" s="3" t="s">
        <v>428</v>
      </c>
    </row>
    <row r="78" spans="1:2">
      <c r="A78" s="4" t="s">
        <v>453</v>
      </c>
      <c r="B78" s="5" t="n">
        <v>2016</v>
      </c>
    </row>
    <row r="79" spans="1:2">
      <c r="A79" s="4" t="s">
        <v>450</v>
      </c>
      <c r="B79" s="5" t="n">
        <v>64000</v>
      </c>
    </row>
    <row r="80" spans="1:2">
      <c r="A80" s="4" t="s">
        <v>470</v>
      </c>
    </row>
    <row r="81" spans="1:2">
      <c r="A81" s="3" t="s">
        <v>428</v>
      </c>
    </row>
    <row r="82" spans="1:2">
      <c r="A82" s="4" t="s">
        <v>450</v>
      </c>
      <c r="B82" s="5" t="n">
        <v>64000</v>
      </c>
    </row>
    <row r="83" spans="1:2">
      <c r="A83" s="4" t="s">
        <v>471</v>
      </c>
    </row>
    <row r="84" spans="1:2">
      <c r="A84" s="3" t="s">
        <v>428</v>
      </c>
    </row>
    <row r="85" spans="1:2">
      <c r="A85" s="4" t="s">
        <v>453</v>
      </c>
      <c r="B85" s="5" t="n">
        <v>2016</v>
      </c>
    </row>
    <row r="86" spans="1:2">
      <c r="A86" s="4" t="s">
        <v>450</v>
      </c>
      <c r="B86" s="5" t="n">
        <v>61000</v>
      </c>
    </row>
    <row r="87" spans="1:2">
      <c r="A87" s="4" t="s">
        <v>472</v>
      </c>
    </row>
    <row r="88" spans="1:2">
      <c r="A88" s="3" t="s">
        <v>428</v>
      </c>
    </row>
    <row r="89" spans="1:2">
      <c r="A89" s="4" t="s">
        <v>453</v>
      </c>
      <c r="B89" s="5" t="n">
        <v>2016</v>
      </c>
    </row>
    <row r="90" spans="1:2">
      <c r="A90" s="4" t="s">
        <v>450</v>
      </c>
      <c r="B90" s="5" t="n">
        <v>60200</v>
      </c>
    </row>
    <row r="91" spans="1:2">
      <c r="A91" s="4" t="s">
        <v>473</v>
      </c>
    </row>
    <row r="92" spans="1:2">
      <c r="A92" s="3" t="s">
        <v>428</v>
      </c>
    </row>
    <row r="93" spans="1:2">
      <c r="A93" s="4" t="s">
        <v>453</v>
      </c>
      <c r="B93" s="5" t="n">
        <v>2016</v>
      </c>
    </row>
    <row r="94" spans="1:2">
      <c r="A94" s="4" t="s">
        <v>450</v>
      </c>
      <c r="B94" s="5" t="n">
        <v>60200</v>
      </c>
    </row>
    <row r="95" spans="1:2">
      <c r="A95" s="4" t="s">
        <v>474</v>
      </c>
    </row>
    <row r="96" spans="1:2">
      <c r="A96" s="3" t="s">
        <v>428</v>
      </c>
    </row>
    <row r="97" spans="1:2">
      <c r="A97" s="4" t="s">
        <v>453</v>
      </c>
      <c r="B97" s="5" t="n">
        <v>2016</v>
      </c>
    </row>
    <row r="98" spans="1:2">
      <c r="A98" s="4" t="s">
        <v>450</v>
      </c>
      <c r="B98" s="5" t="n">
        <v>61000</v>
      </c>
    </row>
    <row r="99" spans="1:2">
      <c r="A99" s="4" t="s">
        <v>475</v>
      </c>
    </row>
    <row r="100" spans="1:2">
      <c r="A100" s="3" t="s">
        <v>428</v>
      </c>
    </row>
    <row r="101" spans="1:2">
      <c r="A101" s="4" t="s">
        <v>453</v>
      </c>
      <c r="B101" s="5" t="n">
        <v>2016</v>
      </c>
    </row>
    <row r="102" spans="1:2">
      <c r="A102" s="4" t="s">
        <v>450</v>
      </c>
      <c r="B102" s="5" t="n">
        <v>61000</v>
      </c>
    </row>
    <row r="103" spans="1:2">
      <c r="A103" s="4" t="s">
        <v>476</v>
      </c>
    </row>
    <row r="104" spans="1:2">
      <c r="A104" s="3" t="s">
        <v>428</v>
      </c>
    </row>
    <row r="105" spans="1:2">
      <c r="A105" s="4" t="s">
        <v>453</v>
      </c>
      <c r="B105" s="5" t="n">
        <v>2016</v>
      </c>
    </row>
    <row r="106" spans="1:2">
      <c r="A106" s="4" t="s">
        <v>450</v>
      </c>
      <c r="B106" s="5" t="n">
        <v>64000</v>
      </c>
    </row>
    <row r="107" spans="1:2">
      <c r="A107" s="4" t="s">
        <v>477</v>
      </c>
    </row>
    <row r="108" spans="1:2">
      <c r="A108" s="3" t="s">
        <v>428</v>
      </c>
    </row>
    <row r="109" spans="1:2">
      <c r="A109" s="4" t="s">
        <v>453</v>
      </c>
      <c r="B109" s="5" t="n">
        <v>2016</v>
      </c>
    </row>
    <row r="110" spans="1:2">
      <c r="A110" s="4" t="s">
        <v>450</v>
      </c>
      <c r="B110" s="5" t="n">
        <v>60200</v>
      </c>
    </row>
    <row r="111" spans="1:2">
      <c r="A111" s="4" t="s">
        <v>478</v>
      </c>
    </row>
    <row r="112" spans="1:2">
      <c r="A112" s="3" t="s">
        <v>428</v>
      </c>
    </row>
    <row r="113" spans="1:2">
      <c r="A113" s="4" t="s">
        <v>453</v>
      </c>
      <c r="B113" s="5" t="n">
        <v>2016</v>
      </c>
    </row>
    <row r="114" spans="1:2">
      <c r="A114" s="4" t="s">
        <v>450</v>
      </c>
      <c r="B114" s="5" t="n">
        <v>60200</v>
      </c>
    </row>
    <row r="115" spans="1:2">
      <c r="A115" s="4" t="s">
        <v>479</v>
      </c>
    </row>
    <row r="116" spans="1:2">
      <c r="A116" s="3" t="s">
        <v>428</v>
      </c>
    </row>
    <row r="117" spans="1:2">
      <c r="A117" s="4" t="s">
        <v>453</v>
      </c>
      <c r="B117" s="5" t="n">
        <v>2017</v>
      </c>
    </row>
    <row r="118" spans="1:2">
      <c r="A118" s="4" t="s">
        <v>450</v>
      </c>
      <c r="B118" s="5" t="n">
        <v>64000</v>
      </c>
    </row>
    <row r="119" spans="1:2">
      <c r="A119" s="4" t="s">
        <v>480</v>
      </c>
    </row>
    <row r="120" spans="1:2">
      <c r="A120" s="3" t="s">
        <v>428</v>
      </c>
    </row>
    <row r="121" spans="1:2">
      <c r="A121" s="4" t="s">
        <v>453</v>
      </c>
      <c r="B121" s="5" t="n">
        <v>2017</v>
      </c>
    </row>
    <row r="122" spans="1:2">
      <c r="A122" s="4" t="s">
        <v>450</v>
      </c>
      <c r="B122" s="5" t="n">
        <v>64000</v>
      </c>
    </row>
    <row r="123" spans="1:2">
      <c r="A123" s="4" t="s">
        <v>481</v>
      </c>
    </row>
    <row r="124" spans="1:2">
      <c r="A124" s="3" t="s">
        <v>428</v>
      </c>
    </row>
    <row r="125" spans="1:2">
      <c r="A125" s="4" t="s">
        <v>453</v>
      </c>
      <c r="B125" s="5" t="n">
        <v>2015</v>
      </c>
    </row>
    <row r="126" spans="1:2">
      <c r="A126" s="4" t="s">
        <v>450</v>
      </c>
      <c r="B126" s="5" t="n">
        <v>64000</v>
      </c>
    </row>
    <row r="127" spans="1:2">
      <c r="A127" s="4" t="s">
        <v>482</v>
      </c>
    </row>
    <row r="128" spans="1:2">
      <c r="A128" s="3" t="s">
        <v>428</v>
      </c>
    </row>
    <row r="129" spans="1:2">
      <c r="A129" s="4" t="s">
        <v>453</v>
      </c>
      <c r="B129" s="5" t="n">
        <v>2015</v>
      </c>
    </row>
    <row r="130" spans="1:2">
      <c r="A130" s="4" t="s">
        <v>450</v>
      </c>
      <c r="B130" s="5" t="n">
        <v>64000</v>
      </c>
    </row>
    <row r="131" spans="1:2">
      <c r="A131" s="4" t="s">
        <v>483</v>
      </c>
    </row>
    <row r="132" spans="1:2">
      <c r="A132" s="3" t="s">
        <v>428</v>
      </c>
    </row>
    <row r="133" spans="1:2">
      <c r="A133" s="4" t="s">
        <v>453</v>
      </c>
      <c r="B133" s="5" t="n">
        <v>2015</v>
      </c>
    </row>
    <row r="134" spans="1:2">
      <c r="A134" s="4" t="s">
        <v>450</v>
      </c>
      <c r="B134" s="5" t="n">
        <v>64000</v>
      </c>
    </row>
    <row r="135" spans="1:2">
      <c r="A135" s="4" t="s">
        <v>484</v>
      </c>
    </row>
    <row r="136" spans="1:2">
      <c r="A136" s="3" t="s">
        <v>428</v>
      </c>
    </row>
    <row r="137" spans="1:2">
      <c r="A137" s="4" t="s">
        <v>453</v>
      </c>
      <c r="B137" s="5" t="n">
        <v>2016</v>
      </c>
    </row>
    <row r="138" spans="1:2">
      <c r="A138" s="4" t="s">
        <v>450</v>
      </c>
      <c r="B138" s="5" t="n">
        <v>64000</v>
      </c>
    </row>
    <row r="139" spans="1:2">
      <c r="A139" s="4" t="s">
        <v>485</v>
      </c>
    </row>
    <row r="140" spans="1:2">
      <c r="A140" s="3" t="s">
        <v>428</v>
      </c>
    </row>
    <row r="141" spans="1:2">
      <c r="A141" s="4" t="s">
        <v>453</v>
      </c>
      <c r="B141" s="5" t="n">
        <v>2017</v>
      </c>
    </row>
    <row r="142" spans="1:2">
      <c r="A142" s="4" t="s">
        <v>450</v>
      </c>
      <c r="B142" s="5" t="n">
        <v>64000</v>
      </c>
    </row>
    <row r="143" spans="1:2">
      <c r="A143" s="4" t="s">
        <v>486</v>
      </c>
    </row>
    <row r="144" spans="1:2">
      <c r="A144" s="3" t="s">
        <v>428</v>
      </c>
    </row>
    <row r="145" spans="1:2">
      <c r="A145" s="4" t="s">
        <v>453</v>
      </c>
      <c r="B145" s="5" t="n">
        <v>2017</v>
      </c>
    </row>
    <row r="146" spans="1:2">
      <c r="A146" s="4" t="s">
        <v>450</v>
      </c>
      <c r="B146" s="5" t="n">
        <v>64000</v>
      </c>
    </row>
    <row r="147" spans="1:2">
      <c r="A147" s="4" t="s">
        <v>487</v>
      </c>
    </row>
    <row r="148" spans="1:2">
      <c r="A148" s="3" t="s">
        <v>428</v>
      </c>
    </row>
    <row r="149" spans="1:2">
      <c r="A149" s="4" t="s">
        <v>453</v>
      </c>
      <c r="B149" s="5" t="n">
        <v>2014</v>
      </c>
    </row>
    <row r="150" spans="1:2">
      <c r="A150" s="4" t="s">
        <v>450</v>
      </c>
      <c r="B150" s="5" t="n">
        <v>64000</v>
      </c>
    </row>
    <row r="151" spans="1:2">
      <c r="A151" s="4" t="s">
        <v>488</v>
      </c>
    </row>
    <row r="152" spans="1:2">
      <c r="A152" s="3" t="s">
        <v>428</v>
      </c>
    </row>
    <row r="153" spans="1:2">
      <c r="A153" s="4" t="s">
        <v>453</v>
      </c>
      <c r="B153" s="5" t="n">
        <v>2015</v>
      </c>
    </row>
    <row r="154" spans="1:2">
      <c r="A154" s="4" t="s">
        <v>450</v>
      </c>
      <c r="B154" s="5" t="n">
        <v>64000</v>
      </c>
    </row>
    <row r="155" spans="1:2">
      <c r="A155" s="4" t="s">
        <v>489</v>
      </c>
    </row>
    <row r="156" spans="1:2">
      <c r="A156" s="3" t="s">
        <v>428</v>
      </c>
    </row>
    <row r="157" spans="1:2">
      <c r="A157" s="4" t="s">
        <v>453</v>
      </c>
      <c r="B157" s="5" t="n">
        <v>2014</v>
      </c>
    </row>
    <row r="158" spans="1:2">
      <c r="A158" s="4" t="s">
        <v>450</v>
      </c>
      <c r="B158" s="5" t="n">
        <v>64000</v>
      </c>
    </row>
    <row r="159" spans="1:2">
      <c r="A159" s="4" t="s">
        <v>490</v>
      </c>
    </row>
    <row r="160" spans="1:2">
      <c r="A160" s="3" t="s">
        <v>428</v>
      </c>
    </row>
    <row r="161" spans="1:2">
      <c r="A161" s="4" t="s">
        <v>453</v>
      </c>
      <c r="B161" s="5" t="n">
        <v>2015</v>
      </c>
    </row>
    <row r="162" spans="1:2">
      <c r="A162" s="4" t="s">
        <v>450</v>
      </c>
      <c r="B162" s="5" t="n">
        <v>84000</v>
      </c>
    </row>
    <row r="163" spans="1:2">
      <c r="A163" s="4" t="s">
        <v>491</v>
      </c>
    </row>
    <row r="164" spans="1:2">
      <c r="A164" s="3" t="s">
        <v>428</v>
      </c>
    </row>
    <row r="165" spans="1:2">
      <c r="A165" s="4" t="s">
        <v>453</v>
      </c>
      <c r="B165" s="5" t="n">
        <v>2015</v>
      </c>
    </row>
    <row r="166" spans="1:2">
      <c r="A166" s="4" t="s">
        <v>492</v>
      </c>
    </row>
    <row r="167" spans="1:2">
      <c r="A167" s="3" t="s">
        <v>428</v>
      </c>
    </row>
    <row r="168" spans="1:2">
      <c r="A168" s="4" t="s">
        <v>453</v>
      </c>
      <c r="B168" s="5" t="n">
        <v>2015</v>
      </c>
    </row>
    <row r="169" spans="1:2">
      <c r="A169" s="4" t="s">
        <v>450</v>
      </c>
      <c r="B169" s="5" t="n">
        <v>82000</v>
      </c>
    </row>
    <row r="170" spans="1:2">
      <c r="A170" s="4" t="s">
        <v>493</v>
      </c>
    </row>
    <row r="171" spans="1:2">
      <c r="A171" s="3" t="s">
        <v>428</v>
      </c>
    </row>
    <row r="172" spans="1:2">
      <c r="A172" s="4" t="s">
        <v>453</v>
      </c>
      <c r="B172" s="5" t="n">
        <v>2015</v>
      </c>
    </row>
    <row r="173" spans="1:2">
      <c r="A173" s="4" t="s">
        <v>450</v>
      </c>
      <c r="B173" s="5" t="n">
        <v>82000</v>
      </c>
    </row>
    <row r="174" spans="1:2">
      <c r="A174" s="4" t="s">
        <v>494</v>
      </c>
    </row>
    <row r="175" spans="1:2">
      <c r="A175" s="3" t="s">
        <v>428</v>
      </c>
    </row>
    <row r="176" spans="1:2">
      <c r="A176" s="4" t="s">
        <v>453</v>
      </c>
      <c r="B176" s="5" t="n">
        <v>2015</v>
      </c>
    </row>
    <row r="177" spans="1:2">
      <c r="A177" s="4" t="s">
        <v>450</v>
      </c>
      <c r="B177" s="5" t="n">
        <v>82000</v>
      </c>
    </row>
    <row r="178" spans="1:2">
      <c r="A178" s="4" t="s">
        <v>495</v>
      </c>
    </row>
    <row r="179" spans="1:2">
      <c r="A179" s="3" t="s">
        <v>428</v>
      </c>
    </row>
    <row r="180" spans="1:2">
      <c r="A180" s="4" t="s">
        <v>453</v>
      </c>
      <c r="B180" s="5" t="n">
        <v>2015</v>
      </c>
    </row>
    <row r="181" spans="1:2">
      <c r="A181" s="4" t="s">
        <v>450</v>
      </c>
      <c r="B181" s="5" t="n">
        <v>82000</v>
      </c>
    </row>
    <row r="182" spans="1:2">
      <c r="A182" s="4" t="s">
        <v>496</v>
      </c>
    </row>
    <row r="183" spans="1:2">
      <c r="A183" s="3" t="s">
        <v>428</v>
      </c>
    </row>
    <row r="184" spans="1:2">
      <c r="A184" s="4" t="s">
        <v>453</v>
      </c>
      <c r="B184" s="5" t="n">
        <v>2015</v>
      </c>
    </row>
    <row r="185" spans="1:2">
      <c r="A185" s="4" t="s">
        <v>450</v>
      </c>
      <c r="B185" s="5" t="n">
        <v>82000</v>
      </c>
    </row>
    <row r="186" spans="1:2">
      <c r="A186" s="4" t="s">
        <v>497</v>
      </c>
    </row>
    <row r="187" spans="1:2">
      <c r="A187" s="3" t="s">
        <v>428</v>
      </c>
    </row>
    <row r="188" spans="1:2">
      <c r="A188" s="4" t="s">
        <v>453</v>
      </c>
      <c r="B188" s="5" t="n">
        <v>2015</v>
      </c>
    </row>
    <row r="189" spans="1:2">
      <c r="A189" s="4" t="s">
        <v>450</v>
      </c>
      <c r="B189" s="5" t="n">
        <v>82000</v>
      </c>
    </row>
    <row r="190" spans="1:2">
      <c r="A190" s="4" t="s">
        <v>498</v>
      </c>
    </row>
    <row r="191" spans="1:2">
      <c r="A191" s="3" t="s">
        <v>428</v>
      </c>
    </row>
    <row r="192" spans="1:2">
      <c r="A192" s="4" t="s">
        <v>453</v>
      </c>
      <c r="B192" s="5" t="n">
        <v>2016</v>
      </c>
    </row>
    <row r="193" spans="1:2">
      <c r="A193" s="4" t="s">
        <v>450</v>
      </c>
      <c r="B193" s="5" t="n">
        <v>82000</v>
      </c>
    </row>
    <row r="194" spans="1:2">
      <c r="A194" s="4" t="s">
        <v>499</v>
      </c>
    </row>
    <row r="195" spans="1:2">
      <c r="A195" s="3" t="s">
        <v>428</v>
      </c>
    </row>
    <row r="196" spans="1:2">
      <c r="A196" s="4" t="s">
        <v>453</v>
      </c>
      <c r="B196" s="5" t="n">
        <v>2016</v>
      </c>
    </row>
    <row r="197" spans="1:2">
      <c r="A197" s="4" t="s">
        <v>450</v>
      </c>
      <c r="B197" s="5" t="n">
        <v>82000</v>
      </c>
    </row>
    <row r="198" spans="1:2">
      <c r="A198" s="4" t="s">
        <v>500</v>
      </c>
    </row>
    <row r="199" spans="1:2">
      <c r="A199" s="3" t="s">
        <v>428</v>
      </c>
    </row>
    <row r="200" spans="1:2">
      <c r="A200" s="4" t="s">
        <v>453</v>
      </c>
      <c r="B200" s="5" t="n">
        <v>2016</v>
      </c>
    </row>
    <row r="201" spans="1:2">
      <c r="A201" s="4" t="s">
        <v>450</v>
      </c>
      <c r="B201" s="5" t="n">
        <v>82000</v>
      </c>
    </row>
    <row r="202" spans="1:2">
      <c r="A202" s="4" t="s">
        <v>501</v>
      </c>
    </row>
    <row r="203" spans="1:2">
      <c r="A203" s="3" t="s">
        <v>428</v>
      </c>
    </row>
    <row r="204" spans="1:2">
      <c r="A204" s="4" t="s">
        <v>453</v>
      </c>
      <c r="B204" s="5" t="n">
        <v>2016</v>
      </c>
    </row>
    <row r="205" spans="1:2">
      <c r="A205" s="4" t="s">
        <v>450</v>
      </c>
      <c r="B205" s="5" t="n">
        <v>82000</v>
      </c>
    </row>
    <row r="206" spans="1:2">
      <c r="A206" s="4" t="s">
        <v>502</v>
      </c>
    </row>
    <row r="207" spans="1:2">
      <c r="A207" s="3" t="s">
        <v>428</v>
      </c>
    </row>
    <row r="208" spans="1:2">
      <c r="A208" s="4" t="s">
        <v>453</v>
      </c>
      <c r="B208" s="5" t="n">
        <v>2016</v>
      </c>
    </row>
    <row r="209" spans="1:2">
      <c r="A209" s="4" t="s">
        <v>450</v>
      </c>
      <c r="B209" s="5" t="n">
        <v>82000</v>
      </c>
    </row>
    <row r="210" spans="1:2">
      <c r="A210" s="4" t="s">
        <v>503</v>
      </c>
    </row>
    <row r="211" spans="1:2">
      <c r="A211" s="3" t="s">
        <v>428</v>
      </c>
    </row>
    <row r="212" spans="1:2">
      <c r="A212" s="4" t="s">
        <v>453</v>
      </c>
      <c r="B212" s="5" t="n">
        <v>2016</v>
      </c>
    </row>
    <row r="213" spans="1:2">
      <c r="A213" s="4" t="s">
        <v>450</v>
      </c>
      <c r="B213" s="5" t="n">
        <v>82000</v>
      </c>
    </row>
    <row r="214" spans="1:2">
      <c r="A214" s="4" t="s">
        <v>504</v>
      </c>
    </row>
    <row r="215" spans="1:2">
      <c r="A215" s="3" t="s">
        <v>428</v>
      </c>
    </row>
    <row r="216" spans="1:2">
      <c r="A216" s="4" t="s">
        <v>453</v>
      </c>
      <c r="B216" s="5" t="n">
        <v>2017</v>
      </c>
    </row>
    <row r="217" spans="1:2">
      <c r="A217" s="4" t="s">
        <v>450</v>
      </c>
      <c r="B217" s="5" t="n">
        <v>82000</v>
      </c>
    </row>
    <row r="218" spans="1:2">
      <c r="A218" s="4" t="s">
        <v>505</v>
      </c>
    </row>
    <row r="219" spans="1:2">
      <c r="A219" s="3" t="s">
        <v>428</v>
      </c>
    </row>
    <row r="220" spans="1:2">
      <c r="A220" s="4" t="s">
        <v>453</v>
      </c>
      <c r="B220" s="5" t="n">
        <v>2017</v>
      </c>
    </row>
    <row r="221" spans="1:2">
      <c r="A221" s="4" t="s">
        <v>450</v>
      </c>
      <c r="B221" s="5" t="n">
        <v>82000</v>
      </c>
    </row>
    <row r="222" spans="1:2">
      <c r="A222" s="4" t="s">
        <v>506</v>
      </c>
    </row>
    <row r="223" spans="1:2">
      <c r="A223" s="3" t="s">
        <v>428</v>
      </c>
    </row>
    <row r="224" spans="1:2">
      <c r="A224" s="4" t="s">
        <v>453</v>
      </c>
      <c r="B224" s="5" t="n">
        <v>2017</v>
      </c>
    </row>
    <row r="225" spans="1:2">
      <c r="A225" s="4" t="s">
        <v>450</v>
      </c>
      <c r="B225" s="5" t="n">
        <v>82000</v>
      </c>
    </row>
    <row r="226" spans="1:2">
      <c r="A226" s="4" t="s">
        <v>507</v>
      </c>
    </row>
    <row r="227" spans="1:2">
      <c r="A227" s="3" t="s">
        <v>428</v>
      </c>
    </row>
    <row r="228" spans="1:2">
      <c r="A228" s="4" t="s">
        <v>453</v>
      </c>
      <c r="B228" s="5" t="n">
        <v>2017</v>
      </c>
    </row>
    <row r="229" spans="1:2">
      <c r="A229" s="4" t="s">
        <v>450</v>
      </c>
      <c r="B229" s="5" t="n">
        <v>82000</v>
      </c>
    </row>
    <row r="230" spans="1:2">
      <c r="A230" s="4" t="s">
        <v>508</v>
      </c>
    </row>
    <row r="231" spans="1:2">
      <c r="A231" s="3" t="s">
        <v>428</v>
      </c>
    </row>
    <row r="232" spans="1:2">
      <c r="A232" s="4" t="s">
        <v>450</v>
      </c>
      <c r="B232" s="5" t="n">
        <v>8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509</v>
      </c>
      <c r="B1" s="2" t="s">
        <v>407</v>
      </c>
      <c r="C1" s="2" t="s">
        <v>359</v>
      </c>
      <c r="D1" s="2" t="s">
        <v>360</v>
      </c>
    </row>
    <row r="2" spans="1:4">
      <c r="A2" s="3" t="s">
        <v>428</v>
      </c>
    </row>
    <row r="3" spans="1:4">
      <c r="A3" s="4" t="s">
        <v>38</v>
      </c>
      <c r="B3" s="6" t="n">
        <v>6710</v>
      </c>
      <c r="C3" s="6" t="n">
        <v>180000</v>
      </c>
      <c r="D3" s="6" t="n">
        <v>288282</v>
      </c>
    </row>
    <row r="4" spans="1:4">
      <c r="A4" s="4" t="s">
        <v>395</v>
      </c>
    </row>
    <row r="5" spans="1:4">
      <c r="A5" s="3" t="s">
        <v>428</v>
      </c>
    </row>
    <row r="6" spans="1:4">
      <c r="A6" s="4" t="s">
        <v>433</v>
      </c>
      <c r="B6" s="5" t="n">
        <v>25500</v>
      </c>
    </row>
    <row r="7" spans="1:4">
      <c r="A7" s="4" t="s">
        <v>434</v>
      </c>
      <c r="B7" s="6" t="n">
        <v>6700</v>
      </c>
    </row>
    <row r="8" spans="1:4">
      <c r="A8" s="4" t="s">
        <v>404</v>
      </c>
    </row>
    <row r="9" spans="1:4">
      <c r="A9" s="3" t="s">
        <v>428</v>
      </c>
    </row>
    <row r="10" spans="1:4">
      <c r="A10" s="4" t="s">
        <v>405</v>
      </c>
      <c r="B10"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0</v>
      </c>
      <c r="B1" s="2" t="s">
        <v>1</v>
      </c>
    </row>
    <row r="2" spans="1:4">
      <c r="B2" s="2" t="s">
        <v>27</v>
      </c>
      <c r="C2" s="2" t="s">
        <v>28</v>
      </c>
      <c r="D2" s="2" t="s">
        <v>29</v>
      </c>
    </row>
    <row r="3" spans="1:4">
      <c r="A3" s="3" t="s">
        <v>442</v>
      </c>
    </row>
    <row r="4" spans="1:4">
      <c r="A4" s="4" t="s">
        <v>511</v>
      </c>
      <c r="B4" s="6" t="n">
        <v>180000</v>
      </c>
      <c r="C4" s="6" t="n">
        <v>288282</v>
      </c>
    </row>
    <row r="5" spans="1:4">
      <c r="A5" s="4" t="s">
        <v>512</v>
      </c>
      <c r="B5" s="5" t="n">
        <v>29642</v>
      </c>
      <c r="C5" s="5" t="n">
        <v>401556</v>
      </c>
    </row>
    <row r="6" spans="1:4">
      <c r="A6" s="4" t="s">
        <v>177</v>
      </c>
      <c r="B6" s="5" t="n">
        <v>361</v>
      </c>
      <c r="C6" s="5" t="n">
        <v>6951</v>
      </c>
      <c r="D6" s="6" t="n">
        <v>11886</v>
      </c>
    </row>
    <row r="7" spans="1:4">
      <c r="A7" s="4" t="s">
        <v>446</v>
      </c>
      <c r="B7" s="5" t="n">
        <v>-203293</v>
      </c>
      <c r="C7" s="5" t="n">
        <v>-506362</v>
      </c>
    </row>
    <row r="8" spans="1:4">
      <c r="A8" s="4" t="s">
        <v>513</v>
      </c>
      <c r="C8" s="5" t="n">
        <v>10427</v>
      </c>
    </row>
    <row r="9" spans="1:4">
      <c r="A9" s="4" t="s">
        <v>514</v>
      </c>
      <c r="B9" s="6" t="n">
        <v>6710</v>
      </c>
      <c r="C9" s="6" t="n">
        <v>180000</v>
      </c>
      <c r="D9" s="6" t="n">
        <v>2882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15</v>
      </c>
      <c r="B1" s="2" t="s">
        <v>1</v>
      </c>
    </row>
    <row r="2" spans="1:2">
      <c r="B2" s="2" t="s">
        <v>449</v>
      </c>
    </row>
    <row r="3" spans="1:2">
      <c r="A3" s="3" t="s">
        <v>428</v>
      </c>
    </row>
    <row r="4" spans="1:2">
      <c r="A4" s="4" t="s">
        <v>450</v>
      </c>
      <c r="B4" s="5" t="n">
        <v>1480000</v>
      </c>
    </row>
    <row r="5" spans="1:2">
      <c r="A5" s="4" t="s">
        <v>516</v>
      </c>
    </row>
    <row r="6" spans="1:2">
      <c r="A6" s="3" t="s">
        <v>428</v>
      </c>
    </row>
    <row r="7" spans="1:2">
      <c r="A7" s="4" t="s">
        <v>450</v>
      </c>
      <c r="B7" s="5" t="n">
        <v>8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16"/>
    <col customWidth="1" max="6" min="6" width="20"/>
  </cols>
  <sheetData>
    <row r="1" spans="1:6">
      <c r="A1" s="1" t="s">
        <v>104</v>
      </c>
      <c r="B1" s="2" t="s">
        <v>105</v>
      </c>
      <c r="C1" s="2" t="s">
        <v>106</v>
      </c>
      <c r="D1" s="2" t="s">
        <v>107</v>
      </c>
      <c r="E1" s="2" t="s">
        <v>108</v>
      </c>
      <c r="F1" s="2" t="s">
        <v>109</v>
      </c>
    </row>
    <row r="2" spans="1:6">
      <c r="A2" s="4" t="s">
        <v>110</v>
      </c>
      <c r="B2" s="6" t="n">
        <v>1199988</v>
      </c>
      <c r="C2" s="6" t="n">
        <v>1803</v>
      </c>
      <c r="E2" s="6" t="n">
        <v>1321057</v>
      </c>
      <c r="F2" s="6" t="n">
        <v>-122872</v>
      </c>
    </row>
    <row r="3" spans="1:6">
      <c r="A3" s="4" t="s">
        <v>111</v>
      </c>
      <c r="C3" s="5" t="n">
        <v>15024974</v>
      </c>
    </row>
    <row r="4" spans="1:6">
      <c r="A4" s="3" t="s">
        <v>112</v>
      </c>
    </row>
    <row r="5" spans="1:6">
      <c r="A5" s="4" t="s">
        <v>113</v>
      </c>
      <c r="B5" s="5" t="n">
        <v>-510789</v>
      </c>
      <c r="F5" s="5" t="n">
        <v>-510789</v>
      </c>
    </row>
    <row r="6" spans="1:6">
      <c r="A6" s="4" t="s">
        <v>114</v>
      </c>
      <c r="B6" s="5" t="n">
        <v>250</v>
      </c>
      <c r="E6" s="5" t="n">
        <v>250</v>
      </c>
    </row>
    <row r="7" spans="1:6">
      <c r="A7" s="4" t="s">
        <v>115</v>
      </c>
      <c r="C7" s="5" t="n">
        <v>11083333</v>
      </c>
    </row>
    <row r="8" spans="1:6">
      <c r="A8" s="4" t="s">
        <v>116</v>
      </c>
      <c r="B8" s="5" t="n">
        <v>189673</v>
      </c>
      <c r="C8" s="6" t="n">
        <v>1330</v>
      </c>
      <c r="E8" s="5" t="n">
        <v>188343</v>
      </c>
    </row>
    <row r="9" spans="1:6">
      <c r="A9" s="4" t="s">
        <v>117</v>
      </c>
      <c r="C9" s="5" t="n">
        <v>1662500</v>
      </c>
    </row>
    <row r="10" spans="1:6">
      <c r="A10" s="4" t="s">
        <v>118</v>
      </c>
      <c r="B10" s="5" t="n">
        <v>28430</v>
      </c>
      <c r="C10" s="6" t="n">
        <v>200</v>
      </c>
      <c r="E10" s="5" t="n">
        <v>28230</v>
      </c>
    </row>
    <row r="11" spans="1:6">
      <c r="A11" s="4" t="s">
        <v>119</v>
      </c>
      <c r="C11" s="5" t="n">
        <v>-29</v>
      </c>
    </row>
    <row r="12" spans="1:6">
      <c r="A12" s="4" t="s">
        <v>120</v>
      </c>
      <c r="B12" s="5" t="n">
        <v>0</v>
      </c>
      <c r="C12" s="6" t="n">
        <v>-3155</v>
      </c>
    </row>
    <row r="13" spans="1:6">
      <c r="A13" s="4" t="s">
        <v>121</v>
      </c>
      <c r="E13" s="5" t="n">
        <v>3155</v>
      </c>
    </row>
    <row r="14" spans="1:6">
      <c r="A14" s="4" t="s">
        <v>122</v>
      </c>
      <c r="C14" s="5" t="n">
        <v>111725</v>
      </c>
    </row>
    <row r="15" spans="1:6">
      <c r="A15" s="4" t="s">
        <v>123</v>
      </c>
      <c r="B15" s="5" t="n">
        <v>2380</v>
      </c>
      <c r="C15" s="6" t="n">
        <v>13</v>
      </c>
      <c r="E15" s="5" t="n">
        <v>2367</v>
      </c>
    </row>
    <row r="16" spans="1:6">
      <c r="A16" s="4" t="s">
        <v>124</v>
      </c>
      <c r="C16" s="5" t="n">
        <v>804058</v>
      </c>
    </row>
    <row r="17" spans="1:6">
      <c r="A17" s="4" t="s">
        <v>125</v>
      </c>
      <c r="B17" s="5" t="n">
        <v>0</v>
      </c>
      <c r="C17" s="6" t="n">
        <v>96</v>
      </c>
      <c r="E17" s="5" t="n">
        <v>-96</v>
      </c>
    </row>
    <row r="18" spans="1:6">
      <c r="A18" s="4" t="s">
        <v>126</v>
      </c>
      <c r="B18" s="5" t="n">
        <v>24599</v>
      </c>
      <c r="E18" s="5" t="n">
        <v>24599</v>
      </c>
    </row>
    <row r="19" spans="1:6">
      <c r="A19" s="4" t="s">
        <v>127</v>
      </c>
      <c r="B19" s="5" t="n">
        <v>934531</v>
      </c>
      <c r="C19" s="6" t="n">
        <v>287</v>
      </c>
      <c r="E19" s="5" t="n">
        <v>1567905</v>
      </c>
      <c r="F19" s="5" t="n">
        <v>-633661</v>
      </c>
    </row>
    <row r="20" spans="1:6">
      <c r="A20" s="4" t="s">
        <v>128</v>
      </c>
      <c r="C20" s="5" t="n">
        <v>28686561</v>
      </c>
    </row>
    <row r="21" spans="1:6">
      <c r="A21" s="3" t="s">
        <v>112</v>
      </c>
    </row>
    <row r="22" spans="1:6">
      <c r="A22" s="4" t="s">
        <v>113</v>
      </c>
      <c r="B22" s="5" t="n">
        <v>-124835</v>
      </c>
      <c r="F22" s="5" t="n">
        <v>-124835</v>
      </c>
    </row>
    <row r="23" spans="1:6">
      <c r="A23" s="4" t="s">
        <v>115</v>
      </c>
      <c r="C23" s="5" t="n">
        <v>44000000</v>
      </c>
    </row>
    <row r="24" spans="1:6">
      <c r="A24" s="4" t="s">
        <v>116</v>
      </c>
      <c r="B24" s="5" t="n">
        <v>128112</v>
      </c>
      <c r="C24" s="6" t="n">
        <v>440</v>
      </c>
      <c r="E24" s="5" t="n">
        <v>127672</v>
      </c>
    </row>
    <row r="25" spans="1:6">
      <c r="A25" s="4" t="s">
        <v>122</v>
      </c>
      <c r="C25" s="5" t="n">
        <v>51679</v>
      </c>
    </row>
    <row r="26" spans="1:6">
      <c r="A26" s="4" t="s">
        <v>123</v>
      </c>
      <c r="B26" s="5" t="n">
        <v>198</v>
      </c>
      <c r="C26" s="6" t="n">
        <v>0</v>
      </c>
      <c r="E26" s="5" t="n">
        <v>198</v>
      </c>
    </row>
    <row r="27" spans="1:6">
      <c r="A27" s="4" t="s">
        <v>124</v>
      </c>
      <c r="C27" s="5" t="n">
        <v>2560436</v>
      </c>
    </row>
    <row r="28" spans="1:6">
      <c r="A28" s="4" t="s">
        <v>125</v>
      </c>
      <c r="B28" s="5" t="n">
        <v>0</v>
      </c>
      <c r="C28" s="6" t="n">
        <v>26</v>
      </c>
      <c r="E28" s="5" t="n">
        <v>-26</v>
      </c>
    </row>
    <row r="29" spans="1:6">
      <c r="A29" s="4" t="s">
        <v>126</v>
      </c>
      <c r="B29" s="5" t="n">
        <v>18609</v>
      </c>
      <c r="E29" s="5" t="n">
        <v>18609</v>
      </c>
    </row>
    <row r="30" spans="1:6">
      <c r="A30" s="4" t="s">
        <v>129</v>
      </c>
      <c r="B30" s="6" t="n">
        <v>956615</v>
      </c>
      <c r="C30" s="6" t="n">
        <v>753</v>
      </c>
      <c r="E30" s="5" t="n">
        <v>1714358</v>
      </c>
      <c r="F30" s="5" t="n">
        <v>-758496</v>
      </c>
    </row>
    <row r="31" spans="1:6">
      <c r="A31" s="4" t="s">
        <v>130</v>
      </c>
      <c r="B31" s="5" t="n">
        <v>75298676</v>
      </c>
      <c r="C31" s="5" t="n">
        <v>75298676</v>
      </c>
    </row>
    <row r="32" spans="1:6">
      <c r="A32" s="3" t="s">
        <v>112</v>
      </c>
    </row>
    <row r="33" spans="1:6">
      <c r="A33" s="4" t="s">
        <v>113</v>
      </c>
      <c r="B33" s="6" t="n">
        <v>-59726</v>
      </c>
      <c r="F33" s="5" t="n">
        <v>-59726</v>
      </c>
    </row>
    <row r="34" spans="1:6">
      <c r="A34" s="4" t="s">
        <v>122</v>
      </c>
      <c r="C34" s="5" t="n">
        <v>12946</v>
      </c>
    </row>
    <row r="35" spans="1:6">
      <c r="A35" s="4" t="s">
        <v>123</v>
      </c>
      <c r="B35" s="5" t="n">
        <v>82</v>
      </c>
      <c r="C35" s="6" t="n">
        <v>0</v>
      </c>
      <c r="E35" s="5" t="n">
        <v>82</v>
      </c>
    </row>
    <row r="36" spans="1:6">
      <c r="A36" s="4" t="s">
        <v>131</v>
      </c>
      <c r="C36" s="5" t="n">
        <v>910802</v>
      </c>
    </row>
    <row r="37" spans="1:6">
      <c r="A37" s="4" t="s">
        <v>132</v>
      </c>
      <c r="B37" s="5" t="n">
        <v>7377</v>
      </c>
      <c r="C37" s="6" t="n">
        <v>9</v>
      </c>
      <c r="E37" s="5" t="n">
        <v>7368</v>
      </c>
    </row>
    <row r="38" spans="1:6">
      <c r="A38" s="4" t="s">
        <v>133</v>
      </c>
      <c r="B38" s="5" t="n">
        <v>12900</v>
      </c>
      <c r="E38" s="5" t="n">
        <v>12900</v>
      </c>
    </row>
    <row r="39" spans="1:6">
      <c r="A39" s="4" t="s">
        <v>134</v>
      </c>
      <c r="C39" s="5" t="n">
        <v>1465448</v>
      </c>
    </row>
    <row r="40" spans="1:6">
      <c r="A40" s="4" t="s">
        <v>74</v>
      </c>
      <c r="B40" s="5" t="n">
        <v>11004</v>
      </c>
      <c r="D40" s="6" t="n">
        <v>11004</v>
      </c>
    </row>
    <row r="41" spans="1:6">
      <c r="A41" s="4" t="s">
        <v>135</v>
      </c>
      <c r="B41" s="5" t="n">
        <v>-1509</v>
      </c>
      <c r="E41" s="5" t="n">
        <v>-1509</v>
      </c>
    </row>
    <row r="42" spans="1:6">
      <c r="A42" s="4" t="s">
        <v>124</v>
      </c>
      <c r="C42" s="5" t="n">
        <v>145388</v>
      </c>
    </row>
    <row r="43" spans="1:6">
      <c r="A43" s="4" t="s">
        <v>125</v>
      </c>
      <c r="B43" s="5" t="n">
        <v>0</v>
      </c>
      <c r="C43" s="6" t="n">
        <v>0</v>
      </c>
      <c r="E43" s="5" t="n">
        <v>0</v>
      </c>
    </row>
    <row r="44" spans="1:6">
      <c r="A44" s="4" t="s">
        <v>126</v>
      </c>
      <c r="B44" s="5" t="n">
        <v>12645</v>
      </c>
      <c r="E44" s="5" t="n">
        <v>12645</v>
      </c>
    </row>
    <row r="45" spans="1:6">
      <c r="A45" s="4" t="s">
        <v>136</v>
      </c>
      <c r="B45" s="6" t="n">
        <v>917380</v>
      </c>
      <c r="C45" s="6" t="n">
        <v>762</v>
      </c>
      <c r="D45" s="6" t="n">
        <v>11004</v>
      </c>
      <c r="E45" s="6" t="n">
        <v>1745844</v>
      </c>
      <c r="F45" s="6" t="n">
        <v>-818222</v>
      </c>
    </row>
    <row r="46" spans="1:6">
      <c r="A46" s="4" t="s">
        <v>137</v>
      </c>
      <c r="B46" s="5" t="n">
        <v>74902364</v>
      </c>
      <c r="C46" s="5" t="n">
        <v>749023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517</v>
      </c>
      <c r="B1" s="2" t="s">
        <v>1</v>
      </c>
    </row>
    <row r="2" spans="1:4">
      <c r="B2" s="2" t="s">
        <v>407</v>
      </c>
      <c r="C2" s="2" t="s">
        <v>359</v>
      </c>
      <c r="D2" s="2" t="s">
        <v>360</v>
      </c>
    </row>
    <row r="3" spans="1:4">
      <c r="A3" s="3" t="s">
        <v>518</v>
      </c>
    </row>
    <row r="4" spans="1:4">
      <c r="A4" s="4" t="s">
        <v>156</v>
      </c>
      <c r="B4" s="6" t="n">
        <v>44340</v>
      </c>
      <c r="C4" s="6" t="n">
        <v>271376</v>
      </c>
      <c r="D4" s="6" t="n">
        <v>281050</v>
      </c>
    </row>
    <row r="5" spans="1:4">
      <c r="A5" s="4" t="s">
        <v>519</v>
      </c>
      <c r="B5" s="5" t="n">
        <v>17701</v>
      </c>
      <c r="C5" s="5" t="n">
        <v>12433</v>
      </c>
      <c r="D5" s="5" t="n">
        <v>422937</v>
      </c>
    </row>
    <row r="6" spans="1:4">
      <c r="A6" s="4" t="s">
        <v>147</v>
      </c>
      <c r="B6" s="5" t="n">
        <v>470</v>
      </c>
      <c r="C6" s="6" t="n">
        <v>3781</v>
      </c>
      <c r="D6" s="6" t="n">
        <v>16085</v>
      </c>
    </row>
    <row r="7" spans="1:4">
      <c r="A7" s="4" t="s">
        <v>395</v>
      </c>
    </row>
    <row r="8" spans="1:4">
      <c r="A8" s="3" t="s">
        <v>518</v>
      </c>
    </row>
    <row r="9" spans="1:4">
      <c r="A9" s="4" t="s">
        <v>156</v>
      </c>
      <c r="B9" s="5" t="n">
        <v>22500</v>
      </c>
    </row>
    <row r="10" spans="1:4">
      <c r="A10" s="4" t="s">
        <v>519</v>
      </c>
      <c r="B10" s="5" t="n">
        <v>17701</v>
      </c>
    </row>
    <row r="11" spans="1:4">
      <c r="A11" s="4" t="s">
        <v>147</v>
      </c>
      <c r="B11" s="5" t="n">
        <v>470</v>
      </c>
    </row>
    <row r="12" spans="1:4">
      <c r="A12" s="4" t="s">
        <v>520</v>
      </c>
      <c r="B12" s="6" t="n">
        <v>20100</v>
      </c>
    </row>
    <row r="13" spans="1:4">
      <c r="A13" s="4" t="s">
        <v>521</v>
      </c>
    </row>
    <row r="14" spans="1:4">
      <c r="A14" s="3" t="s">
        <v>518</v>
      </c>
    </row>
    <row r="15" spans="1:4">
      <c r="A15" s="4" t="s">
        <v>522</v>
      </c>
      <c r="C15" s="5" t="n">
        <v>8</v>
      </c>
    </row>
    <row r="16" spans="1:4">
      <c r="A16" s="4" t="s">
        <v>156</v>
      </c>
      <c r="C16" s="6" t="n">
        <v>271400</v>
      </c>
    </row>
    <row r="17" spans="1:4">
      <c r="A17" s="4" t="s">
        <v>523</v>
      </c>
      <c r="C17" s="6" t="n">
        <v>800</v>
      </c>
    </row>
    <row r="18" spans="1:4">
      <c r="A18" s="4" t="s">
        <v>395</v>
      </c>
    </row>
    <row r="19" spans="1:4">
      <c r="A19" s="3" t="s">
        <v>518</v>
      </c>
    </row>
    <row r="20" spans="1:4">
      <c r="A20" s="4" t="s">
        <v>435</v>
      </c>
      <c r="B20" s="5"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407</v>
      </c>
    </row>
    <row r="3" spans="1:2">
      <c r="A3" s="3" t="s">
        <v>525</v>
      </c>
    </row>
    <row r="4" spans="1:2">
      <c r="A4" s="4" t="s">
        <v>526</v>
      </c>
      <c r="B4" s="6" t="n">
        <v>0</v>
      </c>
    </row>
    <row r="5" spans="1:2">
      <c r="A5" s="4" t="s">
        <v>527</v>
      </c>
    </row>
    <row r="6" spans="1:2">
      <c r="A6" s="3" t="s">
        <v>525</v>
      </c>
    </row>
    <row r="7" spans="1:2">
      <c r="A7" s="4" t="s">
        <v>528</v>
      </c>
      <c r="B7" s="5" t="n">
        <v>1</v>
      </c>
    </row>
    <row r="8" spans="1:2">
      <c r="A8" s="4" t="s">
        <v>529</v>
      </c>
      <c r="B8" s="6" t="n">
        <v>6460000</v>
      </c>
    </row>
    <row r="9" spans="1:2">
      <c r="A9" s="4" t="s">
        <v>530</v>
      </c>
    </row>
    <row r="10" spans="1:2">
      <c r="A10" s="3" t="s">
        <v>525</v>
      </c>
    </row>
    <row r="11" spans="1:2">
      <c r="A11" s="4" t="s">
        <v>531</v>
      </c>
      <c r="B11" s="6" t="n">
        <v>8666000</v>
      </c>
    </row>
    <row r="12" spans="1:2">
      <c r="A12" s="4" t="s">
        <v>532</v>
      </c>
      <c r="B12" s="4" t="s">
        <v>533</v>
      </c>
    </row>
    <row r="13" spans="1:2">
      <c r="A13" s="4" t="s">
        <v>395</v>
      </c>
    </row>
    <row r="14" spans="1:2">
      <c r="A14" s="3" t="s">
        <v>525</v>
      </c>
    </row>
    <row r="15" spans="1:2">
      <c r="A15" s="4" t="s">
        <v>433</v>
      </c>
      <c r="B15" s="6" t="n">
        <v>25500000</v>
      </c>
    </row>
    <row r="16" spans="1:2">
      <c r="A16" s="4" t="s">
        <v>534</v>
      </c>
    </row>
    <row r="17" spans="1:2">
      <c r="A17" s="3" t="s">
        <v>525</v>
      </c>
    </row>
    <row r="18" spans="1:2">
      <c r="A18" s="4" t="s">
        <v>433</v>
      </c>
      <c r="B18" s="5" t="n">
        <v>25500000</v>
      </c>
    </row>
    <row r="19" spans="1:2">
      <c r="A19" s="4" t="s">
        <v>535</v>
      </c>
      <c r="B19" s="6" t="n">
        <v>188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4"/>
  </cols>
  <sheetData>
    <row r="1" spans="1:5">
      <c r="A1" s="1" t="s">
        <v>536</v>
      </c>
      <c r="B1" s="2" t="s">
        <v>1</v>
      </c>
    </row>
    <row r="2" spans="1:5">
      <c r="B2" s="2" t="s">
        <v>407</v>
      </c>
      <c r="C2" s="2" t="s">
        <v>407</v>
      </c>
      <c r="D2" s="2" t="s">
        <v>407</v>
      </c>
      <c r="E2" s="2" t="s">
        <v>358</v>
      </c>
    </row>
    <row r="3" spans="1:5">
      <c r="A3" s="3" t="s">
        <v>525</v>
      </c>
    </row>
    <row r="4" spans="1:5">
      <c r="A4" s="4" t="s">
        <v>537</v>
      </c>
      <c r="E4" s="5" t="n">
        <v>2307800</v>
      </c>
    </row>
    <row r="5" spans="1:5">
      <c r="A5" s="4" t="s">
        <v>538</v>
      </c>
    </row>
    <row r="6" spans="1:5">
      <c r="A6" s="3" t="s">
        <v>525</v>
      </c>
    </row>
    <row r="7" spans="1:5">
      <c r="A7" s="4" t="s">
        <v>539</v>
      </c>
      <c r="B7" s="5" t="n">
        <v>2017</v>
      </c>
    </row>
    <row r="8" spans="1:5">
      <c r="A8" s="4" t="s">
        <v>450</v>
      </c>
      <c r="C8" s="5" t="n">
        <v>62100</v>
      </c>
      <c r="D8" s="5" t="n">
        <v>62100</v>
      </c>
    </row>
    <row r="9" spans="1:5">
      <c r="A9" s="4" t="s">
        <v>540</v>
      </c>
      <c r="B9" s="6" t="n">
        <v>10125</v>
      </c>
      <c r="C9" s="6" t="n">
        <v>10125</v>
      </c>
      <c r="D9" s="6" t="n">
        <v>10125</v>
      </c>
      <c r="E9" s="6" t="n">
        <v>1012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1</v>
      </c>
      <c r="B1" s="2" t="s">
        <v>27</v>
      </c>
      <c r="C1" s="2" t="s">
        <v>28</v>
      </c>
    </row>
    <row r="2" spans="1:3">
      <c r="A2" s="3" t="s">
        <v>205</v>
      </c>
    </row>
    <row r="3" spans="1:3">
      <c r="A3" s="4" t="s">
        <v>542</v>
      </c>
      <c r="B3" s="6" t="n">
        <v>3907</v>
      </c>
      <c r="C3" s="6" t="n">
        <v>4612</v>
      </c>
    </row>
    <row r="4" spans="1:3">
      <c r="A4" s="4" t="s">
        <v>543</v>
      </c>
      <c r="B4" s="5" t="n">
        <v>2580</v>
      </c>
      <c r="C4" s="5" t="n">
        <v>2250</v>
      </c>
    </row>
    <row r="5" spans="1:3">
      <c r="A5" s="4" t="s">
        <v>544</v>
      </c>
      <c r="B5" s="5" t="n">
        <v>3600</v>
      </c>
      <c r="C5" s="5" t="n">
        <v>3171</v>
      </c>
    </row>
    <row r="6" spans="1:3">
      <c r="A6" s="4" t="s">
        <v>46</v>
      </c>
      <c r="B6" s="6" t="n">
        <v>10087</v>
      </c>
      <c r="C6" s="6" t="n">
        <v>100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27"/>
    <col customWidth="1" max="8" min="8" width="27"/>
    <col customWidth="1" max="9" min="9" width="27"/>
  </cols>
  <sheetData>
    <row r="1" spans="1:9">
      <c r="A1" s="1" t="s">
        <v>545</v>
      </c>
      <c r="B1" s="2" t="s">
        <v>357</v>
      </c>
      <c r="C1" s="2" t="s">
        <v>546</v>
      </c>
      <c r="D1" s="2" t="s">
        <v>547</v>
      </c>
      <c r="E1" s="2" t="s">
        <v>548</v>
      </c>
      <c r="F1" s="2" t="s">
        <v>549</v>
      </c>
      <c r="G1" s="2" t="s">
        <v>550</v>
      </c>
      <c r="H1" s="2" t="s">
        <v>551</v>
      </c>
      <c r="I1" s="2" t="s">
        <v>552</v>
      </c>
    </row>
    <row r="2" spans="1:9">
      <c r="A2" s="3" t="s">
        <v>553</v>
      </c>
    </row>
    <row r="3" spans="1:9">
      <c r="A3" s="4" t="s">
        <v>22</v>
      </c>
      <c r="D3" s="5" t="n">
        <v>74902364</v>
      </c>
    </row>
    <row r="4" spans="1:9">
      <c r="A4" s="4" t="s">
        <v>554</v>
      </c>
      <c r="C4" s="7" t="n">
        <v>0.01</v>
      </c>
      <c r="D4" s="7" t="n">
        <v>0.01</v>
      </c>
      <c r="E4" s="7" t="n">
        <v>0.01</v>
      </c>
      <c r="F4" s="7" t="n">
        <v>0.01</v>
      </c>
    </row>
    <row r="5" spans="1:9">
      <c r="A5" s="4" t="s">
        <v>71</v>
      </c>
      <c r="D5" s="5" t="n">
        <v>112500000</v>
      </c>
      <c r="E5" s="5" t="n">
        <v>112500000</v>
      </c>
      <c r="F5" s="5" t="n">
        <v>56250000</v>
      </c>
      <c r="G5" s="5" t="n">
        <v>112500000</v>
      </c>
    </row>
    <row r="6" spans="1:9">
      <c r="A6" s="4" t="s">
        <v>555</v>
      </c>
      <c r="D6" s="6" t="n">
        <v>762000</v>
      </c>
      <c r="E6" s="6" t="n">
        <v>753000</v>
      </c>
    </row>
    <row r="7" spans="1:9">
      <c r="A7" s="4" t="s">
        <v>556</v>
      </c>
      <c r="D7" s="5" t="n">
        <v>917380000</v>
      </c>
      <c r="E7" s="5" t="n">
        <v>956615000</v>
      </c>
      <c r="F7" s="6" t="n">
        <v>934531000</v>
      </c>
      <c r="I7" s="6" t="n">
        <v>1199988000</v>
      </c>
    </row>
    <row r="8" spans="1:9">
      <c r="A8" s="4" t="s">
        <v>557</v>
      </c>
      <c r="D8" s="6" t="n">
        <v>11004000</v>
      </c>
      <c r="E8" s="6" t="n">
        <v>0</v>
      </c>
      <c r="F8" s="6" t="n">
        <v>0</v>
      </c>
    </row>
    <row r="9" spans="1:9">
      <c r="A9" s="4" t="s">
        <v>74</v>
      </c>
      <c r="D9" s="5" t="n">
        <v>1465448000</v>
      </c>
      <c r="E9" s="5" t="n">
        <v>0</v>
      </c>
    </row>
    <row r="10" spans="1:9">
      <c r="A10" s="4" t="s">
        <v>558</v>
      </c>
      <c r="D10" s="5" t="n">
        <v>39000000</v>
      </c>
    </row>
    <row r="11" spans="1:9">
      <c r="A11" s="4" t="s">
        <v>559</v>
      </c>
      <c r="D11" s="5" t="n">
        <v>50000000</v>
      </c>
    </row>
    <row r="12" spans="1:9">
      <c r="A12" s="4" t="s">
        <v>560</v>
      </c>
      <c r="D12" s="7" t="n">
        <v>0.02</v>
      </c>
    </row>
    <row r="13" spans="1:9">
      <c r="A13" s="4" t="s">
        <v>561</v>
      </c>
      <c r="F13" s="5" t="n">
        <v>344239098</v>
      </c>
    </row>
    <row r="14" spans="1:9">
      <c r="A14" s="4" t="s">
        <v>562</v>
      </c>
      <c r="D14" s="5" t="n">
        <v>74902364</v>
      </c>
      <c r="E14" s="5" t="n">
        <v>75298676</v>
      </c>
    </row>
    <row r="15" spans="1:9">
      <c r="A15" s="4" t="s">
        <v>563</v>
      </c>
      <c r="F15" s="4" t="s">
        <v>564</v>
      </c>
    </row>
    <row r="16" spans="1:9">
      <c r="A16" s="4" t="s">
        <v>565</v>
      </c>
      <c r="F16" s="6" t="n">
        <v>1</v>
      </c>
    </row>
    <row r="17" spans="1:9">
      <c r="A17" s="4" t="s">
        <v>566</v>
      </c>
      <c r="D17" s="6" t="n">
        <v>82000</v>
      </c>
      <c r="E17" s="6" t="n">
        <v>198000</v>
      </c>
      <c r="F17" s="6" t="n">
        <v>2380000</v>
      </c>
    </row>
    <row r="18" spans="1:9">
      <c r="A18" s="4" t="s">
        <v>567</v>
      </c>
      <c r="C18" s="6" t="n">
        <v>218600000</v>
      </c>
      <c r="D18" s="6" t="n">
        <v>0</v>
      </c>
      <c r="E18" s="6" t="n">
        <v>128112000</v>
      </c>
      <c r="F18" s="6" t="n">
        <v>217997000</v>
      </c>
    </row>
    <row r="19" spans="1:9">
      <c r="A19" s="4" t="s">
        <v>72</v>
      </c>
      <c r="C19" s="5" t="n">
        <v>12745833</v>
      </c>
      <c r="D19" s="5" t="n">
        <v>74902364</v>
      </c>
      <c r="E19" s="5" t="n">
        <v>75298676</v>
      </c>
    </row>
    <row r="20" spans="1:9">
      <c r="A20" s="4" t="s">
        <v>568</v>
      </c>
      <c r="C20" s="6" t="n">
        <v>18</v>
      </c>
      <c r="E20" s="6" t="n">
        <v>3</v>
      </c>
    </row>
    <row r="21" spans="1:9">
      <c r="A21" s="4" t="s">
        <v>366</v>
      </c>
      <c r="D21" s="5" t="n">
        <v>55</v>
      </c>
    </row>
    <row r="22" spans="1:9">
      <c r="A22" s="4" t="s">
        <v>367</v>
      </c>
      <c r="B22" s="5" t="n">
        <v>12</v>
      </c>
    </row>
    <row r="23" spans="1:9">
      <c r="A23" s="4" t="s">
        <v>569</v>
      </c>
    </row>
    <row r="24" spans="1:9">
      <c r="A24" s="3" t="s">
        <v>553</v>
      </c>
    </row>
    <row r="25" spans="1:9">
      <c r="A25" s="4" t="s">
        <v>555</v>
      </c>
      <c r="C25" s="6" t="n">
        <v>15000000</v>
      </c>
      <c r="G25" s="6" t="n">
        <v>16000000</v>
      </c>
      <c r="H25" s="6" t="n">
        <v>15000000</v>
      </c>
    </row>
    <row r="26" spans="1:9">
      <c r="A26" s="4" t="s">
        <v>122</v>
      </c>
      <c r="D26" s="5" t="n">
        <v>12946</v>
      </c>
      <c r="E26" s="5" t="n">
        <v>51679</v>
      </c>
      <c r="F26" s="5" t="n">
        <v>111725</v>
      </c>
    </row>
    <row r="27" spans="1:9">
      <c r="A27" s="4" t="s">
        <v>566</v>
      </c>
      <c r="D27" s="6" t="n">
        <v>100000</v>
      </c>
      <c r="E27" s="6" t="n">
        <v>200000</v>
      </c>
      <c r="F27" s="6" t="n">
        <v>2400000</v>
      </c>
    </row>
    <row r="28" spans="1:9">
      <c r="A28" s="4" t="s">
        <v>567</v>
      </c>
      <c r="E28" s="5" t="n">
        <v>10300000</v>
      </c>
    </row>
    <row r="29" spans="1:9">
      <c r="A29" s="4" t="s">
        <v>72</v>
      </c>
      <c r="C29" s="5" t="n">
        <v>833333</v>
      </c>
      <c r="G29" s="5" t="n">
        <v>5250000</v>
      </c>
      <c r="H29" s="5" t="n">
        <v>5000000</v>
      </c>
    </row>
    <row r="30" spans="1:9">
      <c r="A30" s="4" t="s">
        <v>396</v>
      </c>
    </row>
    <row r="31" spans="1:9">
      <c r="A31" s="3" t="s">
        <v>553</v>
      </c>
    </row>
    <row r="32" spans="1:9">
      <c r="A32" s="4" t="s">
        <v>570</v>
      </c>
      <c r="D32" s="5" t="n">
        <v>9</v>
      </c>
    </row>
    <row r="33" spans="1:9">
      <c r="A33" s="4" t="s">
        <v>571</v>
      </c>
      <c r="D33" s="5" t="n">
        <v>1</v>
      </c>
    </row>
    <row r="34" spans="1:9">
      <c r="A34" s="4" t="s">
        <v>131</v>
      </c>
      <c r="D34" s="5" t="n">
        <v>900000</v>
      </c>
    </row>
    <row r="35" spans="1:9">
      <c r="A35" s="4" t="s">
        <v>366</v>
      </c>
      <c r="D35" s="5" t="n">
        <v>37</v>
      </c>
    </row>
    <row r="36" spans="1:9">
      <c r="A36" s="4" t="s">
        <v>395</v>
      </c>
    </row>
    <row r="37" spans="1:9">
      <c r="A37" s="3" t="s">
        <v>553</v>
      </c>
    </row>
    <row r="38" spans="1:9">
      <c r="A38" s="4" t="s">
        <v>366</v>
      </c>
      <c r="D38" s="5" t="n">
        <v>18</v>
      </c>
    </row>
    <row r="39" spans="1:9">
      <c r="A39" s="4" t="s">
        <v>435</v>
      </c>
      <c r="D39" s="5" t="n">
        <v>2</v>
      </c>
    </row>
    <row r="40" spans="1:9">
      <c r="A40" s="4" t="s">
        <v>572</v>
      </c>
    </row>
    <row r="41" spans="1:9">
      <c r="A41" s="3" t="s">
        <v>553</v>
      </c>
    </row>
    <row r="42" spans="1:9">
      <c r="A42" s="4" t="s">
        <v>573</v>
      </c>
      <c r="F42" s="5" t="n">
        <v>28</v>
      </c>
    </row>
    <row r="43" spans="1:9">
      <c r="A43" s="4" t="s">
        <v>574</v>
      </c>
    </row>
    <row r="44" spans="1:9">
      <c r="A44" s="3" t="s">
        <v>553</v>
      </c>
    </row>
    <row r="45" spans="1:9">
      <c r="A45" s="4" t="s">
        <v>435</v>
      </c>
      <c r="F45" s="5" t="n">
        <v>20</v>
      </c>
    </row>
    <row r="46" spans="1:9">
      <c r="A46" s="4" t="s">
        <v>108</v>
      </c>
    </row>
    <row r="47" spans="1:9">
      <c r="A47" s="3" t="s">
        <v>553</v>
      </c>
    </row>
    <row r="48" spans="1:9">
      <c r="A48" s="4" t="s">
        <v>556</v>
      </c>
      <c r="D48" s="6" t="n">
        <v>1745844000</v>
      </c>
      <c r="E48" s="5" t="n">
        <v>1714358000</v>
      </c>
      <c r="F48" s="6" t="n">
        <v>1567905000</v>
      </c>
      <c r="I48" s="5" t="n">
        <v>1321057000</v>
      </c>
    </row>
    <row r="49" spans="1:9">
      <c r="A49" s="4" t="s">
        <v>566</v>
      </c>
      <c r="D49" s="5" t="n">
        <v>82000</v>
      </c>
      <c r="E49" s="5" t="n">
        <v>198000</v>
      </c>
      <c r="F49" s="5" t="n">
        <v>2367000</v>
      </c>
    </row>
    <row r="50" spans="1:9">
      <c r="A50" s="4" t="s">
        <v>106</v>
      </c>
    </row>
    <row r="51" spans="1:9">
      <c r="A51" s="3" t="s">
        <v>553</v>
      </c>
    </row>
    <row r="52" spans="1:9">
      <c r="A52" s="4" t="s">
        <v>556</v>
      </c>
      <c r="D52" s="6" t="n">
        <v>762000</v>
      </c>
      <c r="E52" s="6" t="n">
        <v>753000</v>
      </c>
      <c r="F52" s="6" t="n">
        <v>287000</v>
      </c>
      <c r="I52" s="6" t="n">
        <v>1803000</v>
      </c>
    </row>
    <row r="53" spans="1:9">
      <c r="A53" s="4" t="s">
        <v>562</v>
      </c>
      <c r="D53" s="5" t="n">
        <v>74902364</v>
      </c>
      <c r="E53" s="5" t="n">
        <v>75298676</v>
      </c>
      <c r="F53" s="5" t="n">
        <v>28686561</v>
      </c>
      <c r="I53" s="5" t="n">
        <v>15024974</v>
      </c>
    </row>
    <row r="54" spans="1:9">
      <c r="A54" s="4" t="s">
        <v>131</v>
      </c>
      <c r="D54" s="5" t="n">
        <v>910802</v>
      </c>
    </row>
    <row r="55" spans="1:9">
      <c r="A55" s="4" t="s">
        <v>122</v>
      </c>
      <c r="D55" s="5" t="n">
        <v>12946</v>
      </c>
      <c r="E55" s="5" t="n">
        <v>51679</v>
      </c>
      <c r="F55" s="5" t="n">
        <v>111725</v>
      </c>
    </row>
    <row r="56" spans="1:9">
      <c r="A56" s="4" t="s">
        <v>566</v>
      </c>
      <c r="D56" s="6" t="n">
        <v>0</v>
      </c>
      <c r="E56" s="6" t="n">
        <v>0</v>
      </c>
      <c r="F56" s="6" t="n">
        <v>13000</v>
      </c>
    </row>
    <row r="57" spans="1:9">
      <c r="A57" s="4" t="s">
        <v>115</v>
      </c>
      <c r="E57" s="5" t="n">
        <v>44000000</v>
      </c>
      <c r="F57" s="5" t="n">
        <v>11083333</v>
      </c>
    </row>
    <row r="58" spans="1:9">
      <c r="A58" s="4" t="s">
        <v>575</v>
      </c>
    </row>
    <row r="59" spans="1:9">
      <c r="A59" s="3" t="s">
        <v>553</v>
      </c>
    </row>
    <row r="60" spans="1:9">
      <c r="A60" s="4" t="s">
        <v>436</v>
      </c>
      <c r="D60" s="5" t="n">
        <v>3</v>
      </c>
    </row>
    <row r="61" spans="1:9">
      <c r="A61" s="4" t="s">
        <v>576</v>
      </c>
      <c r="D61" s="5" t="n">
        <v>1600000</v>
      </c>
    </row>
    <row r="62" spans="1:9">
      <c r="A62" s="4" t="s">
        <v>577</v>
      </c>
      <c r="D62" s="7" t="n">
        <v>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78</v>
      </c>
      <c r="B1" s="2" t="s">
        <v>1</v>
      </c>
    </row>
    <row r="2" spans="1:4">
      <c r="B2" s="2" t="s">
        <v>579</v>
      </c>
      <c r="C2" s="2" t="s">
        <v>580</v>
      </c>
      <c r="D2" s="2" t="s">
        <v>581</v>
      </c>
    </row>
    <row r="3" spans="1:4">
      <c r="A3" s="3" t="s">
        <v>582</v>
      </c>
    </row>
    <row r="4" spans="1:4">
      <c r="A4" s="4" t="s">
        <v>583</v>
      </c>
      <c r="B4" s="5" t="n">
        <v>4742612</v>
      </c>
    </row>
    <row r="5" spans="1:4">
      <c r="A5" s="4" t="s">
        <v>584</v>
      </c>
      <c r="B5" s="6" t="n">
        <v>12645</v>
      </c>
      <c r="C5" s="6" t="n">
        <v>18609</v>
      </c>
      <c r="D5" s="6" t="n">
        <v>24599</v>
      </c>
    </row>
    <row r="6" spans="1:4">
      <c r="A6" s="4" t="s">
        <v>585</v>
      </c>
    </row>
    <row r="7" spans="1:4">
      <c r="A7" s="3" t="s">
        <v>582</v>
      </c>
    </row>
    <row r="8" spans="1:4">
      <c r="A8" s="4" t="s">
        <v>586</v>
      </c>
      <c r="B8" s="5" t="n">
        <v>0</v>
      </c>
      <c r="C8" s="5" t="n">
        <v>0</v>
      </c>
      <c r="D8" s="5" t="n">
        <v>0</v>
      </c>
    </row>
    <row r="9" spans="1:4">
      <c r="A9" s="4" t="s">
        <v>587</v>
      </c>
    </row>
    <row r="10" spans="1:4">
      <c r="A10" s="3" t="s">
        <v>582</v>
      </c>
    </row>
    <row r="11" spans="1:4">
      <c r="A11" s="4" t="s">
        <v>586</v>
      </c>
      <c r="B11" s="5" t="n">
        <v>150000</v>
      </c>
      <c r="C11" s="5" t="n">
        <v>2582000</v>
      </c>
      <c r="D11" s="5" t="n">
        <v>804035</v>
      </c>
    </row>
    <row r="12" spans="1:4">
      <c r="A12" s="4" t="s">
        <v>588</v>
      </c>
      <c r="B12" s="5" t="n">
        <v>3</v>
      </c>
    </row>
    <row r="13" spans="1:4">
      <c r="A13" s="4" t="s">
        <v>589</v>
      </c>
      <c r="B13" s="4" t="s">
        <v>363</v>
      </c>
    </row>
    <row r="14" spans="1:4">
      <c r="A14" s="4" t="s">
        <v>590</v>
      </c>
      <c r="B14" s="6" t="n">
        <v>7557</v>
      </c>
    </row>
    <row r="15" spans="1:4">
      <c r="A15" s="4" t="s">
        <v>591</v>
      </c>
      <c r="B15" s="6" t="n">
        <v>4435</v>
      </c>
    </row>
    <row r="16" spans="1:4">
      <c r="A16" s="4" t="s">
        <v>592</v>
      </c>
    </row>
    <row r="17" spans="1:4">
      <c r="A17" s="3" t="s">
        <v>582</v>
      </c>
    </row>
    <row r="18" spans="1:4">
      <c r="A18" s="4" t="s">
        <v>593</v>
      </c>
      <c r="B18" s="4" t="s">
        <v>594</v>
      </c>
    </row>
    <row r="19" spans="1:4">
      <c r="A19" s="4" t="s">
        <v>595</v>
      </c>
      <c r="B19" s="4" t="s">
        <v>594</v>
      </c>
    </row>
    <row r="20" spans="1:4">
      <c r="A20" s="4" t="s">
        <v>596</v>
      </c>
    </row>
    <row r="21" spans="1:4">
      <c r="A21" s="3" t="s">
        <v>582</v>
      </c>
    </row>
    <row r="22" spans="1:4">
      <c r="A22" s="4" t="s">
        <v>593</v>
      </c>
      <c r="B22" s="4" t="s">
        <v>373</v>
      </c>
    </row>
    <row r="23" spans="1:4">
      <c r="A23" s="4" t="s">
        <v>595</v>
      </c>
      <c r="B23" s="4" t="s">
        <v>373</v>
      </c>
    </row>
    <row r="24" spans="1:4">
      <c r="A24" s="4" t="s">
        <v>597</v>
      </c>
    </row>
    <row r="25" spans="1:4">
      <c r="A25" s="3" t="s">
        <v>582</v>
      </c>
    </row>
    <row r="26" spans="1:4">
      <c r="A26" s="4" t="s">
        <v>598</v>
      </c>
      <c r="B26" s="5" t="n">
        <v>0</v>
      </c>
      <c r="C26" s="5" t="n">
        <v>0</v>
      </c>
      <c r="D26" s="5" t="n">
        <v>0</v>
      </c>
    </row>
    <row r="27" spans="1:4">
      <c r="A27" s="4" t="s">
        <v>599</v>
      </c>
    </row>
    <row r="28" spans="1:4">
      <c r="A28" s="3" t="s">
        <v>582</v>
      </c>
    </row>
    <row r="29" spans="1:4">
      <c r="A29" s="4" t="s">
        <v>600</v>
      </c>
      <c r="B29" s="5" t="n">
        <v>0</v>
      </c>
    </row>
    <row r="30" spans="1:4">
      <c r="A30" s="4" t="s">
        <v>108</v>
      </c>
    </row>
    <row r="31" spans="1:4">
      <c r="A31" s="3" t="s">
        <v>582</v>
      </c>
    </row>
    <row r="32" spans="1:4">
      <c r="A32" s="4" t="s">
        <v>584</v>
      </c>
      <c r="B32" s="6" t="n">
        <v>12645</v>
      </c>
      <c r="C32" s="6" t="n">
        <v>18609</v>
      </c>
      <c r="D32" s="6" t="n">
        <v>245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7</v>
      </c>
      <c r="C2" s="2" t="s">
        <v>28</v>
      </c>
      <c r="D2" s="2" t="s">
        <v>29</v>
      </c>
    </row>
    <row r="3" spans="1:4">
      <c r="A3" s="3" t="s">
        <v>602</v>
      </c>
    </row>
    <row r="4" spans="1:4">
      <c r="A4" s="4" t="s">
        <v>603</v>
      </c>
      <c r="B4" s="5" t="n">
        <v>3600333</v>
      </c>
      <c r="C4" s="5" t="n">
        <v>1248163</v>
      </c>
      <c r="D4" s="5" t="n">
        <v>581671</v>
      </c>
    </row>
    <row r="5" spans="1:4">
      <c r="A5" s="4" t="s">
        <v>604</v>
      </c>
      <c r="B5" s="5" t="n">
        <v>150000</v>
      </c>
      <c r="C5" s="5" t="n">
        <v>2582000</v>
      </c>
      <c r="D5" s="5" t="n">
        <v>804035</v>
      </c>
    </row>
    <row r="6" spans="1:4">
      <c r="A6" s="4" t="s">
        <v>605</v>
      </c>
      <c r="B6" s="5" t="n">
        <v>-604151</v>
      </c>
      <c r="C6" s="5" t="n">
        <v>-208266</v>
      </c>
      <c r="D6" s="5" t="n">
        <v>-137543</v>
      </c>
    </row>
    <row r="7" spans="1:4">
      <c r="A7" s="4" t="s">
        <v>606</v>
      </c>
      <c r="B7" s="5" t="n">
        <v>-4612</v>
      </c>
      <c r="C7" s="5" t="n">
        <v>-21564</v>
      </c>
    </row>
    <row r="8" spans="1:4">
      <c r="A8" s="4" t="s">
        <v>607</v>
      </c>
      <c r="B8" s="5" t="n">
        <v>3141570</v>
      </c>
      <c r="C8" s="5" t="n">
        <v>3600333</v>
      </c>
      <c r="D8" s="5" t="n">
        <v>1248163</v>
      </c>
    </row>
    <row r="9" spans="1:4">
      <c r="A9" s="3" t="s">
        <v>608</v>
      </c>
    </row>
    <row r="10" spans="1:4">
      <c r="A10" s="4" t="s">
        <v>603</v>
      </c>
      <c r="B10" s="7" t="n">
        <v>14.36</v>
      </c>
      <c r="C10" s="7" t="n">
        <v>53.56</v>
      </c>
      <c r="D10" s="7" t="n">
        <v>114.66</v>
      </c>
    </row>
    <row r="11" spans="1:4">
      <c r="A11" s="4" t="s">
        <v>604</v>
      </c>
      <c r="B11" s="8" t="n">
        <v>6.25</v>
      </c>
      <c r="C11" s="8" t="n">
        <v>3.26</v>
      </c>
      <c r="D11" s="8" t="n">
        <v>20.03</v>
      </c>
    </row>
    <row r="12" spans="1:4">
      <c r="A12" s="4" t="s">
        <v>605</v>
      </c>
      <c r="B12" s="8" t="n">
        <v>44.8</v>
      </c>
      <c r="C12" s="8" t="n">
        <v>107.82</v>
      </c>
      <c r="D12" s="8" t="n">
        <v>115.9</v>
      </c>
    </row>
    <row r="13" spans="1:4">
      <c r="A13" s="4" t="s">
        <v>606</v>
      </c>
      <c r="B13" s="8" t="n">
        <v>5.33</v>
      </c>
      <c r="C13" s="8" t="n">
        <v>51.5</v>
      </c>
    </row>
    <row r="14" spans="1:4">
      <c r="A14" s="4" t="s">
        <v>609</v>
      </c>
      <c r="B14" s="7" t="n">
        <v>8.130000000000001</v>
      </c>
      <c r="C14" s="7" t="n">
        <v>14.36</v>
      </c>
      <c r="D14" s="7" t="n">
        <v>53.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0</v>
      </c>
      <c r="B1" s="2" t="s">
        <v>1</v>
      </c>
    </row>
    <row r="2" spans="1:3">
      <c r="B2" s="2" t="s">
        <v>27</v>
      </c>
      <c r="C2" s="2" t="s">
        <v>28</v>
      </c>
    </row>
    <row r="3" spans="1:3">
      <c r="A3" s="3" t="s">
        <v>611</v>
      </c>
    </row>
    <row r="4" spans="1:3">
      <c r="A4" s="4" t="s">
        <v>13</v>
      </c>
      <c r="B4" s="4" t="s">
        <v>14</v>
      </c>
    </row>
    <row r="5" spans="1:3">
      <c r="A5" s="4" t="s">
        <v>51</v>
      </c>
      <c r="B5" s="6" t="n">
        <v>72726</v>
      </c>
      <c r="C5" s="6" t="n">
        <v>72199</v>
      </c>
    </row>
    <row r="6" spans="1:3">
      <c r="A6" s="4" t="s">
        <v>612</v>
      </c>
      <c r="B6" s="5" t="n">
        <v>19268</v>
      </c>
    </row>
    <row r="7" spans="1:3">
      <c r="A7" s="4" t="s">
        <v>613</v>
      </c>
      <c r="B7" s="5" t="n">
        <v>49266</v>
      </c>
      <c r="C7" s="5" t="n">
        <v>13882</v>
      </c>
    </row>
    <row r="8" spans="1:3">
      <c r="A8" s="4" t="s">
        <v>614</v>
      </c>
      <c r="B8" s="5" t="n">
        <v>607732</v>
      </c>
      <c r="C8" s="5" t="n">
        <v>508564</v>
      </c>
    </row>
    <row r="9" spans="1:3">
      <c r="A9" s="3" t="s">
        <v>615</v>
      </c>
    </row>
    <row r="10" spans="1:3">
      <c r="A10" s="4" t="s">
        <v>613</v>
      </c>
      <c r="B10" s="5" t="n">
        <v>49266</v>
      </c>
      <c r="C10" s="5" t="n">
        <v>13882</v>
      </c>
    </row>
    <row r="11" spans="1:3">
      <c r="A11" s="4" t="s">
        <v>616</v>
      </c>
      <c r="B11" s="5" t="n">
        <v>-13917</v>
      </c>
      <c r="C11" s="5" t="n">
        <v>-16196</v>
      </c>
    </row>
    <row r="12" spans="1:3">
      <c r="A12" s="4" t="s">
        <v>617</v>
      </c>
      <c r="B12" s="5" t="n">
        <v>48137</v>
      </c>
      <c r="C12" s="5" t="n">
        <v>13480</v>
      </c>
    </row>
    <row r="13" spans="1:3">
      <c r="A13" s="3" t="s">
        <v>618</v>
      </c>
    </row>
    <row r="14" spans="1:3">
      <c r="A14" s="4" t="s">
        <v>619</v>
      </c>
      <c r="B14" s="5" t="n">
        <v>681357</v>
      </c>
      <c r="C14" s="5" t="n">
        <v>582188</v>
      </c>
    </row>
    <row r="15" spans="1:3">
      <c r="A15" s="4" t="s">
        <v>620</v>
      </c>
      <c r="B15" s="5" t="n">
        <v>-1129</v>
      </c>
      <c r="C15" s="5" t="n">
        <v>-402</v>
      </c>
    </row>
    <row r="16" spans="1:3">
      <c r="A16" s="4" t="s">
        <v>621</v>
      </c>
      <c r="B16" s="5" t="n">
        <v>667440</v>
      </c>
      <c r="C16" s="5" t="n">
        <v>565992</v>
      </c>
    </row>
    <row r="17" spans="1:3">
      <c r="A17" s="3" t="s">
        <v>622</v>
      </c>
    </row>
    <row r="18" spans="1:3">
      <c r="A18" s="4" t="s">
        <v>623</v>
      </c>
      <c r="B18" s="5" t="n">
        <v>730623</v>
      </c>
      <c r="C18" s="5" t="n">
        <v>596070</v>
      </c>
    </row>
    <row r="19" spans="1:3">
      <c r="A19" s="4" t="s">
        <v>624</v>
      </c>
      <c r="B19" s="5" t="n">
        <v>-15046</v>
      </c>
      <c r="C19" s="5" t="n">
        <v>-16598</v>
      </c>
    </row>
    <row r="20" spans="1:3">
      <c r="A20" s="4" t="s">
        <v>625</v>
      </c>
      <c r="B20" s="5" t="n">
        <v>715577</v>
      </c>
      <c r="C20" s="5" t="n">
        <v>579472</v>
      </c>
    </row>
    <row r="21" spans="1:3">
      <c r="A21" s="4" t="s">
        <v>626</v>
      </c>
    </row>
    <row r="22" spans="1:3">
      <c r="A22" s="3" t="s">
        <v>611</v>
      </c>
    </row>
    <row r="23" spans="1:3">
      <c r="A23" s="4" t="s">
        <v>51</v>
      </c>
      <c r="B23" s="5" t="n">
        <v>73625</v>
      </c>
      <c r="C23" s="5" t="n">
        <v>73625</v>
      </c>
    </row>
    <row r="24" spans="1:3">
      <c r="A24" s="4" t="s">
        <v>403</v>
      </c>
    </row>
    <row r="25" spans="1:3">
      <c r="A25" s="3" t="s">
        <v>611</v>
      </c>
    </row>
    <row r="26" spans="1:3">
      <c r="A26" s="4" t="s">
        <v>627</v>
      </c>
      <c r="B26" s="5" t="n">
        <v>656998</v>
      </c>
      <c r="C26" s="5" t="n">
        <v>522446</v>
      </c>
    </row>
    <row r="27" spans="1:3">
      <c r="A27" s="4" t="s">
        <v>628</v>
      </c>
    </row>
    <row r="28" spans="1:3">
      <c r="A28" s="3" t="s">
        <v>611</v>
      </c>
    </row>
    <row r="29" spans="1:3">
      <c r="A29" s="4" t="s">
        <v>627</v>
      </c>
      <c r="B29" s="5" t="n">
        <v>0</v>
      </c>
      <c r="C29" s="5" t="n">
        <v>20144</v>
      </c>
    </row>
    <row r="30" spans="1:3">
      <c r="A30" s="4" t="s">
        <v>629</v>
      </c>
    </row>
    <row r="31" spans="1:3">
      <c r="A31" s="3" t="s">
        <v>611</v>
      </c>
    </row>
    <row r="32" spans="1:3">
      <c r="A32" s="4" t="s">
        <v>627</v>
      </c>
      <c r="B32" s="5" t="n">
        <v>174443</v>
      </c>
      <c r="C32" s="5" t="n">
        <v>167816</v>
      </c>
    </row>
    <row r="33" spans="1:3">
      <c r="A33" s="4" t="s">
        <v>630</v>
      </c>
    </row>
    <row r="34" spans="1:3">
      <c r="A34" s="3" t="s">
        <v>611</v>
      </c>
    </row>
    <row r="35" spans="1:3">
      <c r="A35" s="4" t="s">
        <v>627</v>
      </c>
      <c r="B35" s="5" t="n">
        <v>247876</v>
      </c>
      <c r="C35" s="5" t="n">
        <v>225759</v>
      </c>
    </row>
    <row r="36" spans="1:3">
      <c r="A36" s="4" t="s">
        <v>631</v>
      </c>
    </row>
    <row r="37" spans="1:3">
      <c r="A37" s="3" t="s">
        <v>611</v>
      </c>
    </row>
    <row r="38" spans="1:3">
      <c r="A38" s="4" t="s">
        <v>627</v>
      </c>
      <c r="B38" s="5" t="n">
        <v>22354</v>
      </c>
      <c r="C38" s="5" t="n">
        <v>38512</v>
      </c>
    </row>
    <row r="39" spans="1:3">
      <c r="A39" s="4" t="s">
        <v>632</v>
      </c>
    </row>
    <row r="40" spans="1:3">
      <c r="A40" s="3" t="s">
        <v>611</v>
      </c>
    </row>
    <row r="41" spans="1:3">
      <c r="A41" s="4" t="s">
        <v>627</v>
      </c>
      <c r="B41" s="5" t="n">
        <v>40461</v>
      </c>
      <c r="C41" s="5" t="n">
        <v>40461</v>
      </c>
    </row>
    <row r="42" spans="1:3">
      <c r="A42" s="4" t="s">
        <v>633</v>
      </c>
    </row>
    <row r="43" spans="1:3">
      <c r="A43" s="3" t="s">
        <v>611</v>
      </c>
    </row>
    <row r="44" spans="1:3">
      <c r="A44" s="4" t="s">
        <v>627</v>
      </c>
      <c r="B44" s="5" t="n">
        <v>10183</v>
      </c>
      <c r="C44" s="5" t="n">
        <v>10379</v>
      </c>
    </row>
    <row r="45" spans="1:3">
      <c r="A45" s="4" t="s">
        <v>634</v>
      </c>
    </row>
    <row r="46" spans="1:3">
      <c r="A46" s="3" t="s">
        <v>611</v>
      </c>
    </row>
    <row r="47" spans="1:3">
      <c r="A47" s="4" t="s">
        <v>627</v>
      </c>
      <c r="B47" s="5" t="n">
        <v>18213</v>
      </c>
      <c r="C47" s="5" t="n">
        <v>19375</v>
      </c>
    </row>
    <row r="48" spans="1:3">
      <c r="A48" s="4" t="s">
        <v>635</v>
      </c>
    </row>
    <row r="49" spans="1:3">
      <c r="A49" s="3" t="s">
        <v>611</v>
      </c>
    </row>
    <row r="50" spans="1:3">
      <c r="A50" s="4" t="s">
        <v>627</v>
      </c>
      <c r="B50" s="5" t="n">
        <v>85500</v>
      </c>
      <c r="C50" s="5" t="n">
        <v>0</v>
      </c>
    </row>
    <row r="51" spans="1:3">
      <c r="A51" s="4" t="s">
        <v>636</v>
      </c>
    </row>
    <row r="52" spans="1:3">
      <c r="A52" s="3" t="s">
        <v>611</v>
      </c>
    </row>
    <row r="53" spans="1:3">
      <c r="A53" s="4" t="s">
        <v>627</v>
      </c>
      <c r="B53" s="5" t="n">
        <v>38700</v>
      </c>
      <c r="C53" s="5" t="n">
        <v>0</v>
      </c>
    </row>
    <row r="54" spans="1:3">
      <c r="A54" s="4" t="s">
        <v>637</v>
      </c>
    </row>
    <row r="55" spans="1:3">
      <c r="A55" s="3" t="s">
        <v>611</v>
      </c>
    </row>
    <row r="56" spans="1:3">
      <c r="A56" s="4" t="s">
        <v>612</v>
      </c>
      <c r="B56" s="6" t="n">
        <v>19268</v>
      </c>
      <c r="C5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07</v>
      </c>
    </row>
    <row r="2" spans="1:2">
      <c r="A2" s="3" t="s">
        <v>639</v>
      </c>
    </row>
    <row r="3" spans="1:2">
      <c r="A3" s="5" t="n">
        <v>2018</v>
      </c>
      <c r="B3" s="6" t="n">
        <v>48099</v>
      </c>
    </row>
    <row r="4" spans="1:2">
      <c r="A4" s="5" t="n">
        <v>2019</v>
      </c>
      <c r="B4" s="5" t="n">
        <v>118586</v>
      </c>
    </row>
    <row r="5" spans="1:2">
      <c r="A5" s="5" t="n">
        <v>2020</v>
      </c>
      <c r="B5" s="5" t="n">
        <v>209547</v>
      </c>
    </row>
    <row r="6" spans="1:2">
      <c r="A6" s="5" t="n">
        <v>2021</v>
      </c>
      <c r="B6" s="5" t="n">
        <v>223001</v>
      </c>
    </row>
    <row r="7" spans="1:2">
      <c r="A7" s="5" t="n">
        <v>2022</v>
      </c>
      <c r="B7" s="5" t="n">
        <v>47889</v>
      </c>
    </row>
    <row r="8" spans="1:2">
      <c r="A8" s="4" t="s">
        <v>640</v>
      </c>
      <c r="B8" s="5" t="n">
        <v>64233</v>
      </c>
    </row>
    <row r="9" spans="1:2">
      <c r="A9" s="4" t="s">
        <v>641</v>
      </c>
      <c r="B9" s="5" t="n">
        <v>711355</v>
      </c>
    </row>
    <row r="10" spans="1:2">
      <c r="A10" s="3" t="s">
        <v>642</v>
      </c>
    </row>
    <row r="11" spans="1:2">
      <c r="A11" s="5" t="n">
        <v>2018</v>
      </c>
      <c r="B11" s="5" t="n">
        <v>34380</v>
      </c>
    </row>
    <row r="12" spans="1:2">
      <c r="A12" s="5" t="n">
        <v>2019</v>
      </c>
      <c r="B12" s="5" t="n">
        <v>30536</v>
      </c>
    </row>
    <row r="13" spans="1:2">
      <c r="A13" s="5" t="n">
        <v>2020</v>
      </c>
      <c r="B13" s="5" t="n">
        <v>24143</v>
      </c>
    </row>
    <row r="14" spans="1:2">
      <c r="A14" s="5" t="n">
        <v>2021</v>
      </c>
      <c r="B14" s="5" t="n">
        <v>10732</v>
      </c>
    </row>
    <row r="15" spans="1:2">
      <c r="A15" s="5" t="n">
        <v>2022</v>
      </c>
      <c r="B15" s="5" t="n">
        <v>3939</v>
      </c>
    </row>
    <row r="16" spans="1:2">
      <c r="A16" s="4" t="s">
        <v>640</v>
      </c>
      <c r="B16" s="5" t="n">
        <v>877</v>
      </c>
    </row>
    <row r="17" spans="1:2">
      <c r="A17" s="4" t="s">
        <v>643</v>
      </c>
      <c r="B17" s="5" t="n">
        <v>104607</v>
      </c>
    </row>
    <row r="18" spans="1:2">
      <c r="A18" s="3" t="s">
        <v>644</v>
      </c>
    </row>
    <row r="19" spans="1:2">
      <c r="A19" s="5" t="n">
        <v>2018</v>
      </c>
      <c r="B19" s="5" t="n">
        <v>1971</v>
      </c>
    </row>
    <row r="20" spans="1:2">
      <c r="A20" s="5" t="n">
        <v>2019</v>
      </c>
      <c r="B20" s="5" t="n">
        <v>1971</v>
      </c>
    </row>
    <row r="21" spans="1:2">
      <c r="A21" s="5" t="n">
        <v>2020</v>
      </c>
      <c r="B21" s="5" t="n">
        <v>1971</v>
      </c>
    </row>
    <row r="22" spans="1:2">
      <c r="A22" s="5" t="n">
        <v>2021</v>
      </c>
      <c r="B22" s="5" t="n">
        <v>1971</v>
      </c>
    </row>
    <row r="23" spans="1:2">
      <c r="A23" s="5" t="n">
        <v>2022</v>
      </c>
      <c r="B23" s="5" t="n">
        <v>1971</v>
      </c>
    </row>
    <row r="24" spans="1:2">
      <c r="A24" s="4" t="s">
        <v>640</v>
      </c>
      <c r="B24" s="5" t="n">
        <v>9413</v>
      </c>
    </row>
    <row r="25" spans="1:2">
      <c r="A25" s="4" t="s">
        <v>645</v>
      </c>
      <c r="B25" s="5" t="n">
        <v>19268</v>
      </c>
    </row>
    <row r="26" spans="1:2">
      <c r="A26" s="3" t="s">
        <v>646</v>
      </c>
    </row>
    <row r="27" spans="1:2">
      <c r="A27" s="5" t="n">
        <v>2018</v>
      </c>
      <c r="B27" s="5" t="n">
        <v>84450</v>
      </c>
    </row>
    <row r="28" spans="1:2">
      <c r="A28" s="5" t="n">
        <v>2019</v>
      </c>
      <c r="B28" s="5" t="n">
        <v>151093</v>
      </c>
    </row>
    <row r="29" spans="1:2">
      <c r="A29" s="5" t="n">
        <v>2020</v>
      </c>
      <c r="B29" s="5" t="n">
        <v>235661</v>
      </c>
    </row>
    <row r="30" spans="1:2">
      <c r="A30" s="5" t="n">
        <v>2021</v>
      </c>
      <c r="B30" s="5" t="n">
        <v>235704</v>
      </c>
    </row>
    <row r="31" spans="1:2">
      <c r="A31" s="5" t="n">
        <v>2022</v>
      </c>
      <c r="B31" s="5" t="n">
        <v>53799</v>
      </c>
    </row>
    <row r="32" spans="1:2">
      <c r="A32" s="4" t="s">
        <v>640</v>
      </c>
      <c r="B32" s="5" t="n">
        <v>74523</v>
      </c>
    </row>
    <row r="33" spans="1:2">
      <c r="A33" s="4" t="s">
        <v>647</v>
      </c>
      <c r="B33" s="6" t="n">
        <v>8352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14"/>
    <col customWidth="1" max="6" min="6" width="80"/>
    <col customWidth="1" max="7" min="7" width="18"/>
    <col customWidth="1" max="8" min="8" width="27"/>
    <col customWidth="1" max="9" min="9" width="21"/>
    <col customWidth="1" max="10" min="10" width="21"/>
    <col customWidth="1" max="11" min="11" width="21"/>
  </cols>
  <sheetData>
    <row r="1" spans="1:11">
      <c r="A1" s="1" t="s">
        <v>648</v>
      </c>
      <c r="B1" s="2" t="s">
        <v>649</v>
      </c>
      <c r="C1" s="2" t="s">
        <v>650</v>
      </c>
      <c r="D1" s="2" t="s">
        <v>651</v>
      </c>
      <c r="E1" s="2" t="s">
        <v>652</v>
      </c>
      <c r="F1" s="2" t="s">
        <v>653</v>
      </c>
      <c r="G1" s="2" t="s">
        <v>654</v>
      </c>
      <c r="H1" s="2" t="s">
        <v>655</v>
      </c>
      <c r="I1" s="2" t="s">
        <v>407</v>
      </c>
      <c r="J1" s="2" t="s">
        <v>407</v>
      </c>
      <c r="K1" s="2" t="s">
        <v>359</v>
      </c>
    </row>
    <row r="2" spans="1:11">
      <c r="A2" s="3" t="s">
        <v>611</v>
      </c>
    </row>
    <row r="3" spans="1:11">
      <c r="A3" s="4" t="s">
        <v>656</v>
      </c>
      <c r="I3" s="6" t="n">
        <v>711355</v>
      </c>
      <c r="J3" s="6" t="n">
        <v>711355</v>
      </c>
    </row>
    <row r="4" spans="1:11">
      <c r="A4" s="4" t="s">
        <v>403</v>
      </c>
    </row>
    <row r="5" spans="1:11">
      <c r="A5" s="3" t="s">
        <v>611</v>
      </c>
    </row>
    <row r="6" spans="1:11">
      <c r="A6" s="4" t="s">
        <v>627</v>
      </c>
      <c r="I6" s="5" t="n">
        <v>656998</v>
      </c>
      <c r="J6" s="5" t="n">
        <v>656998</v>
      </c>
      <c r="K6" s="6" t="n">
        <v>522446</v>
      </c>
    </row>
    <row r="7" spans="1:11">
      <c r="A7" s="4" t="s">
        <v>657</v>
      </c>
    </row>
    <row r="8" spans="1:11">
      <c r="A8" s="3" t="s">
        <v>611</v>
      </c>
    </row>
    <row r="9" spans="1:11">
      <c r="A9" s="4" t="s">
        <v>627</v>
      </c>
      <c r="I9" s="6" t="n">
        <v>0</v>
      </c>
      <c r="J9" s="6" t="n">
        <v>0</v>
      </c>
      <c r="K9" s="5" t="n">
        <v>20144</v>
      </c>
    </row>
    <row r="10" spans="1:11">
      <c r="A10" s="4" t="s">
        <v>658</v>
      </c>
    </row>
    <row r="11" spans="1:11">
      <c r="A11" s="3" t="s">
        <v>611</v>
      </c>
    </row>
    <row r="12" spans="1:11">
      <c r="A12" s="4" t="s">
        <v>659</v>
      </c>
      <c r="I12" s="5" t="n">
        <v>8</v>
      </c>
      <c r="J12" s="5" t="n">
        <v>8</v>
      </c>
    </row>
    <row r="13" spans="1:11">
      <c r="A13" s="4" t="s">
        <v>660</v>
      </c>
      <c r="G13" s="4" t="s">
        <v>661</v>
      </c>
    </row>
    <row r="14" spans="1:11">
      <c r="A14" s="4" t="s">
        <v>662</v>
      </c>
      <c r="G14" s="4" t="s">
        <v>663</v>
      </c>
    </row>
    <row r="15" spans="1:11">
      <c r="A15" s="4" t="s">
        <v>664</v>
      </c>
      <c r="J15" s="6" t="n">
        <v>220769</v>
      </c>
    </row>
    <row r="16" spans="1:11">
      <c r="A16" s="4" t="s">
        <v>627</v>
      </c>
      <c r="I16" s="6" t="n">
        <v>174443</v>
      </c>
      <c r="J16" s="5" t="n">
        <v>174443</v>
      </c>
      <c r="K16" s="5" t="n">
        <v>167816</v>
      </c>
    </row>
    <row r="17" spans="1:11">
      <c r="A17" s="4" t="s">
        <v>665</v>
      </c>
      <c r="I17" s="5" t="n">
        <v>450949</v>
      </c>
      <c r="J17" s="5" t="n">
        <v>450949</v>
      </c>
    </row>
    <row r="18" spans="1:11">
      <c r="A18" s="4" t="s">
        <v>666</v>
      </c>
      <c r="I18" s="6" t="n">
        <v>0</v>
      </c>
      <c r="J18" s="6" t="n">
        <v>0</v>
      </c>
    </row>
    <row r="19" spans="1:11">
      <c r="A19" s="4" t="s">
        <v>667</v>
      </c>
      <c r="I19" s="5" t="n">
        <v>0</v>
      </c>
      <c r="J19" s="5" t="n">
        <v>0</v>
      </c>
    </row>
    <row r="20" spans="1:11">
      <c r="A20" s="4" t="s">
        <v>668</v>
      </c>
    </row>
    <row r="21" spans="1:11">
      <c r="A21" s="3" t="s">
        <v>611</v>
      </c>
    </row>
    <row r="22" spans="1:11">
      <c r="A22" s="4" t="s">
        <v>669</v>
      </c>
      <c r="G22" s="4" t="s">
        <v>670</v>
      </c>
    </row>
    <row r="23" spans="1:11">
      <c r="A23" s="4" t="s">
        <v>671</v>
      </c>
    </row>
    <row r="24" spans="1:11">
      <c r="A24" s="3" t="s">
        <v>611</v>
      </c>
    </row>
    <row r="25" spans="1:11">
      <c r="A25" s="4" t="s">
        <v>659</v>
      </c>
      <c r="I25" s="5" t="n">
        <v>6</v>
      </c>
      <c r="J25" s="5" t="n">
        <v>6</v>
      </c>
    </row>
    <row r="26" spans="1:11">
      <c r="A26" s="4" t="s">
        <v>660</v>
      </c>
      <c r="E26" s="4" t="s">
        <v>672</v>
      </c>
    </row>
    <row r="27" spans="1:11">
      <c r="A27" s="4" t="s">
        <v>662</v>
      </c>
      <c r="E27" s="4" t="s">
        <v>673</v>
      </c>
    </row>
    <row r="28" spans="1:11">
      <c r="A28" s="4" t="s">
        <v>664</v>
      </c>
      <c r="J28" s="6" t="n">
        <v>294225</v>
      </c>
    </row>
    <row r="29" spans="1:11">
      <c r="A29" s="4" t="s">
        <v>627</v>
      </c>
      <c r="I29" s="6" t="n">
        <v>247876</v>
      </c>
      <c r="J29" s="5" t="n">
        <v>247876</v>
      </c>
      <c r="K29" s="5" t="n">
        <v>225759</v>
      </c>
    </row>
    <row r="30" spans="1:11">
      <c r="A30" s="4" t="s">
        <v>665</v>
      </c>
      <c r="I30" s="5" t="n">
        <v>579893</v>
      </c>
      <c r="J30" s="5" t="n">
        <v>579893</v>
      </c>
    </row>
    <row r="31" spans="1:11">
      <c r="A31" s="4" t="s">
        <v>666</v>
      </c>
      <c r="I31" s="6" t="n">
        <v>0</v>
      </c>
      <c r="J31" s="6" t="n">
        <v>0</v>
      </c>
    </row>
    <row r="32" spans="1:11">
      <c r="A32" s="4" t="s">
        <v>667</v>
      </c>
      <c r="I32" s="5" t="n">
        <v>0</v>
      </c>
      <c r="J32" s="5" t="n">
        <v>0</v>
      </c>
    </row>
    <row r="33" spans="1:11">
      <c r="A33" s="4" t="s">
        <v>674</v>
      </c>
    </row>
    <row r="34" spans="1:11">
      <c r="A34" s="3" t="s">
        <v>611</v>
      </c>
    </row>
    <row r="35" spans="1:11">
      <c r="A35" s="4" t="s">
        <v>669</v>
      </c>
      <c r="E35" s="4" t="s">
        <v>675</v>
      </c>
    </row>
    <row r="36" spans="1:11">
      <c r="A36" s="4" t="s">
        <v>676</v>
      </c>
    </row>
    <row r="37" spans="1:11">
      <c r="A37" s="3" t="s">
        <v>611</v>
      </c>
    </row>
    <row r="38" spans="1:11">
      <c r="A38" s="4" t="s">
        <v>659</v>
      </c>
      <c r="I38" s="5" t="n">
        <v>1</v>
      </c>
      <c r="J38" s="5" t="n">
        <v>1</v>
      </c>
    </row>
    <row r="39" spans="1:11">
      <c r="A39" s="4" t="s">
        <v>660</v>
      </c>
      <c r="F39" s="4" t="s">
        <v>677</v>
      </c>
    </row>
    <row r="40" spans="1:11">
      <c r="A40" s="4" t="s">
        <v>662</v>
      </c>
      <c r="F40" s="4" t="s">
        <v>678</v>
      </c>
    </row>
    <row r="41" spans="1:11">
      <c r="A41" s="4" t="s">
        <v>664</v>
      </c>
      <c r="J41" s="6" t="n">
        <v>48870</v>
      </c>
    </row>
    <row r="42" spans="1:11">
      <c r="A42" s="4" t="s">
        <v>627</v>
      </c>
      <c r="I42" s="6" t="n">
        <v>22354</v>
      </c>
      <c r="J42" s="5" t="n">
        <v>22354</v>
      </c>
      <c r="K42" s="5" t="n">
        <v>38512</v>
      </c>
    </row>
    <row r="43" spans="1:11">
      <c r="A43" s="4" t="s">
        <v>665</v>
      </c>
      <c r="I43" s="5" t="n">
        <v>61158</v>
      </c>
      <c r="J43" s="5" t="n">
        <v>61158</v>
      </c>
    </row>
    <row r="44" spans="1:11">
      <c r="A44" s="4" t="s">
        <v>666</v>
      </c>
      <c r="I44" s="6" t="n">
        <v>0</v>
      </c>
      <c r="J44" s="6" t="n">
        <v>0</v>
      </c>
    </row>
    <row r="45" spans="1:11">
      <c r="A45" s="4" t="s">
        <v>667</v>
      </c>
      <c r="I45" s="5" t="n">
        <v>0</v>
      </c>
      <c r="J45" s="5" t="n">
        <v>0</v>
      </c>
    </row>
    <row r="46" spans="1:11">
      <c r="A46" s="4" t="s">
        <v>679</v>
      </c>
    </row>
    <row r="47" spans="1:11">
      <c r="A47" s="3" t="s">
        <v>611</v>
      </c>
    </row>
    <row r="48" spans="1:11">
      <c r="A48" s="4" t="s">
        <v>669</v>
      </c>
      <c r="F48" s="4" t="s">
        <v>680</v>
      </c>
    </row>
    <row r="49" spans="1:11">
      <c r="A49" s="4" t="s">
        <v>681</v>
      </c>
    </row>
    <row r="50" spans="1:11">
      <c r="A50" s="3" t="s">
        <v>611</v>
      </c>
    </row>
    <row r="51" spans="1:11">
      <c r="A51" s="4" t="s">
        <v>659</v>
      </c>
      <c r="I51" s="5" t="n">
        <v>2</v>
      </c>
      <c r="J51" s="5" t="n">
        <v>2</v>
      </c>
    </row>
    <row r="52" spans="1:11">
      <c r="A52" s="4" t="s">
        <v>660</v>
      </c>
      <c r="H52" s="4" t="s">
        <v>682</v>
      </c>
    </row>
    <row r="53" spans="1:11">
      <c r="A53" s="4" t="s">
        <v>662</v>
      </c>
      <c r="H53" s="4" t="s">
        <v>683</v>
      </c>
    </row>
    <row r="54" spans="1:11">
      <c r="A54" s="4" t="s">
        <v>664</v>
      </c>
      <c r="J54" s="6" t="n">
        <v>53816</v>
      </c>
    </row>
    <row r="55" spans="1:11">
      <c r="A55" s="4" t="s">
        <v>627</v>
      </c>
      <c r="I55" s="6" t="n">
        <v>40461</v>
      </c>
      <c r="J55" s="5" t="n">
        <v>40461</v>
      </c>
      <c r="K55" s="5" t="n">
        <v>40461</v>
      </c>
    </row>
    <row r="56" spans="1:11">
      <c r="A56" s="4" t="s">
        <v>665</v>
      </c>
      <c r="I56" s="5" t="n">
        <v>112449</v>
      </c>
      <c r="J56" s="5" t="n">
        <v>112449</v>
      </c>
    </row>
    <row r="57" spans="1:11">
      <c r="A57" s="4" t="s">
        <v>666</v>
      </c>
      <c r="I57" s="6" t="n">
        <v>0</v>
      </c>
      <c r="J57" s="6" t="n">
        <v>0</v>
      </c>
    </row>
    <row r="58" spans="1:11">
      <c r="A58" s="4" t="s">
        <v>667</v>
      </c>
      <c r="I58" s="5" t="n">
        <v>0</v>
      </c>
      <c r="J58" s="5" t="n">
        <v>0</v>
      </c>
    </row>
    <row r="59" spans="1:11">
      <c r="A59" s="4" t="s">
        <v>684</v>
      </c>
    </row>
    <row r="60" spans="1:11">
      <c r="A60" s="3" t="s">
        <v>611</v>
      </c>
    </row>
    <row r="61" spans="1:11">
      <c r="A61" s="4" t="s">
        <v>669</v>
      </c>
      <c r="H61" s="4" t="s">
        <v>685</v>
      </c>
    </row>
    <row r="62" spans="1:11">
      <c r="A62" s="4" t="s">
        <v>686</v>
      </c>
    </row>
    <row r="63" spans="1:11">
      <c r="A63" s="3" t="s">
        <v>611</v>
      </c>
    </row>
    <row r="64" spans="1:11">
      <c r="A64" s="4" t="s">
        <v>659</v>
      </c>
      <c r="I64" s="5" t="n">
        <v>0</v>
      </c>
      <c r="J64" s="5" t="n">
        <v>0</v>
      </c>
    </row>
    <row r="65" spans="1:11">
      <c r="A65" s="4" t="s">
        <v>660</v>
      </c>
      <c r="D65" s="4" t="s">
        <v>687</v>
      </c>
    </row>
    <row r="66" spans="1:11">
      <c r="A66" s="4" t="s">
        <v>662</v>
      </c>
      <c r="D66" s="4" t="s">
        <v>688</v>
      </c>
    </row>
    <row r="67" spans="1:11">
      <c r="A67" s="4" t="s">
        <v>664</v>
      </c>
      <c r="J67" s="6" t="n">
        <v>11750</v>
      </c>
    </row>
    <row r="68" spans="1:11">
      <c r="A68" s="4" t="s">
        <v>627</v>
      </c>
      <c r="I68" s="6" t="n">
        <v>10183</v>
      </c>
      <c r="J68" s="5" t="n">
        <v>10183</v>
      </c>
      <c r="K68" s="5" t="n">
        <v>10379</v>
      </c>
    </row>
    <row r="69" spans="1:11">
      <c r="A69" s="4" t="s">
        <v>665</v>
      </c>
      <c r="I69" s="5" t="n">
        <v>29855</v>
      </c>
      <c r="J69" s="5" t="n">
        <v>29855</v>
      </c>
    </row>
    <row r="70" spans="1:11">
      <c r="A70" s="4" t="s">
        <v>666</v>
      </c>
      <c r="I70" s="6" t="n">
        <v>0</v>
      </c>
      <c r="J70" s="6" t="n">
        <v>0</v>
      </c>
    </row>
    <row r="71" spans="1:11">
      <c r="A71" s="4" t="s">
        <v>667</v>
      </c>
      <c r="I71" s="5" t="n">
        <v>0</v>
      </c>
      <c r="J71" s="5" t="n">
        <v>0</v>
      </c>
    </row>
    <row r="72" spans="1:11">
      <c r="A72" s="4" t="s">
        <v>689</v>
      </c>
    </row>
    <row r="73" spans="1:11">
      <c r="A73" s="3" t="s">
        <v>611</v>
      </c>
    </row>
    <row r="74" spans="1:11">
      <c r="A74" s="4" t="s">
        <v>669</v>
      </c>
      <c r="D74" s="4" t="s">
        <v>670</v>
      </c>
    </row>
    <row r="75" spans="1:11">
      <c r="A75" s="4" t="s">
        <v>690</v>
      </c>
    </row>
    <row r="76" spans="1:11">
      <c r="A76" s="3" t="s">
        <v>611</v>
      </c>
    </row>
    <row r="77" spans="1:11">
      <c r="A77" s="4" t="s">
        <v>659</v>
      </c>
      <c r="I77" s="5" t="n">
        <v>0</v>
      </c>
      <c r="J77" s="5" t="n">
        <v>0</v>
      </c>
    </row>
    <row r="78" spans="1:11">
      <c r="A78" s="4" t="s">
        <v>660</v>
      </c>
      <c r="D78" s="4" t="s">
        <v>691</v>
      </c>
    </row>
    <row r="79" spans="1:11">
      <c r="A79" s="4" t="s">
        <v>662</v>
      </c>
      <c r="D79" s="4" t="s">
        <v>692</v>
      </c>
    </row>
    <row r="80" spans="1:11">
      <c r="A80" s="4" t="s">
        <v>664</v>
      </c>
      <c r="J80" s="6" t="n">
        <v>23250</v>
      </c>
    </row>
    <row r="81" spans="1:11">
      <c r="A81" s="4" t="s">
        <v>627</v>
      </c>
      <c r="I81" s="6" t="n">
        <v>18213</v>
      </c>
      <c r="J81" s="5" t="n">
        <v>18213</v>
      </c>
      <c r="K81" s="5" t="n">
        <v>19375</v>
      </c>
    </row>
    <row r="82" spans="1:11">
      <c r="A82" s="4" t="s">
        <v>665</v>
      </c>
      <c r="I82" s="5" t="n">
        <v>60881</v>
      </c>
      <c r="J82" s="5" t="n">
        <v>60881</v>
      </c>
    </row>
    <row r="83" spans="1:11">
      <c r="A83" s="4" t="s">
        <v>666</v>
      </c>
      <c r="I83" s="6" t="n">
        <v>0</v>
      </c>
      <c r="J83" s="6" t="n">
        <v>0</v>
      </c>
    </row>
    <row r="84" spans="1:11">
      <c r="A84" s="4" t="s">
        <v>667</v>
      </c>
      <c r="I84" s="5" t="n">
        <v>0</v>
      </c>
      <c r="J84" s="5" t="n">
        <v>0</v>
      </c>
    </row>
    <row r="85" spans="1:11">
      <c r="A85" s="4" t="s">
        <v>693</v>
      </c>
    </row>
    <row r="86" spans="1:11">
      <c r="A86" s="3" t="s">
        <v>611</v>
      </c>
    </row>
    <row r="87" spans="1:11">
      <c r="A87" s="4" t="s">
        <v>669</v>
      </c>
      <c r="D87" s="4" t="s">
        <v>685</v>
      </c>
    </row>
    <row r="88" spans="1:11">
      <c r="A88" s="4" t="s">
        <v>694</v>
      </c>
    </row>
    <row r="89" spans="1:11">
      <c r="A89" s="3" t="s">
        <v>611</v>
      </c>
    </row>
    <row r="90" spans="1:11">
      <c r="A90" s="4" t="s">
        <v>669</v>
      </c>
      <c r="C90" s="4" t="s">
        <v>695</v>
      </c>
    </row>
    <row r="91" spans="1:11">
      <c r="A91" s="4" t="s">
        <v>660</v>
      </c>
      <c r="I91" s="4" t="s">
        <v>696</v>
      </c>
    </row>
    <row r="92" spans="1:11">
      <c r="A92" s="4" t="s">
        <v>662</v>
      </c>
      <c r="I92" s="4" t="s">
        <v>697</v>
      </c>
    </row>
    <row r="93" spans="1:11">
      <c r="A93" s="4" t="s">
        <v>664</v>
      </c>
      <c r="J93" s="6" t="n">
        <v>85500</v>
      </c>
    </row>
    <row r="94" spans="1:11">
      <c r="A94" s="4" t="s">
        <v>627</v>
      </c>
      <c r="I94" s="6" t="n">
        <v>85500</v>
      </c>
      <c r="J94" s="5" t="n">
        <v>85500</v>
      </c>
      <c r="K94" s="5" t="n">
        <v>0</v>
      </c>
    </row>
    <row r="95" spans="1:11">
      <c r="A95" s="4" t="s">
        <v>665</v>
      </c>
      <c r="I95" s="5" t="n">
        <v>142496</v>
      </c>
      <c r="J95" s="5" t="n">
        <v>142496</v>
      </c>
    </row>
    <row r="96" spans="1:11">
      <c r="A96" s="4" t="s">
        <v>666</v>
      </c>
      <c r="I96" s="6" t="n">
        <v>0</v>
      </c>
      <c r="J96" s="6" t="n">
        <v>0</v>
      </c>
    </row>
    <row r="97" spans="1:11">
      <c r="A97" s="4" t="s">
        <v>667</v>
      </c>
      <c r="I97" s="5" t="n">
        <v>0</v>
      </c>
      <c r="J97" s="5" t="n">
        <v>0</v>
      </c>
    </row>
    <row r="98" spans="1:11">
      <c r="A98" s="4" t="s">
        <v>698</v>
      </c>
    </row>
    <row r="99" spans="1:11">
      <c r="A99" s="3" t="s">
        <v>611</v>
      </c>
    </row>
    <row r="100" spans="1:11">
      <c r="A100" s="4" t="s">
        <v>669</v>
      </c>
      <c r="B100" s="4" t="s">
        <v>695</v>
      </c>
    </row>
    <row r="101" spans="1:11">
      <c r="A101" s="4" t="s">
        <v>660</v>
      </c>
      <c r="I101" s="4" t="s">
        <v>699</v>
      </c>
    </row>
    <row r="102" spans="1:11">
      <c r="A102" s="4" t="s">
        <v>662</v>
      </c>
      <c r="I102" s="4" t="s">
        <v>700</v>
      </c>
    </row>
    <row r="103" spans="1:11">
      <c r="A103" s="4" t="s">
        <v>664</v>
      </c>
      <c r="J103" s="6" t="n">
        <v>38700</v>
      </c>
    </row>
    <row r="104" spans="1:11">
      <c r="A104" s="4" t="s">
        <v>627</v>
      </c>
      <c r="I104" s="6" t="n">
        <v>38700</v>
      </c>
      <c r="J104" s="5" t="n">
        <v>38700</v>
      </c>
      <c r="K104" s="6" t="n">
        <v>0</v>
      </c>
    </row>
    <row r="105" spans="1:11">
      <c r="A105" s="4" t="s">
        <v>665</v>
      </c>
      <c r="I105" s="5" t="n">
        <v>64518</v>
      </c>
      <c r="J105" s="5" t="n">
        <v>64518</v>
      </c>
    </row>
    <row r="106" spans="1:11">
      <c r="A106" s="4" t="s">
        <v>666</v>
      </c>
      <c r="I106" s="6" t="n">
        <v>0</v>
      </c>
      <c r="J106" s="6" t="n">
        <v>0</v>
      </c>
    </row>
    <row r="107" spans="1:11">
      <c r="A107" s="4" t="s">
        <v>667</v>
      </c>
      <c r="I107" s="5" t="n">
        <v>0</v>
      </c>
      <c r="J107" s="5" t="n">
        <v>0</v>
      </c>
    </row>
    <row r="108" spans="1:11">
      <c r="A108" s="4" t="s">
        <v>701</v>
      </c>
    </row>
    <row r="109" spans="1:11">
      <c r="A109" s="3" t="s">
        <v>611</v>
      </c>
    </row>
    <row r="110" spans="1:11">
      <c r="A110" s="4" t="s">
        <v>659</v>
      </c>
      <c r="I110" s="5" t="n">
        <v>0</v>
      </c>
      <c r="J110" s="5" t="n">
        <v>0</v>
      </c>
    </row>
    <row r="111" spans="1:11">
      <c r="A111" s="4" t="s">
        <v>702</v>
      </c>
    </row>
    <row r="112" spans="1:11">
      <c r="A112" s="3" t="s">
        <v>611</v>
      </c>
    </row>
    <row r="113" spans="1:11">
      <c r="A113" s="4" t="s">
        <v>659</v>
      </c>
      <c r="I113" s="5" t="n">
        <v>0</v>
      </c>
      <c r="J113" s="5" t="n">
        <v>0</v>
      </c>
    </row>
    <row r="114" spans="1:11">
      <c r="A114" s="4" t="s">
        <v>703</v>
      </c>
    </row>
    <row r="115" spans="1:11">
      <c r="A115" s="3" t="s">
        <v>611</v>
      </c>
    </row>
    <row r="116" spans="1:11">
      <c r="A116" s="4" t="s">
        <v>659</v>
      </c>
      <c r="I116" s="5" t="n">
        <v>7</v>
      </c>
      <c r="J116" s="5" t="n">
        <v>7</v>
      </c>
    </row>
    <row r="117" spans="1:11">
      <c r="A117" s="4" t="s">
        <v>704</v>
      </c>
    </row>
    <row r="118" spans="1:11">
      <c r="A118" s="3" t="s">
        <v>611</v>
      </c>
    </row>
    <row r="119" spans="1:11">
      <c r="A119" s="4" t="s">
        <v>659</v>
      </c>
      <c r="I119" s="5" t="n">
        <v>15</v>
      </c>
      <c r="J119" s="5" t="n">
        <v>15</v>
      </c>
    </row>
    <row r="120" spans="1:11">
      <c r="A120" s="4" t="s">
        <v>705</v>
      </c>
    </row>
    <row r="121" spans="1:11">
      <c r="A121" s="3" t="s">
        <v>611</v>
      </c>
    </row>
    <row r="122" spans="1:11">
      <c r="A122" s="4" t="s">
        <v>659</v>
      </c>
      <c r="I122" s="5" t="n">
        <v>1</v>
      </c>
      <c r="J122" s="5" t="n">
        <v>1</v>
      </c>
    </row>
    <row r="123" spans="1:11">
      <c r="A123" s="4" t="s">
        <v>706</v>
      </c>
    </row>
    <row r="124" spans="1:11">
      <c r="A124" s="3" t="s">
        <v>611</v>
      </c>
    </row>
    <row r="125" spans="1:11">
      <c r="A125" s="4" t="s">
        <v>659</v>
      </c>
      <c r="I125" s="5" t="n">
        <v>2</v>
      </c>
      <c r="J125" s="5" t="n">
        <v>2</v>
      </c>
    </row>
    <row r="126" spans="1:11">
      <c r="A126" s="4" t="s">
        <v>707</v>
      </c>
    </row>
    <row r="127" spans="1:11">
      <c r="A127" s="3" t="s">
        <v>611</v>
      </c>
    </row>
    <row r="128" spans="1:11">
      <c r="A128" s="4" t="s">
        <v>659</v>
      </c>
      <c r="I128" s="5" t="n">
        <v>1</v>
      </c>
      <c r="J128" s="5" t="n">
        <v>1</v>
      </c>
    </row>
    <row r="129" spans="1:11">
      <c r="A129" s="4" t="s">
        <v>708</v>
      </c>
    </row>
    <row r="130" spans="1:11">
      <c r="A130" s="3" t="s">
        <v>611</v>
      </c>
    </row>
    <row r="131" spans="1:11">
      <c r="A131" s="4" t="s">
        <v>659</v>
      </c>
      <c r="I131" s="5" t="n">
        <v>2</v>
      </c>
      <c r="J131" s="5" t="n">
        <v>2</v>
      </c>
    </row>
    <row r="132" spans="1:11">
      <c r="A132" s="4" t="s">
        <v>709</v>
      </c>
    </row>
    <row r="133" spans="1:11">
      <c r="A133" s="3" t="s">
        <v>611</v>
      </c>
    </row>
    <row r="134" spans="1:11">
      <c r="A134" s="4" t="s">
        <v>659</v>
      </c>
      <c r="I134" s="5" t="n">
        <v>6</v>
      </c>
      <c r="J134" s="5" t="n">
        <v>6</v>
      </c>
    </row>
    <row r="135" spans="1:11">
      <c r="A135" s="4" t="s">
        <v>710</v>
      </c>
    </row>
    <row r="136" spans="1:11">
      <c r="A136" s="3" t="s">
        <v>611</v>
      </c>
    </row>
    <row r="137" spans="1:11">
      <c r="A137" s="4" t="s">
        <v>659</v>
      </c>
      <c r="I137" s="5" t="n">
        <v>3</v>
      </c>
      <c r="J137"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38</v>
      </c>
      <c r="B1" s="2" t="s">
        <v>1</v>
      </c>
    </row>
    <row r="2" spans="1:2">
      <c r="B2" s="2" t="s">
        <v>139</v>
      </c>
    </row>
    <row r="3" spans="1:2">
      <c r="A3" s="3" t="s">
        <v>140</v>
      </c>
    </row>
    <row r="4" spans="1:2">
      <c r="A4" s="4" t="s">
        <v>141</v>
      </c>
      <c r="B4" s="7" t="n">
        <v>0.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7</v>
      </c>
      <c r="C2" s="2" t="s">
        <v>28</v>
      </c>
      <c r="D2" s="2" t="s">
        <v>29</v>
      </c>
    </row>
    <row r="3" spans="1:4">
      <c r="A3" s="3" t="s">
        <v>217</v>
      </c>
    </row>
    <row r="4" spans="1:4">
      <c r="A4" s="4" t="s">
        <v>712</v>
      </c>
      <c r="B4" s="6" t="n">
        <v>27719</v>
      </c>
      <c r="C4" s="6" t="n">
        <v>16002</v>
      </c>
      <c r="D4" s="6" t="n">
        <v>998</v>
      </c>
    </row>
    <row r="5" spans="1:4">
      <c r="A5" s="4" t="s">
        <v>713</v>
      </c>
      <c r="B5" s="5" t="n">
        <v>6085</v>
      </c>
      <c r="C5" s="5" t="n">
        <v>4137</v>
      </c>
      <c r="D5" s="5" t="n">
        <v>1988</v>
      </c>
    </row>
    <row r="6" spans="1:4">
      <c r="A6" s="4" t="s">
        <v>147</v>
      </c>
      <c r="B6" s="5" t="n">
        <v>470</v>
      </c>
      <c r="C6" s="5" t="n">
        <v>3781</v>
      </c>
      <c r="D6" s="5" t="n">
        <v>16085</v>
      </c>
    </row>
    <row r="7" spans="1:4">
      <c r="A7" s="4" t="s">
        <v>714</v>
      </c>
      <c r="B7" s="5" t="n">
        <v>63</v>
      </c>
      <c r="C7" s="5" t="n">
        <v>0</v>
      </c>
      <c r="D7" s="5" t="n">
        <v>0</v>
      </c>
    </row>
    <row r="8" spans="1:4">
      <c r="A8" s="4" t="s">
        <v>715</v>
      </c>
      <c r="B8" s="5" t="n">
        <v>625</v>
      </c>
      <c r="C8" s="5" t="n">
        <v>1001</v>
      </c>
      <c r="D8" s="5" t="n">
        <v>453</v>
      </c>
    </row>
    <row r="9" spans="1:4">
      <c r="A9" s="4" t="s">
        <v>716</v>
      </c>
      <c r="B9" s="6" t="n">
        <v>34962</v>
      </c>
      <c r="C9" s="6" t="n">
        <v>24921</v>
      </c>
      <c r="D9" s="6" t="n">
        <v>195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14"/>
    <col customWidth="1" max="6" min="6" width="80"/>
    <col customWidth="1" max="7" min="7" width="18"/>
    <col customWidth="1" max="8" min="8" width="27"/>
    <col customWidth="1" max="9" min="9" width="21"/>
    <col customWidth="1" max="10" min="10" width="80"/>
    <col customWidth="1" max="11" min="11" width="49"/>
    <col customWidth="1" max="12" min="12" width="21"/>
    <col customWidth="1" max="13" min="13" width="21"/>
    <col customWidth="1" max="14" min="14" width="21"/>
  </cols>
  <sheetData>
    <row r="1" spans="1:14">
      <c r="A1" s="1" t="s">
        <v>717</v>
      </c>
      <c r="B1" s="2" t="s">
        <v>649</v>
      </c>
      <c r="C1" s="2" t="s">
        <v>650</v>
      </c>
      <c r="D1" s="2" t="s">
        <v>651</v>
      </c>
      <c r="E1" s="2" t="s">
        <v>652</v>
      </c>
      <c r="F1" s="2" t="s">
        <v>653</v>
      </c>
      <c r="G1" s="2" t="s">
        <v>654</v>
      </c>
      <c r="H1" s="2" t="s">
        <v>655</v>
      </c>
      <c r="I1" s="2" t="s">
        <v>407</v>
      </c>
      <c r="J1" s="2" t="s">
        <v>407</v>
      </c>
      <c r="K1" s="2" t="s">
        <v>359</v>
      </c>
      <c r="L1" s="2" t="s">
        <v>360</v>
      </c>
      <c r="M1" s="2" t="s">
        <v>718</v>
      </c>
      <c r="N1" s="2" t="s">
        <v>719</v>
      </c>
    </row>
    <row r="2" spans="1:14">
      <c r="A2" s="3" t="s">
        <v>611</v>
      </c>
    </row>
    <row r="3" spans="1:14">
      <c r="A3" s="4" t="s">
        <v>51</v>
      </c>
      <c r="I3" s="6" t="n">
        <v>72726000</v>
      </c>
      <c r="J3" s="6" t="n">
        <v>72726000</v>
      </c>
      <c r="K3" s="6" t="n">
        <v>72199000</v>
      </c>
    </row>
    <row r="4" spans="1:14">
      <c r="A4" s="4" t="s">
        <v>147</v>
      </c>
      <c r="J4" s="6" t="n">
        <v>470000</v>
      </c>
      <c r="K4" s="6" t="n">
        <v>3781000</v>
      </c>
      <c r="L4" s="6" t="n">
        <v>16085000</v>
      </c>
    </row>
    <row r="5" spans="1:14">
      <c r="A5" s="4" t="s">
        <v>386</v>
      </c>
      <c r="K5" s="5" t="n">
        <v>8</v>
      </c>
    </row>
    <row r="6" spans="1:14">
      <c r="A6" s="4" t="s">
        <v>388</v>
      </c>
    </row>
    <row r="7" spans="1:14">
      <c r="A7" s="3" t="s">
        <v>611</v>
      </c>
    </row>
    <row r="8" spans="1:14">
      <c r="A8" s="4" t="s">
        <v>720</v>
      </c>
      <c r="J8" s="4" t="s">
        <v>721</v>
      </c>
    </row>
    <row r="9" spans="1:14">
      <c r="A9" s="4" t="s">
        <v>391</v>
      </c>
    </row>
    <row r="10" spans="1:14">
      <c r="A10" s="3" t="s">
        <v>611</v>
      </c>
    </row>
    <row r="11" spans="1:14">
      <c r="A11" s="4" t="s">
        <v>720</v>
      </c>
      <c r="J11" s="4" t="s">
        <v>722</v>
      </c>
    </row>
    <row r="12" spans="1:14">
      <c r="A12" s="4" t="s">
        <v>403</v>
      </c>
    </row>
    <row r="13" spans="1:14">
      <c r="A13" s="3" t="s">
        <v>611</v>
      </c>
    </row>
    <row r="14" spans="1:14">
      <c r="A14" s="4" t="s">
        <v>386</v>
      </c>
      <c r="I14" s="5" t="n">
        <v>9</v>
      </c>
      <c r="J14" s="5" t="n">
        <v>9</v>
      </c>
    </row>
    <row r="15" spans="1:14">
      <c r="A15" s="4" t="s">
        <v>723</v>
      </c>
      <c r="J15" s="4" t="s">
        <v>724</v>
      </c>
    </row>
    <row r="16" spans="1:14">
      <c r="A16" s="4" t="s">
        <v>725</v>
      </c>
      <c r="J16" s="4" t="s">
        <v>726</v>
      </c>
    </row>
    <row r="17" spans="1:14">
      <c r="A17" s="4" t="s">
        <v>727</v>
      </c>
      <c r="J17" s="6" t="n">
        <v>25000000</v>
      </c>
    </row>
    <row r="18" spans="1:14">
      <c r="A18" s="4" t="s">
        <v>728</v>
      </c>
      <c r="J18" s="6" t="n">
        <v>700000</v>
      </c>
    </row>
    <row r="19" spans="1:14">
      <c r="A19" s="4" t="s">
        <v>729</v>
      </c>
      <c r="J19" s="4" t="s">
        <v>730</v>
      </c>
    </row>
    <row r="20" spans="1:14">
      <c r="A20" s="4" t="s">
        <v>731</v>
      </c>
      <c r="J20" s="4" t="s">
        <v>732</v>
      </c>
    </row>
    <row r="21" spans="1:14">
      <c r="A21" s="4" t="s">
        <v>627</v>
      </c>
      <c r="I21" s="6" t="n">
        <v>656998000</v>
      </c>
      <c r="J21" s="6" t="n">
        <v>656998000</v>
      </c>
      <c r="K21" s="6" t="n">
        <v>522446000</v>
      </c>
    </row>
    <row r="22" spans="1:14">
      <c r="A22" s="4" t="s">
        <v>733</v>
      </c>
    </row>
    <row r="23" spans="1:14">
      <c r="A23" s="3" t="s">
        <v>611</v>
      </c>
    </row>
    <row r="24" spans="1:14">
      <c r="A24" s="4" t="s">
        <v>734</v>
      </c>
      <c r="I24" s="8" t="n">
        <v>0.6</v>
      </c>
      <c r="J24" s="8" t="n">
        <v>0.6</v>
      </c>
    </row>
    <row r="25" spans="1:14">
      <c r="A25" s="4" t="s">
        <v>735</v>
      </c>
      <c r="J25" s="6" t="n">
        <v>100000000</v>
      </c>
    </row>
    <row r="26" spans="1:14">
      <c r="A26" s="4" t="s">
        <v>736</v>
      </c>
    </row>
    <row r="27" spans="1:14">
      <c r="A27" s="3" t="s">
        <v>611</v>
      </c>
    </row>
    <row r="28" spans="1:14">
      <c r="A28" s="4" t="s">
        <v>734</v>
      </c>
      <c r="I28" s="5" t="n">
        <v>1</v>
      </c>
      <c r="J28" s="5" t="n">
        <v>1</v>
      </c>
    </row>
    <row r="29" spans="1:14">
      <c r="A29" s="4" t="s">
        <v>735</v>
      </c>
      <c r="J29" s="6" t="n">
        <v>500000000</v>
      </c>
    </row>
    <row r="30" spans="1:14">
      <c r="A30" s="4" t="s">
        <v>737</v>
      </c>
    </row>
    <row r="31" spans="1:14">
      <c r="A31" s="3" t="s">
        <v>611</v>
      </c>
    </row>
    <row r="32" spans="1:14">
      <c r="A32" s="4" t="s">
        <v>738</v>
      </c>
      <c r="J32" s="4" t="s">
        <v>739</v>
      </c>
    </row>
    <row r="33" spans="1:14">
      <c r="A33" s="4" t="s">
        <v>740</v>
      </c>
    </row>
    <row r="34" spans="1:14">
      <c r="A34" s="3" t="s">
        <v>611</v>
      </c>
    </row>
    <row r="35" spans="1:14">
      <c r="A35" s="4" t="s">
        <v>738</v>
      </c>
      <c r="J35" s="4" t="s">
        <v>741</v>
      </c>
    </row>
    <row r="36" spans="1:14">
      <c r="A36" s="4" t="s">
        <v>742</v>
      </c>
    </row>
    <row r="37" spans="1:14">
      <c r="A37" s="3" t="s">
        <v>611</v>
      </c>
    </row>
    <row r="38" spans="1:14">
      <c r="A38" s="4" t="s">
        <v>738</v>
      </c>
      <c r="J38" s="4" t="s">
        <v>739</v>
      </c>
    </row>
    <row r="39" spans="1:14">
      <c r="A39" s="4" t="s">
        <v>743</v>
      </c>
    </row>
    <row r="40" spans="1:14">
      <c r="A40" s="3" t="s">
        <v>611</v>
      </c>
    </row>
    <row r="41" spans="1:14">
      <c r="A41" s="4" t="s">
        <v>738</v>
      </c>
      <c r="J41" s="4" t="s">
        <v>741</v>
      </c>
    </row>
    <row r="42" spans="1:14">
      <c r="A42" s="4" t="s">
        <v>744</v>
      </c>
    </row>
    <row r="43" spans="1:14">
      <c r="A43" s="3" t="s">
        <v>611</v>
      </c>
    </row>
    <row r="44" spans="1:14">
      <c r="A44" s="4" t="s">
        <v>738</v>
      </c>
      <c r="J44" s="4" t="s">
        <v>739</v>
      </c>
    </row>
    <row r="45" spans="1:14">
      <c r="A45" s="4" t="s">
        <v>745</v>
      </c>
    </row>
    <row r="46" spans="1:14">
      <c r="A46" s="3" t="s">
        <v>611</v>
      </c>
    </row>
    <row r="47" spans="1:14">
      <c r="A47" s="4" t="s">
        <v>51</v>
      </c>
      <c r="M47" s="6" t="n">
        <v>8600000</v>
      </c>
      <c r="N47" s="6" t="n">
        <v>65000000</v>
      </c>
    </row>
    <row r="48" spans="1:14">
      <c r="A48" s="4" t="s">
        <v>746</v>
      </c>
      <c r="N48" s="4" t="s">
        <v>747</v>
      </c>
    </row>
    <row r="49" spans="1:14">
      <c r="A49" s="4" t="s">
        <v>748</v>
      </c>
      <c r="K49" s="4" t="s">
        <v>739</v>
      </c>
    </row>
    <row r="50" spans="1:14">
      <c r="A50" s="4" t="s">
        <v>749</v>
      </c>
      <c r="K50" s="4" t="s">
        <v>750</v>
      </c>
    </row>
    <row r="51" spans="1:14">
      <c r="A51" s="4" t="s">
        <v>751</v>
      </c>
      <c r="N51" s="6" t="n">
        <v>25</v>
      </c>
    </row>
    <row r="52" spans="1:14">
      <c r="A52" s="4" t="s">
        <v>752</v>
      </c>
      <c r="K52" s="4" t="s">
        <v>753</v>
      </c>
    </row>
    <row r="53" spans="1:14">
      <c r="A53" s="4" t="s">
        <v>754</v>
      </c>
      <c r="K53" s="4" t="s">
        <v>755</v>
      </c>
    </row>
    <row r="54" spans="1:14">
      <c r="A54" s="4" t="s">
        <v>756</v>
      </c>
      <c r="K54" s="6" t="n">
        <v>500000000</v>
      </c>
    </row>
    <row r="55" spans="1:14">
      <c r="A55" s="4" t="s">
        <v>757</v>
      </c>
      <c r="K55" s="5" t="n">
        <v>20000000</v>
      </c>
    </row>
    <row r="56" spans="1:14">
      <c r="A56" s="4" t="s">
        <v>758</v>
      </c>
    </row>
    <row r="57" spans="1:14">
      <c r="A57" s="3" t="s">
        <v>611</v>
      </c>
    </row>
    <row r="58" spans="1:14">
      <c r="A58" s="4" t="s">
        <v>759</v>
      </c>
      <c r="K58" s="5" t="n">
        <v>20000000</v>
      </c>
    </row>
    <row r="59" spans="1:14">
      <c r="A59" s="4" t="s">
        <v>635</v>
      </c>
    </row>
    <row r="60" spans="1:14">
      <c r="A60" s="3" t="s">
        <v>611</v>
      </c>
    </row>
    <row r="61" spans="1:14">
      <c r="A61" s="4" t="s">
        <v>662</v>
      </c>
      <c r="I61" s="4" t="s">
        <v>697</v>
      </c>
    </row>
    <row r="62" spans="1:14">
      <c r="A62" s="4" t="s">
        <v>669</v>
      </c>
      <c r="C62" s="4" t="s">
        <v>695</v>
      </c>
    </row>
    <row r="63" spans="1:14">
      <c r="A63" s="4" t="s">
        <v>660</v>
      </c>
      <c r="I63" s="4" t="s">
        <v>696</v>
      </c>
    </row>
    <row r="64" spans="1:14">
      <c r="A64" s="4" t="s">
        <v>627</v>
      </c>
      <c r="I64" s="6" t="n">
        <v>85500000</v>
      </c>
      <c r="J64" s="6" t="n">
        <v>85500000</v>
      </c>
      <c r="K64" s="5" t="n">
        <v>0</v>
      </c>
    </row>
    <row r="65" spans="1:14">
      <c r="A65" s="4" t="s">
        <v>760</v>
      </c>
      <c r="I65" s="6" t="n">
        <v>85500000</v>
      </c>
      <c r="J65" s="5" t="n">
        <v>85500000</v>
      </c>
    </row>
    <row r="66" spans="1:14">
      <c r="A66" s="4" t="s">
        <v>636</v>
      </c>
    </row>
    <row r="67" spans="1:14">
      <c r="A67" s="3" t="s">
        <v>611</v>
      </c>
    </row>
    <row r="68" spans="1:14">
      <c r="A68" s="4" t="s">
        <v>662</v>
      </c>
      <c r="I68" s="4" t="s">
        <v>700</v>
      </c>
    </row>
    <row r="69" spans="1:14">
      <c r="A69" s="4" t="s">
        <v>669</v>
      </c>
      <c r="B69" s="4" t="s">
        <v>695</v>
      </c>
    </row>
    <row r="70" spans="1:14">
      <c r="A70" s="4" t="s">
        <v>660</v>
      </c>
      <c r="I70" s="4" t="s">
        <v>699</v>
      </c>
    </row>
    <row r="71" spans="1:14">
      <c r="A71" s="4" t="s">
        <v>627</v>
      </c>
      <c r="I71" s="6" t="n">
        <v>38700000</v>
      </c>
      <c r="J71" s="5" t="n">
        <v>38700000</v>
      </c>
      <c r="K71" s="5" t="n">
        <v>0</v>
      </c>
    </row>
    <row r="72" spans="1:14">
      <c r="A72" s="4" t="s">
        <v>760</v>
      </c>
      <c r="I72" s="5" t="n">
        <v>38700000</v>
      </c>
      <c r="J72" s="5" t="n">
        <v>38700000</v>
      </c>
    </row>
    <row r="73" spans="1:14">
      <c r="A73" s="4" t="s">
        <v>628</v>
      </c>
    </row>
    <row r="74" spans="1:14">
      <c r="A74" s="3" t="s">
        <v>611</v>
      </c>
    </row>
    <row r="75" spans="1:14">
      <c r="A75" s="4" t="s">
        <v>627</v>
      </c>
      <c r="I75" s="6" t="n">
        <v>0</v>
      </c>
      <c r="J75" s="6" t="n">
        <v>0</v>
      </c>
      <c r="K75" s="5" t="n">
        <v>20144000</v>
      </c>
    </row>
    <row r="76" spans="1:14">
      <c r="A76" s="4" t="s">
        <v>630</v>
      </c>
    </row>
    <row r="77" spans="1:14">
      <c r="A77" s="3" t="s">
        <v>611</v>
      </c>
    </row>
    <row r="78" spans="1:14">
      <c r="A78" s="4" t="s">
        <v>662</v>
      </c>
      <c r="E78" s="4" t="s">
        <v>673</v>
      </c>
    </row>
    <row r="79" spans="1:14">
      <c r="A79" s="4" t="s">
        <v>660</v>
      </c>
      <c r="E79" s="4" t="s">
        <v>672</v>
      </c>
    </row>
    <row r="80" spans="1:14">
      <c r="A80" s="4" t="s">
        <v>659</v>
      </c>
      <c r="I80" s="5" t="n">
        <v>6</v>
      </c>
      <c r="J80" s="5" t="n">
        <v>6</v>
      </c>
    </row>
    <row r="81" spans="1:14">
      <c r="A81" s="4" t="s">
        <v>627</v>
      </c>
      <c r="I81" s="6" t="n">
        <v>247876000</v>
      </c>
      <c r="J81" s="6" t="n">
        <v>247876000</v>
      </c>
      <c r="K81" s="5" t="n">
        <v>225759000</v>
      </c>
    </row>
    <row r="82" spans="1:14">
      <c r="A82" s="4" t="s">
        <v>631</v>
      </c>
    </row>
    <row r="83" spans="1:14">
      <c r="A83" s="3" t="s">
        <v>611</v>
      </c>
    </row>
    <row r="84" spans="1:14">
      <c r="A84" s="4" t="s">
        <v>761</v>
      </c>
      <c r="J84" s="6" t="n">
        <v>1700000</v>
      </c>
    </row>
    <row r="85" spans="1:14">
      <c r="A85" s="4" t="s">
        <v>662</v>
      </c>
      <c r="F85" s="4" t="s">
        <v>678</v>
      </c>
    </row>
    <row r="86" spans="1:14">
      <c r="A86" s="4" t="s">
        <v>660</v>
      </c>
      <c r="F86" s="4" t="s">
        <v>677</v>
      </c>
    </row>
    <row r="87" spans="1:14">
      <c r="A87" s="4" t="s">
        <v>659</v>
      </c>
      <c r="I87" s="5" t="n">
        <v>1</v>
      </c>
      <c r="J87" s="5" t="n">
        <v>1</v>
      </c>
    </row>
    <row r="88" spans="1:14">
      <c r="A88" s="4" t="s">
        <v>627</v>
      </c>
      <c r="I88" s="6" t="n">
        <v>22354000</v>
      </c>
      <c r="J88" s="6" t="n">
        <v>22354000</v>
      </c>
      <c r="K88" s="5" t="n">
        <v>38512000</v>
      </c>
    </row>
    <row r="89" spans="1:14">
      <c r="A89" s="4" t="s">
        <v>762</v>
      </c>
      <c r="J89" s="4" t="s">
        <v>763</v>
      </c>
    </row>
    <row r="90" spans="1:14">
      <c r="A90" s="4" t="s">
        <v>629</v>
      </c>
    </row>
    <row r="91" spans="1:14">
      <c r="A91" s="3" t="s">
        <v>611</v>
      </c>
    </row>
    <row r="92" spans="1:14">
      <c r="A92" s="4" t="s">
        <v>662</v>
      </c>
      <c r="G92" s="4" t="s">
        <v>663</v>
      </c>
    </row>
    <row r="93" spans="1:14">
      <c r="A93" s="4" t="s">
        <v>660</v>
      </c>
      <c r="G93" s="4" t="s">
        <v>661</v>
      </c>
    </row>
    <row r="94" spans="1:14">
      <c r="A94" s="4" t="s">
        <v>659</v>
      </c>
      <c r="I94" s="5" t="n">
        <v>8</v>
      </c>
      <c r="J94" s="5" t="n">
        <v>8</v>
      </c>
    </row>
    <row r="95" spans="1:14">
      <c r="A95" s="4" t="s">
        <v>627</v>
      </c>
      <c r="I95" s="6" t="n">
        <v>174443000</v>
      </c>
      <c r="J95" s="6" t="n">
        <v>174443000</v>
      </c>
      <c r="K95" s="5" t="n">
        <v>167816000</v>
      </c>
    </row>
    <row r="96" spans="1:14">
      <c r="A96" s="4" t="s">
        <v>762</v>
      </c>
      <c r="J96" s="4" t="s">
        <v>764</v>
      </c>
    </row>
    <row r="97" spans="1:14">
      <c r="A97" s="4" t="s">
        <v>633</v>
      </c>
    </row>
    <row r="98" spans="1:14">
      <c r="A98" s="3" t="s">
        <v>611</v>
      </c>
    </row>
    <row r="99" spans="1:14">
      <c r="A99" s="4" t="s">
        <v>662</v>
      </c>
      <c r="D99" s="4" t="s">
        <v>688</v>
      </c>
    </row>
    <row r="100" spans="1:14">
      <c r="A100" s="4" t="s">
        <v>660</v>
      </c>
      <c r="D100" s="4" t="s">
        <v>687</v>
      </c>
    </row>
    <row r="101" spans="1:14">
      <c r="A101" s="4" t="s">
        <v>659</v>
      </c>
      <c r="I101" s="5" t="n">
        <v>0</v>
      </c>
      <c r="J101" s="5" t="n">
        <v>0</v>
      </c>
    </row>
    <row r="102" spans="1:14">
      <c r="A102" s="4" t="s">
        <v>627</v>
      </c>
      <c r="I102" s="6" t="n">
        <v>10183000</v>
      </c>
      <c r="J102" s="6" t="n">
        <v>10183000</v>
      </c>
      <c r="K102" s="5" t="n">
        <v>10379000</v>
      </c>
    </row>
    <row r="103" spans="1:14">
      <c r="A103" s="4" t="s">
        <v>762</v>
      </c>
      <c r="J103" s="4" t="s">
        <v>764</v>
      </c>
    </row>
    <row r="104" spans="1:14">
      <c r="A104" s="4" t="s">
        <v>634</v>
      </c>
    </row>
    <row r="105" spans="1:14">
      <c r="A105" s="3" t="s">
        <v>611</v>
      </c>
    </row>
    <row r="106" spans="1:14">
      <c r="A106" s="4" t="s">
        <v>662</v>
      </c>
      <c r="D106" s="4" t="s">
        <v>692</v>
      </c>
    </row>
    <row r="107" spans="1:14">
      <c r="A107" s="4" t="s">
        <v>660</v>
      </c>
      <c r="D107" s="4" t="s">
        <v>691</v>
      </c>
    </row>
    <row r="108" spans="1:14">
      <c r="A108" s="4" t="s">
        <v>659</v>
      </c>
      <c r="I108" s="5" t="n">
        <v>0</v>
      </c>
      <c r="J108" s="5" t="n">
        <v>0</v>
      </c>
    </row>
    <row r="109" spans="1:14">
      <c r="A109" s="4" t="s">
        <v>627</v>
      </c>
      <c r="I109" s="6" t="n">
        <v>18213000</v>
      </c>
      <c r="J109" s="6" t="n">
        <v>18213000</v>
      </c>
      <c r="K109" s="5" t="n">
        <v>19375000</v>
      </c>
    </row>
    <row r="110" spans="1:14">
      <c r="A110" s="4" t="s">
        <v>762</v>
      </c>
      <c r="J110" s="4" t="s">
        <v>764</v>
      </c>
    </row>
    <row r="111" spans="1:14">
      <c r="A111" s="4" t="s">
        <v>632</v>
      </c>
    </row>
    <row r="112" spans="1:14">
      <c r="A112" s="3" t="s">
        <v>611</v>
      </c>
    </row>
    <row r="113" spans="1:14">
      <c r="A113" s="4" t="s">
        <v>662</v>
      </c>
      <c r="H113" s="4" t="s">
        <v>683</v>
      </c>
    </row>
    <row r="114" spans="1:14">
      <c r="A114" s="4" t="s">
        <v>729</v>
      </c>
      <c r="J114" s="4" t="s">
        <v>765</v>
      </c>
    </row>
    <row r="115" spans="1:14">
      <c r="A115" s="4" t="s">
        <v>660</v>
      </c>
      <c r="H115" s="4" t="s">
        <v>682</v>
      </c>
    </row>
    <row r="116" spans="1:14">
      <c r="A116" s="4" t="s">
        <v>659</v>
      </c>
      <c r="I116" s="5" t="n">
        <v>2</v>
      </c>
      <c r="J116" s="5" t="n">
        <v>2</v>
      </c>
    </row>
    <row r="117" spans="1:14">
      <c r="A117" s="4" t="s">
        <v>627</v>
      </c>
      <c r="I117" s="6" t="n">
        <v>40461000</v>
      </c>
      <c r="J117" s="6" t="n">
        <v>40461000</v>
      </c>
      <c r="K117" s="6" t="n">
        <v>40461000</v>
      </c>
    </row>
    <row r="118" spans="1:14">
      <c r="A118" s="4" t="s">
        <v>762</v>
      </c>
      <c r="J118" s="4" t="s">
        <v>764</v>
      </c>
    </row>
    <row r="119" spans="1:14">
      <c r="A119" s="4" t="s">
        <v>766</v>
      </c>
    </row>
    <row r="120" spans="1:14">
      <c r="A120" s="3" t="s">
        <v>611</v>
      </c>
    </row>
    <row r="121" spans="1:14">
      <c r="A121" s="4" t="s">
        <v>761</v>
      </c>
      <c r="J121" s="6" t="n">
        <v>800000</v>
      </c>
    </row>
    <row r="122" spans="1:14">
      <c r="A122" s="4" t="s">
        <v>767</v>
      </c>
    </row>
    <row r="123" spans="1:14">
      <c r="A123" s="3" t="s">
        <v>611</v>
      </c>
    </row>
    <row r="124" spans="1:14">
      <c r="A124" s="4" t="s">
        <v>761</v>
      </c>
      <c r="J124" s="5" t="n">
        <v>500000</v>
      </c>
    </row>
    <row r="125" spans="1:14">
      <c r="A125" s="4" t="s">
        <v>768</v>
      </c>
    </row>
    <row r="126" spans="1:14">
      <c r="A126" s="3" t="s">
        <v>611</v>
      </c>
    </row>
    <row r="127" spans="1:14">
      <c r="A127" s="4" t="s">
        <v>761</v>
      </c>
      <c r="J127" s="5" t="n">
        <v>6600000</v>
      </c>
    </row>
    <row r="128" spans="1:14">
      <c r="A128" s="4" t="s">
        <v>769</v>
      </c>
    </row>
    <row r="129" spans="1:14">
      <c r="A129" s="3" t="s">
        <v>611</v>
      </c>
    </row>
    <row r="130" spans="1:14">
      <c r="A130" s="4" t="s">
        <v>761</v>
      </c>
      <c r="J130" s="5" t="n">
        <v>2400000</v>
      </c>
    </row>
    <row r="131" spans="1:14">
      <c r="A131" s="4" t="s">
        <v>770</v>
      </c>
    </row>
    <row r="132" spans="1:14">
      <c r="A132" s="3" t="s">
        <v>611</v>
      </c>
    </row>
    <row r="133" spans="1:14">
      <c r="A133" s="4" t="s">
        <v>761</v>
      </c>
      <c r="J133" s="5" t="n">
        <v>1200000</v>
      </c>
    </row>
    <row r="134" spans="1:14">
      <c r="A134" s="4" t="s">
        <v>771</v>
      </c>
    </row>
    <row r="135" spans="1:14">
      <c r="A135" s="3" t="s">
        <v>611</v>
      </c>
    </row>
    <row r="136" spans="1:14">
      <c r="A136" s="4" t="s">
        <v>761</v>
      </c>
      <c r="J136" s="5" t="n">
        <v>2300000</v>
      </c>
    </row>
    <row r="137" spans="1:14">
      <c r="A137" s="4" t="s">
        <v>772</v>
      </c>
    </row>
    <row r="138" spans="1:14">
      <c r="A138" s="3" t="s">
        <v>611</v>
      </c>
    </row>
    <row r="139" spans="1:14">
      <c r="A139" s="4" t="s">
        <v>761</v>
      </c>
      <c r="J139" s="5" t="n">
        <v>26900000</v>
      </c>
    </row>
    <row r="140" spans="1:14">
      <c r="A140" s="4" t="s">
        <v>773</v>
      </c>
    </row>
    <row r="141" spans="1:14">
      <c r="A141" s="3" t="s">
        <v>611</v>
      </c>
    </row>
    <row r="142" spans="1:14">
      <c r="A142" s="4" t="s">
        <v>761</v>
      </c>
      <c r="J142" s="5" t="n">
        <v>200000</v>
      </c>
    </row>
    <row r="143" spans="1:14">
      <c r="A143" s="4" t="s">
        <v>774</v>
      </c>
    </row>
    <row r="144" spans="1:14">
      <c r="A144" s="3" t="s">
        <v>611</v>
      </c>
    </row>
    <row r="145" spans="1:14">
      <c r="A145" s="4" t="s">
        <v>761</v>
      </c>
      <c r="J145" s="5" t="n">
        <v>800000</v>
      </c>
    </row>
    <row r="146" spans="1:14">
      <c r="A146" s="4" t="s">
        <v>775</v>
      </c>
    </row>
    <row r="147" spans="1:14">
      <c r="A147" s="3" t="s">
        <v>611</v>
      </c>
    </row>
    <row r="148" spans="1:14">
      <c r="A148" s="4" t="s">
        <v>761</v>
      </c>
      <c r="J148" s="5" t="n">
        <v>400000</v>
      </c>
    </row>
    <row r="149" spans="1:14">
      <c r="A149" s="4" t="s">
        <v>776</v>
      </c>
    </row>
    <row r="150" spans="1:14">
      <c r="A150" s="3" t="s">
        <v>611</v>
      </c>
    </row>
    <row r="151" spans="1:14">
      <c r="A151" s="4" t="s">
        <v>761</v>
      </c>
      <c r="J151" s="5" t="n">
        <v>3100000</v>
      </c>
    </row>
    <row r="152" spans="1:14">
      <c r="A152" s="4" t="s">
        <v>777</v>
      </c>
    </row>
    <row r="153" spans="1:14">
      <c r="A153" s="3" t="s">
        <v>611</v>
      </c>
    </row>
    <row r="154" spans="1:14">
      <c r="A154" s="4" t="s">
        <v>761</v>
      </c>
      <c r="J154" s="5" t="n">
        <v>1000000</v>
      </c>
    </row>
    <row r="155" spans="1:14">
      <c r="A155" s="4" t="s">
        <v>778</v>
      </c>
    </row>
    <row r="156" spans="1:14">
      <c r="A156" s="3" t="s">
        <v>611</v>
      </c>
    </row>
    <row r="157" spans="1:14">
      <c r="A157" s="4" t="s">
        <v>761</v>
      </c>
      <c r="J157" s="6" t="n">
        <v>8000000</v>
      </c>
    </row>
    <row r="158" spans="1:14">
      <c r="A158" s="4" t="s">
        <v>779</v>
      </c>
    </row>
    <row r="159" spans="1:14">
      <c r="A159" s="3" t="s">
        <v>611</v>
      </c>
    </row>
    <row r="160" spans="1:14">
      <c r="A160" s="4" t="s">
        <v>659</v>
      </c>
      <c r="I160" s="5" t="n">
        <v>6</v>
      </c>
      <c r="J160" s="5" t="n">
        <v>6</v>
      </c>
    </row>
    <row r="161" spans="1:14">
      <c r="A161" s="4" t="s">
        <v>780</v>
      </c>
    </row>
    <row r="162" spans="1:14">
      <c r="A162" s="3" t="s">
        <v>611</v>
      </c>
    </row>
    <row r="163" spans="1:14">
      <c r="A163" s="4" t="s">
        <v>659</v>
      </c>
      <c r="I163" s="5" t="n">
        <v>3</v>
      </c>
      <c r="J163" s="5" t="n">
        <v>3</v>
      </c>
    </row>
    <row r="164" spans="1:14">
      <c r="A164" s="4" t="s">
        <v>781</v>
      </c>
    </row>
    <row r="165" spans="1:14">
      <c r="A165" s="3" t="s">
        <v>611</v>
      </c>
    </row>
    <row r="166" spans="1:14">
      <c r="A166" s="4" t="s">
        <v>659</v>
      </c>
      <c r="I166" s="5" t="n">
        <v>15</v>
      </c>
      <c r="J166" s="5" t="n">
        <v>15</v>
      </c>
    </row>
    <row r="167" spans="1:14">
      <c r="A167" s="4" t="s">
        <v>782</v>
      </c>
    </row>
    <row r="168" spans="1:14">
      <c r="A168" s="3" t="s">
        <v>611</v>
      </c>
    </row>
    <row r="169" spans="1:14">
      <c r="A169" s="4" t="s">
        <v>659</v>
      </c>
      <c r="I169" s="5" t="n">
        <v>1</v>
      </c>
      <c r="J169" s="5" t="n">
        <v>1</v>
      </c>
    </row>
    <row r="170" spans="1:14">
      <c r="A170" s="4" t="s">
        <v>783</v>
      </c>
    </row>
    <row r="171" spans="1:14">
      <c r="A171" s="3" t="s">
        <v>611</v>
      </c>
    </row>
    <row r="172" spans="1:14">
      <c r="A172" s="4" t="s">
        <v>659</v>
      </c>
      <c r="I172" s="5" t="n">
        <v>7</v>
      </c>
      <c r="J172" s="5" t="n">
        <v>7</v>
      </c>
    </row>
    <row r="173" spans="1:14">
      <c r="A173" s="4" t="s">
        <v>784</v>
      </c>
    </row>
    <row r="174" spans="1:14">
      <c r="A174" s="3" t="s">
        <v>611</v>
      </c>
    </row>
    <row r="175" spans="1:14">
      <c r="A175" s="4" t="s">
        <v>659</v>
      </c>
      <c r="I175" s="5" t="n">
        <v>1</v>
      </c>
      <c r="J175" s="5" t="n">
        <v>1</v>
      </c>
    </row>
    <row r="176" spans="1:14">
      <c r="A176" s="4" t="s">
        <v>785</v>
      </c>
    </row>
    <row r="177" spans="1:14">
      <c r="A177" s="3" t="s">
        <v>611</v>
      </c>
    </row>
    <row r="178" spans="1:14">
      <c r="A178" s="4" t="s">
        <v>659</v>
      </c>
      <c r="I178" s="5" t="n">
        <v>2</v>
      </c>
      <c r="J178" s="5" t="n">
        <v>2</v>
      </c>
    </row>
    <row r="179" spans="1:14">
      <c r="A179" s="4" t="s">
        <v>786</v>
      </c>
    </row>
    <row r="180" spans="1:14">
      <c r="A180" s="3" t="s">
        <v>611</v>
      </c>
    </row>
    <row r="181" spans="1:14">
      <c r="A181" s="4" t="s">
        <v>659</v>
      </c>
      <c r="I181" s="5" t="n">
        <v>2</v>
      </c>
      <c r="J181" s="5" t="n">
        <v>2</v>
      </c>
    </row>
    <row r="182" spans="1:14">
      <c r="A182" s="4" t="s">
        <v>787</v>
      </c>
    </row>
    <row r="183" spans="1:14">
      <c r="A183" s="3" t="s">
        <v>611</v>
      </c>
    </row>
    <row r="184" spans="1:14">
      <c r="A184" s="4" t="s">
        <v>659</v>
      </c>
      <c r="I184" s="5" t="n">
        <v>3</v>
      </c>
      <c r="J184" s="5" t="n">
        <v>3</v>
      </c>
    </row>
    <row r="185" spans="1:14">
      <c r="A185" s="4" t="s">
        <v>788</v>
      </c>
    </row>
    <row r="186" spans="1:14">
      <c r="A186" s="3" t="s">
        <v>611</v>
      </c>
    </row>
    <row r="187" spans="1:14">
      <c r="A187" s="4" t="s">
        <v>522</v>
      </c>
      <c r="J187" s="5" t="n">
        <v>2</v>
      </c>
    </row>
    <row r="188" spans="1:14">
      <c r="A188" s="4" t="s">
        <v>789</v>
      </c>
      <c r="I188" s="6" t="n">
        <v>20100000</v>
      </c>
      <c r="J188" s="6" t="n">
        <v>20100000</v>
      </c>
    </row>
    <row r="189" spans="1:14">
      <c r="A189" s="4" t="s">
        <v>760</v>
      </c>
      <c r="I189" s="6" t="n">
        <v>39600000</v>
      </c>
      <c r="J189" s="5" t="n">
        <v>39600000</v>
      </c>
    </row>
    <row r="190" spans="1:14">
      <c r="A190" s="4" t="s">
        <v>790</v>
      </c>
    </row>
    <row r="191" spans="1:14">
      <c r="A191" s="3" t="s">
        <v>611</v>
      </c>
    </row>
    <row r="192" spans="1:14">
      <c r="A192" s="4" t="s">
        <v>791</v>
      </c>
      <c r="J192" s="6" t="n">
        <v>164250</v>
      </c>
    </row>
    <row r="193" spans="1:14">
      <c r="A193" s="4" t="s">
        <v>792</v>
      </c>
      <c r="J193" s="4" t="s">
        <v>533</v>
      </c>
    </row>
    <row r="194" spans="1:14">
      <c r="A194" s="4" t="s">
        <v>793</v>
      </c>
      <c r="J194" s="4" t="s">
        <v>376</v>
      </c>
    </row>
    <row r="195" spans="1:14">
      <c r="A195" s="4" t="s">
        <v>794</v>
      </c>
    </row>
    <row r="196" spans="1:14">
      <c r="A196" s="3" t="s">
        <v>611</v>
      </c>
    </row>
    <row r="197" spans="1:14">
      <c r="A197" s="4" t="s">
        <v>795</v>
      </c>
      <c r="I197" s="5" t="n">
        <v>1</v>
      </c>
      <c r="J197" s="5" t="n">
        <v>1</v>
      </c>
    </row>
    <row r="198" spans="1:14">
      <c r="A198" s="4" t="s">
        <v>796</v>
      </c>
      <c r="J198" s="6" t="n">
        <v>19600000</v>
      </c>
    </row>
    <row r="199" spans="1:14">
      <c r="A199" s="4" t="s">
        <v>797</v>
      </c>
    </row>
    <row r="200" spans="1:14">
      <c r="A200" s="3" t="s">
        <v>611</v>
      </c>
    </row>
    <row r="201" spans="1:14">
      <c r="A201" s="4" t="s">
        <v>798</v>
      </c>
      <c r="J201" s="4" t="s">
        <v>799</v>
      </c>
    </row>
    <row r="202" spans="1:14">
      <c r="A202" s="4" t="s">
        <v>761</v>
      </c>
      <c r="J202" s="6" t="n">
        <v>13200000</v>
      </c>
    </row>
    <row r="203" spans="1:14">
      <c r="A203" s="4" t="s">
        <v>796</v>
      </c>
      <c r="J203" s="5" t="n">
        <v>19600000</v>
      </c>
    </row>
    <row r="204" spans="1:14">
      <c r="A204" s="4" t="s">
        <v>760</v>
      </c>
      <c r="I204" s="6" t="n">
        <v>42000000</v>
      </c>
      <c r="J204" s="6" t="n">
        <v>4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407</v>
      </c>
    </row>
    <row r="3" spans="1:2">
      <c r="A3" s="3" t="s">
        <v>801</v>
      </c>
    </row>
    <row r="4" spans="1:2">
      <c r="A4" s="4" t="s">
        <v>802</v>
      </c>
      <c r="B4" s="4" t="s">
        <v>365</v>
      </c>
    </row>
    <row r="5" spans="1:2">
      <c r="A5" s="4" t="s">
        <v>803</v>
      </c>
      <c r="B5" s="4" t="s">
        <v>804</v>
      </c>
    </row>
    <row r="6" spans="1:2">
      <c r="A6" s="4" t="s">
        <v>805</v>
      </c>
      <c r="B6" s="6" t="n">
        <v>100000000</v>
      </c>
    </row>
    <row r="7" spans="1:2">
      <c r="A7" s="4" t="s">
        <v>806</v>
      </c>
    </row>
    <row r="8" spans="1:2">
      <c r="A8" s="3" t="s">
        <v>801</v>
      </c>
    </row>
    <row r="9" spans="1:2">
      <c r="A9" s="4" t="s">
        <v>803</v>
      </c>
      <c r="B9" s="4" t="s">
        <v>6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807</v>
      </c>
      <c r="B1" s="2" t="s">
        <v>1</v>
      </c>
    </row>
    <row r="2" spans="1:2">
      <c r="B2" s="2" t="s">
        <v>407</v>
      </c>
    </row>
    <row r="3" spans="1:2">
      <c r="A3" s="3" t="s">
        <v>808</v>
      </c>
    </row>
    <row r="4" spans="1:2">
      <c r="A4" s="4" t="s">
        <v>809</v>
      </c>
      <c r="B4" s="9" t="n">
        <v>0.2</v>
      </c>
    </row>
    <row r="5" spans="1:2">
      <c r="A5" s="4" t="s">
        <v>810</v>
      </c>
      <c r="B5" s="9"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7</v>
      </c>
      <c r="C1" s="2" t="s">
        <v>28</v>
      </c>
      <c r="D1" s="2" t="s">
        <v>29</v>
      </c>
      <c r="E1" s="2" t="s">
        <v>812</v>
      </c>
    </row>
    <row r="2" spans="1:5">
      <c r="A2" s="3" t="s">
        <v>813</v>
      </c>
    </row>
    <row r="3" spans="1:5">
      <c r="A3" s="4" t="s">
        <v>31</v>
      </c>
      <c r="B3" s="6" t="n">
        <v>68535</v>
      </c>
      <c r="C3" s="6" t="n">
        <v>101734</v>
      </c>
      <c r="D3" s="6" t="n">
        <v>200300</v>
      </c>
      <c r="E3" s="6" t="n">
        <v>272673</v>
      </c>
    </row>
    <row r="4" spans="1:5">
      <c r="A4" s="4" t="s">
        <v>51</v>
      </c>
      <c r="B4" s="5" t="n">
        <v>72726</v>
      </c>
      <c r="C4" s="5" t="n">
        <v>72199</v>
      </c>
    </row>
    <row r="5" spans="1:5">
      <c r="A5" s="4" t="s">
        <v>814</v>
      </c>
    </row>
    <row r="6" spans="1:5">
      <c r="A6" s="3" t="s">
        <v>813</v>
      </c>
    </row>
    <row r="7" spans="1:5">
      <c r="A7" s="4" t="s">
        <v>31</v>
      </c>
      <c r="B7" s="5" t="n">
        <v>68535</v>
      </c>
    </row>
    <row r="8" spans="1:5">
      <c r="A8" s="4" t="s">
        <v>815</v>
      </c>
      <c r="B8" s="5" t="n">
        <v>68535</v>
      </c>
    </row>
    <row r="9" spans="1:5">
      <c r="A9" s="4" t="s">
        <v>44</v>
      </c>
      <c r="B9" s="5" t="n">
        <v>623960</v>
      </c>
      <c r="C9" s="5" t="n">
        <v>507273</v>
      </c>
    </row>
    <row r="10" spans="1:5">
      <c r="A10" s="4" t="s">
        <v>816</v>
      </c>
      <c r="B10" s="5" t="n">
        <v>623960</v>
      </c>
    </row>
    <row r="11" spans="1:5">
      <c r="A11" s="4" t="s">
        <v>51</v>
      </c>
      <c r="B11" s="5" t="n">
        <v>72726</v>
      </c>
      <c r="C11" s="5" t="n">
        <v>72199</v>
      </c>
    </row>
    <row r="12" spans="1:5">
      <c r="A12" s="4" t="s">
        <v>817</v>
      </c>
      <c r="B12" s="5" t="n">
        <v>74921</v>
      </c>
      <c r="C12" s="5" t="n">
        <v>65850</v>
      </c>
    </row>
    <row r="13" spans="1:5">
      <c r="A13" s="4" t="s">
        <v>818</v>
      </c>
    </row>
    <row r="14" spans="1:5">
      <c r="A14" s="3" t="s">
        <v>813</v>
      </c>
    </row>
    <row r="15" spans="1:5">
      <c r="A15" s="4" t="s">
        <v>819</v>
      </c>
      <c r="B15" s="6" t="n">
        <v>192</v>
      </c>
      <c r="C1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0</v>
      </c>
      <c r="B1" s="2" t="s">
        <v>412</v>
      </c>
      <c r="D1" s="2" t="s">
        <v>1</v>
      </c>
    </row>
    <row r="2" spans="1:6">
      <c r="B2" s="2" t="s">
        <v>415</v>
      </c>
      <c r="C2" s="2" t="s">
        <v>418</v>
      </c>
      <c r="D2" s="2" t="s">
        <v>27</v>
      </c>
      <c r="E2" s="2" t="s">
        <v>28</v>
      </c>
      <c r="F2" s="2" t="s">
        <v>29</v>
      </c>
    </row>
    <row r="3" spans="1:6">
      <c r="A3" s="3" t="s">
        <v>821</v>
      </c>
    </row>
    <row r="4" spans="1:6">
      <c r="A4" s="4" t="s">
        <v>624</v>
      </c>
      <c r="D4" s="6" t="n">
        <v>15046</v>
      </c>
      <c r="E4" s="6" t="n">
        <v>16598</v>
      </c>
    </row>
    <row r="5" spans="1:6">
      <c r="A5" s="4" t="s">
        <v>90</v>
      </c>
      <c r="B5" s="6" t="n">
        <v>17701</v>
      </c>
      <c r="C5" s="6" t="n">
        <v>12433</v>
      </c>
      <c r="D5" s="5" t="n">
        <v>17354</v>
      </c>
      <c r="E5" s="5" t="n">
        <v>11433</v>
      </c>
      <c r="F5" s="6" t="n">
        <v>397472</v>
      </c>
    </row>
    <row r="6" spans="1:6">
      <c r="A6" s="4" t="s">
        <v>822</v>
      </c>
    </row>
    <row r="7" spans="1:6">
      <c r="A7" s="3" t="s">
        <v>821</v>
      </c>
    </row>
    <row r="8" spans="1:6">
      <c r="A8" s="4" t="s">
        <v>624</v>
      </c>
      <c r="D8" s="5" t="n">
        <v>13800</v>
      </c>
      <c r="E8" s="5" t="n">
        <v>15200</v>
      </c>
    </row>
    <row r="9" spans="1:6">
      <c r="A9" s="4" t="s">
        <v>823</v>
      </c>
    </row>
    <row r="10" spans="1:6">
      <c r="A10" s="3" t="s">
        <v>821</v>
      </c>
    </row>
    <row r="11" spans="1:6">
      <c r="A11" s="4" t="s">
        <v>624</v>
      </c>
      <c r="D11" s="6" t="n">
        <v>900</v>
      </c>
      <c r="E11" s="6" t="n">
        <v>14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4</v>
      </c>
      <c r="B1" s="2" t="s">
        <v>412</v>
      </c>
      <c r="D1" s="2" t="s">
        <v>1</v>
      </c>
    </row>
    <row r="2" spans="1:6">
      <c r="B2" s="2" t="s">
        <v>415</v>
      </c>
      <c r="C2" s="2" t="s">
        <v>418</v>
      </c>
      <c r="D2" s="2" t="s">
        <v>27</v>
      </c>
      <c r="E2" s="2" t="s">
        <v>28</v>
      </c>
      <c r="F2" s="2" t="s">
        <v>29</v>
      </c>
    </row>
    <row r="3" spans="1:6">
      <c r="A3" s="3" t="s">
        <v>821</v>
      </c>
    </row>
    <row r="4" spans="1:6">
      <c r="A4" s="4" t="s">
        <v>90</v>
      </c>
      <c r="B4" s="6" t="n">
        <v>17701</v>
      </c>
      <c r="C4" s="6" t="n">
        <v>12433</v>
      </c>
      <c r="D4" s="6" t="n">
        <v>17354</v>
      </c>
      <c r="E4" s="6" t="n">
        <v>11433</v>
      </c>
      <c r="F4" s="6" t="n">
        <v>397472</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0"/>
    <col customWidth="1" max="5" min="5" width="20"/>
    <col customWidth="1" max="6" min="6" width="31"/>
    <col customWidth="1" max="7" min="7" width="27"/>
    <col customWidth="1" max="8" min="8" width="27"/>
    <col customWidth="1" max="9" min="9" width="27"/>
  </cols>
  <sheetData>
    <row r="1" spans="1:9">
      <c r="A1" s="1" t="s">
        <v>825</v>
      </c>
      <c r="B1" s="2" t="s">
        <v>826</v>
      </c>
      <c r="C1" s="2" t="s">
        <v>579</v>
      </c>
      <c r="D1" s="2" t="s">
        <v>827</v>
      </c>
      <c r="E1" s="2" t="s">
        <v>828</v>
      </c>
      <c r="F1" s="2" t="s">
        <v>829</v>
      </c>
      <c r="G1" s="2" t="s">
        <v>550</v>
      </c>
      <c r="H1" s="2" t="s">
        <v>551</v>
      </c>
      <c r="I1" s="2" t="s">
        <v>830</v>
      </c>
    </row>
    <row r="2" spans="1:9">
      <c r="A2" s="3" t="s">
        <v>831</v>
      </c>
    </row>
    <row r="3" spans="1:9">
      <c r="A3" s="4" t="s">
        <v>832</v>
      </c>
      <c r="C3" s="5" t="n">
        <v>74902364</v>
      </c>
      <c r="D3" s="5" t="n">
        <v>75298676</v>
      </c>
      <c r="I3" s="5" t="n">
        <v>12745833</v>
      </c>
    </row>
    <row r="4" spans="1:9">
      <c r="A4" s="4" t="s">
        <v>833</v>
      </c>
      <c r="C4" s="6" t="n">
        <v>762000</v>
      </c>
      <c r="D4" s="6" t="n">
        <v>753000</v>
      </c>
    </row>
    <row r="5" spans="1:9">
      <c r="A5" s="4" t="s">
        <v>397</v>
      </c>
    </row>
    <row r="6" spans="1:9">
      <c r="A6" s="3" t="s">
        <v>831</v>
      </c>
    </row>
    <row r="7" spans="1:9">
      <c r="A7" s="4" t="s">
        <v>398</v>
      </c>
      <c r="C7" s="8" t="n">
        <v>0.42</v>
      </c>
      <c r="D7" s="8" t="n">
        <v>0.4</v>
      </c>
      <c r="E7" s="8" t="n">
        <v>0.41</v>
      </c>
    </row>
    <row r="8" spans="1:9">
      <c r="A8" s="4" t="s">
        <v>399</v>
      </c>
    </row>
    <row r="9" spans="1:9">
      <c r="A9" s="3" t="s">
        <v>831</v>
      </c>
    </row>
    <row r="10" spans="1:9">
      <c r="A10" s="4" t="s">
        <v>398</v>
      </c>
      <c r="C10" s="4" t="s">
        <v>400</v>
      </c>
      <c r="D10" s="4" t="s">
        <v>401</v>
      </c>
      <c r="E10" s="8" t="n">
        <v>0.43</v>
      </c>
    </row>
    <row r="11" spans="1:9">
      <c r="A11" s="4" t="s">
        <v>402</v>
      </c>
    </row>
    <row r="12" spans="1:9">
      <c r="A12" s="3" t="s">
        <v>831</v>
      </c>
    </row>
    <row r="13" spans="1:9">
      <c r="A13" s="4" t="s">
        <v>398</v>
      </c>
      <c r="E13" s="8" t="n">
        <v>0.08</v>
      </c>
    </row>
    <row r="14" spans="1:9">
      <c r="A14" s="4" t="s">
        <v>569</v>
      </c>
    </row>
    <row r="15" spans="1:9">
      <c r="A15" s="3" t="s">
        <v>831</v>
      </c>
    </row>
    <row r="16" spans="1:9">
      <c r="A16" s="4" t="s">
        <v>834</v>
      </c>
      <c r="C16" s="6" t="n">
        <v>250000</v>
      </c>
    </row>
    <row r="17" spans="1:9">
      <c r="A17" s="4" t="s">
        <v>835</v>
      </c>
      <c r="C17" s="4" t="s">
        <v>564</v>
      </c>
    </row>
    <row r="18" spans="1:9">
      <c r="A18" s="4" t="s">
        <v>836</v>
      </c>
      <c r="C18" s="5" t="n">
        <v>12946</v>
      </c>
      <c r="D18" s="5" t="n">
        <v>51679</v>
      </c>
      <c r="E18" s="5" t="n">
        <v>111725</v>
      </c>
    </row>
    <row r="19" spans="1:9">
      <c r="A19" s="4" t="s">
        <v>837</v>
      </c>
      <c r="D19" s="5" t="n">
        <v>30000</v>
      </c>
    </row>
    <row r="20" spans="1:9">
      <c r="A20" s="4" t="s">
        <v>838</v>
      </c>
      <c r="C20" s="4" t="s">
        <v>385</v>
      </c>
    </row>
    <row r="21" spans="1:9">
      <c r="A21" s="4" t="s">
        <v>839</v>
      </c>
      <c r="D21" s="4" t="s">
        <v>840</v>
      </c>
    </row>
    <row r="22" spans="1:9">
      <c r="A22" s="4" t="s">
        <v>832</v>
      </c>
      <c r="G22" s="5" t="n">
        <v>5250000</v>
      </c>
      <c r="H22" s="5" t="n">
        <v>5000000</v>
      </c>
      <c r="I22" s="5" t="n">
        <v>833333</v>
      </c>
    </row>
    <row r="23" spans="1:9">
      <c r="A23" s="4" t="s">
        <v>833</v>
      </c>
      <c r="G23" s="6" t="n">
        <v>16000000</v>
      </c>
      <c r="H23" s="6" t="n">
        <v>15000000</v>
      </c>
      <c r="I23" s="6" t="n">
        <v>15000000</v>
      </c>
    </row>
    <row r="24" spans="1:9">
      <c r="A24" s="4" t="s">
        <v>841</v>
      </c>
    </row>
    <row r="25" spans="1:9">
      <c r="A25" s="3" t="s">
        <v>831</v>
      </c>
    </row>
    <row r="26" spans="1:9">
      <c r="A26" s="4" t="s">
        <v>835</v>
      </c>
      <c r="C26" s="4" t="s">
        <v>842</v>
      </c>
    </row>
    <row r="27" spans="1:9">
      <c r="A27" s="4" t="s">
        <v>843</v>
      </c>
      <c r="C27" s="6" t="n">
        <v>300</v>
      </c>
      <c r="D27" s="6" t="n">
        <v>300</v>
      </c>
    </row>
    <row r="28" spans="1:9">
      <c r="A28" s="4" t="s">
        <v>844</v>
      </c>
      <c r="C28" s="4" t="s">
        <v>845</v>
      </c>
    </row>
    <row r="29" spans="1:9">
      <c r="A29" s="4" t="s">
        <v>846</v>
      </c>
      <c r="C29" s="4" t="s">
        <v>385</v>
      </c>
    </row>
    <row r="30" spans="1:9">
      <c r="A30" s="4" t="s">
        <v>847</v>
      </c>
      <c r="C30" s="4" t="s">
        <v>845</v>
      </c>
    </row>
    <row r="31" spans="1:9">
      <c r="A31" s="4" t="s">
        <v>848</v>
      </c>
      <c r="F31" s="6" t="n">
        <v>500000</v>
      </c>
    </row>
    <row r="32" spans="1:9">
      <c r="A32" s="4" t="s">
        <v>849</v>
      </c>
      <c r="D32" s="4" t="s">
        <v>699</v>
      </c>
    </row>
    <row r="33" spans="1:9">
      <c r="A33" s="4" t="s">
        <v>850</v>
      </c>
      <c r="D33" s="6" t="n">
        <v>219000</v>
      </c>
    </row>
    <row r="34" spans="1:9">
      <c r="A34" s="4" t="s">
        <v>851</v>
      </c>
    </row>
    <row r="35" spans="1:9">
      <c r="A35" s="3" t="s">
        <v>831</v>
      </c>
    </row>
    <row r="36" spans="1:9">
      <c r="A36" s="4" t="s">
        <v>844</v>
      </c>
      <c r="B36" s="4" t="s">
        <v>845</v>
      </c>
    </row>
    <row r="37" spans="1:9">
      <c r="A37" s="4" t="s">
        <v>852</v>
      </c>
      <c r="B37" s="4" t="s">
        <v>699</v>
      </c>
    </row>
    <row r="38" spans="1:9">
      <c r="A38" s="4" t="s">
        <v>853</v>
      </c>
      <c r="F38" s="6" t="n">
        <v>5</v>
      </c>
    </row>
    <row r="39" spans="1:9">
      <c r="A39" s="4" t="s">
        <v>854</v>
      </c>
    </row>
    <row r="40" spans="1:9">
      <c r="A40" s="3" t="s">
        <v>831</v>
      </c>
    </row>
    <row r="41" spans="1:9">
      <c r="A41" s="4" t="s">
        <v>855</v>
      </c>
      <c r="C41" s="6" t="n">
        <v>200000</v>
      </c>
    </row>
    <row r="42" spans="1:9">
      <c r="A42" s="4" t="s">
        <v>856</v>
      </c>
      <c r="B42" s="4" t="s">
        <v>365</v>
      </c>
    </row>
    <row r="43" spans="1:9">
      <c r="A43" s="4" t="s">
        <v>857</v>
      </c>
      <c r="B43" s="4" t="s">
        <v>365</v>
      </c>
    </row>
    <row r="44" spans="1:9">
      <c r="A44" s="4" t="s">
        <v>858</v>
      </c>
    </row>
    <row r="45" spans="1:9">
      <c r="A45" s="3" t="s">
        <v>831</v>
      </c>
    </row>
    <row r="46" spans="1:9">
      <c r="A46" s="4" t="s">
        <v>850</v>
      </c>
      <c r="D46" s="6" t="n">
        <v>500000</v>
      </c>
    </row>
    <row r="47" spans="1:9">
      <c r="A47" s="4" t="s">
        <v>859</v>
      </c>
      <c r="D47" s="4" t="s">
        <v>860</v>
      </c>
    </row>
    <row r="48" spans="1:9">
      <c r="A48" s="4" t="s">
        <v>861</v>
      </c>
    </row>
    <row r="49" spans="1:9">
      <c r="A49" s="3" t="s">
        <v>831</v>
      </c>
    </row>
    <row r="50" spans="1:9">
      <c r="A50" s="4" t="s">
        <v>862</v>
      </c>
      <c r="C50" s="4" t="s">
        <v>840</v>
      </c>
    </row>
    <row r="51" spans="1:9">
      <c r="A51" s="4" t="s">
        <v>863</v>
      </c>
    </row>
    <row r="52" spans="1:9">
      <c r="A52" s="3" t="s">
        <v>831</v>
      </c>
    </row>
    <row r="53" spans="1:9">
      <c r="A53" s="4" t="s">
        <v>850</v>
      </c>
      <c r="C53" s="6" t="n">
        <v>200000</v>
      </c>
    </row>
    <row r="54" spans="1:9">
      <c r="A54" s="4" t="s">
        <v>864</v>
      </c>
    </row>
    <row r="55" spans="1:9">
      <c r="A55" s="3" t="s">
        <v>831</v>
      </c>
    </row>
    <row r="56" spans="1:9">
      <c r="A56" s="4" t="s">
        <v>855</v>
      </c>
      <c r="D56" s="6" t="n">
        <v>200000</v>
      </c>
    </row>
    <row r="57" spans="1:9">
      <c r="A57" s="4" t="s">
        <v>865</v>
      </c>
    </row>
    <row r="58" spans="1:9">
      <c r="A58" s="3" t="s">
        <v>831</v>
      </c>
    </row>
    <row r="59" spans="1:9">
      <c r="A59" s="4" t="s">
        <v>850</v>
      </c>
      <c r="C59" s="6" t="n">
        <v>500000</v>
      </c>
    </row>
    <row r="60" spans="1:9">
      <c r="A60" s="4" t="s">
        <v>866</v>
      </c>
    </row>
    <row r="61" spans="1:9">
      <c r="A61" s="3" t="s">
        <v>831</v>
      </c>
    </row>
    <row r="62" spans="1:9">
      <c r="A62" s="4" t="s">
        <v>855</v>
      </c>
      <c r="D62" s="6" t="n">
        <v>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7</v>
      </c>
      <c r="C2" s="2" t="s">
        <v>28</v>
      </c>
      <c r="D2" s="2" t="s">
        <v>29</v>
      </c>
    </row>
    <row r="3" spans="1:4">
      <c r="A3" s="3" t="s">
        <v>831</v>
      </c>
    </row>
    <row r="4" spans="1:4">
      <c r="A4" s="4" t="s">
        <v>78</v>
      </c>
      <c r="B4" s="6" t="n">
        <v>162205</v>
      </c>
      <c r="C4" s="6" t="n">
        <v>78402</v>
      </c>
      <c r="D4" s="6" t="n">
        <v>57064</v>
      </c>
    </row>
    <row r="5" spans="1:4">
      <c r="A5" s="4" t="s">
        <v>82</v>
      </c>
      <c r="B5" s="5" t="n">
        <v>172</v>
      </c>
      <c r="C5" s="5" t="n">
        <v>319</v>
      </c>
      <c r="D5" s="5" t="n">
        <v>664</v>
      </c>
    </row>
    <row r="6" spans="1:4">
      <c r="A6" s="4" t="s">
        <v>84</v>
      </c>
      <c r="B6" s="5" t="n">
        <v>9379</v>
      </c>
      <c r="C6" s="5" t="n">
        <v>7191</v>
      </c>
      <c r="D6" s="5" t="n">
        <v>2765</v>
      </c>
    </row>
    <row r="7" spans="1:4">
      <c r="A7" s="4" t="s">
        <v>868</v>
      </c>
      <c r="B7" s="5" t="n">
        <v>6722</v>
      </c>
      <c r="C7" s="5" t="n">
        <v>4854</v>
      </c>
      <c r="D7" s="5" t="n">
        <v>2009</v>
      </c>
    </row>
    <row r="8" spans="1:4">
      <c r="A8" s="4" t="s">
        <v>91</v>
      </c>
      <c r="B8" s="5" t="n">
        <v>347</v>
      </c>
      <c r="C8" s="5" t="n">
        <v>1000</v>
      </c>
      <c r="D8" s="5" t="n">
        <v>25465</v>
      </c>
    </row>
    <row r="9" spans="1:4">
      <c r="A9" s="4" t="s">
        <v>397</v>
      </c>
    </row>
    <row r="10" spans="1:4">
      <c r="A10" s="3" t="s">
        <v>831</v>
      </c>
    </row>
    <row r="11" spans="1:4">
      <c r="A11" s="4" t="s">
        <v>78</v>
      </c>
      <c r="B11" s="5" t="n">
        <v>67825</v>
      </c>
      <c r="C11" s="5" t="n">
        <v>31319</v>
      </c>
      <c r="D11" s="5" t="n">
        <v>25151</v>
      </c>
    </row>
    <row r="12" spans="1:4">
      <c r="A12" s="4" t="s">
        <v>399</v>
      </c>
    </row>
    <row r="13" spans="1:4">
      <c r="A13" s="3" t="s">
        <v>831</v>
      </c>
    </row>
    <row r="14" spans="1:4">
      <c r="A14" s="4" t="s">
        <v>78</v>
      </c>
      <c r="B14" s="5" t="n">
        <v>94380</v>
      </c>
      <c r="C14" s="5" t="n">
        <v>46227</v>
      </c>
      <c r="D14" s="5" t="n">
        <v>26338</v>
      </c>
    </row>
    <row r="15" spans="1:4">
      <c r="A15" s="4" t="s">
        <v>402</v>
      </c>
    </row>
    <row r="16" spans="1:4">
      <c r="A16" s="3" t="s">
        <v>831</v>
      </c>
    </row>
    <row r="17" spans="1:4">
      <c r="A17" s="4" t="s">
        <v>78</v>
      </c>
      <c r="B17" s="5" t="n">
        <v>0</v>
      </c>
      <c r="C17" s="5" t="n">
        <v>0</v>
      </c>
      <c r="D17" s="5" t="n">
        <v>4857</v>
      </c>
    </row>
    <row r="18" spans="1:4">
      <c r="A18" s="4" t="s">
        <v>841</v>
      </c>
    </row>
    <row r="19" spans="1:4">
      <c r="A19" s="3" t="s">
        <v>831</v>
      </c>
    </row>
    <row r="20" spans="1:4">
      <c r="A20" s="4" t="s">
        <v>78</v>
      </c>
      <c r="C20" s="5" t="n">
        <v>856</v>
      </c>
      <c r="D20" s="5" t="n">
        <v>718</v>
      </c>
    </row>
    <row r="21" spans="1:4">
      <c r="A21" s="4" t="s">
        <v>82</v>
      </c>
      <c r="B21" s="5" t="n">
        <v>172</v>
      </c>
      <c r="C21" s="5" t="n">
        <v>319</v>
      </c>
      <c r="D21" s="5" t="n">
        <v>664</v>
      </c>
    </row>
    <row r="22" spans="1:4">
      <c r="A22" s="4" t="s">
        <v>868</v>
      </c>
      <c r="B22" s="5" t="n">
        <v>108</v>
      </c>
      <c r="C22" s="5" t="n">
        <v>43</v>
      </c>
      <c r="D22" s="5" t="n">
        <v>258</v>
      </c>
    </row>
    <row r="23" spans="1:4">
      <c r="A23" s="4" t="s">
        <v>91</v>
      </c>
      <c r="B23" s="5" t="n">
        <v>-147</v>
      </c>
      <c r="C23" s="5" t="n">
        <v>-500</v>
      </c>
    </row>
    <row r="24" spans="1:4">
      <c r="A24" s="4" t="s">
        <v>854</v>
      </c>
    </row>
    <row r="25" spans="1:4">
      <c r="A25" s="3" t="s">
        <v>831</v>
      </c>
    </row>
    <row r="26" spans="1:4">
      <c r="A26" s="4" t="s">
        <v>84</v>
      </c>
      <c r="B26" s="5" t="n">
        <v>9379</v>
      </c>
      <c r="C26" s="5" t="n">
        <v>7191</v>
      </c>
      <c r="D26" s="5" t="n">
        <v>2765</v>
      </c>
    </row>
    <row r="27" spans="1:4">
      <c r="A27" s="4" t="s">
        <v>91</v>
      </c>
      <c r="B27" s="5" t="n">
        <v>-200</v>
      </c>
      <c r="C27" s="5" t="n">
        <v>-500</v>
      </c>
      <c r="D27" s="5" t="n">
        <v>-13000</v>
      </c>
    </row>
    <row r="28" spans="1:4">
      <c r="A28" s="4" t="s">
        <v>569</v>
      </c>
    </row>
    <row r="29" spans="1:4">
      <c r="A29" s="3" t="s">
        <v>831</v>
      </c>
    </row>
    <row r="30" spans="1:4">
      <c r="A30" s="4" t="s">
        <v>868</v>
      </c>
      <c r="B30" s="5" t="n">
        <v>5643</v>
      </c>
      <c r="C30" s="5" t="n">
        <v>3949</v>
      </c>
      <c r="D30" s="5" t="n">
        <v>1265</v>
      </c>
    </row>
    <row r="31" spans="1:4">
      <c r="A31" s="4" t="s">
        <v>869</v>
      </c>
    </row>
    <row r="32" spans="1:4">
      <c r="A32" s="3" t="s">
        <v>831</v>
      </c>
    </row>
    <row r="33" spans="1:4">
      <c r="A33" s="4" t="s">
        <v>868</v>
      </c>
      <c r="B33" s="5" t="n">
        <v>971</v>
      </c>
      <c r="C33" s="6" t="n">
        <v>862</v>
      </c>
      <c r="D33" s="5" t="n">
        <v>486</v>
      </c>
    </row>
    <row r="34" spans="1:4">
      <c r="A34" s="4" t="s">
        <v>870</v>
      </c>
    </row>
    <row r="35" spans="1:4">
      <c r="A35" s="3" t="s">
        <v>831</v>
      </c>
    </row>
    <row r="36" spans="1:4">
      <c r="A36" s="4" t="s">
        <v>78</v>
      </c>
      <c r="B36" s="6" t="n">
        <v>0</v>
      </c>
    </row>
    <row r="37" spans="1:4">
      <c r="A37" s="4" t="s">
        <v>871</v>
      </c>
    </row>
    <row r="38" spans="1:4">
      <c r="A38" s="3" t="s">
        <v>831</v>
      </c>
    </row>
    <row r="39" spans="1:4">
      <c r="A39" s="4" t="s">
        <v>91</v>
      </c>
      <c r="D39" s="6" t="n">
        <v>-124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7</v>
      </c>
      <c r="C1" s="2" t="s">
        <v>28</v>
      </c>
    </row>
    <row r="2" spans="1:3">
      <c r="A2" s="3" t="s">
        <v>831</v>
      </c>
    </row>
    <row r="3" spans="1:3">
      <c r="A3" s="4" t="s">
        <v>873</v>
      </c>
      <c r="B3" s="6" t="n">
        <v>6555</v>
      </c>
      <c r="C3" s="6" t="n">
        <v>4240</v>
      </c>
    </row>
    <row r="4" spans="1:3">
      <c r="A4" s="4" t="s">
        <v>874</v>
      </c>
      <c r="B4" s="5" t="n">
        <v>15821</v>
      </c>
      <c r="C4" s="5" t="n">
        <v>11239</v>
      </c>
    </row>
    <row r="5" spans="1:3">
      <c r="A5" s="4" t="s">
        <v>875</v>
      </c>
      <c r="B5" s="5" t="n">
        <v>366</v>
      </c>
      <c r="C5" s="5" t="n">
        <v>1037</v>
      </c>
    </row>
    <row r="6" spans="1:3">
      <c r="A6" s="4" t="s">
        <v>397</v>
      </c>
    </row>
    <row r="7" spans="1:3">
      <c r="A7" s="3" t="s">
        <v>831</v>
      </c>
    </row>
    <row r="8" spans="1:3">
      <c r="A8" s="4" t="s">
        <v>873</v>
      </c>
      <c r="B8" s="5" t="n">
        <v>3977</v>
      </c>
      <c r="C8" s="5" t="n">
        <v>2579</v>
      </c>
    </row>
    <row r="9" spans="1:3">
      <c r="A9" s="4" t="s">
        <v>874</v>
      </c>
      <c r="B9" s="5" t="n">
        <v>5080</v>
      </c>
      <c r="C9" s="5" t="n">
        <v>4606</v>
      </c>
    </row>
    <row r="10" spans="1:3">
      <c r="A10" s="4" t="s">
        <v>399</v>
      </c>
    </row>
    <row r="11" spans="1:3">
      <c r="A11" s="3" t="s">
        <v>831</v>
      </c>
    </row>
    <row r="12" spans="1:3">
      <c r="A12" s="4" t="s">
        <v>873</v>
      </c>
      <c r="B12" s="5" t="n">
        <v>2578</v>
      </c>
      <c r="C12" s="5" t="n">
        <v>1661</v>
      </c>
    </row>
    <row r="13" spans="1:3">
      <c r="A13" s="4" t="s">
        <v>874</v>
      </c>
      <c r="B13" s="5" t="n">
        <v>10741</v>
      </c>
      <c r="C13" s="5" t="n">
        <v>6633</v>
      </c>
    </row>
    <row r="14" spans="1:3">
      <c r="A14" s="4" t="s">
        <v>841</v>
      </c>
    </row>
    <row r="15" spans="1:3">
      <c r="A15" s="3" t="s">
        <v>831</v>
      </c>
    </row>
    <row r="16" spans="1:3">
      <c r="A16" s="4" t="s">
        <v>875</v>
      </c>
      <c r="B16" s="5" t="n">
        <v>0</v>
      </c>
      <c r="C16" s="5" t="n">
        <v>507</v>
      </c>
    </row>
    <row r="17" spans="1:3">
      <c r="A17" s="4" t="s">
        <v>854</v>
      </c>
    </row>
    <row r="18" spans="1:3">
      <c r="A18" s="3" t="s">
        <v>831</v>
      </c>
    </row>
    <row r="19" spans="1:3">
      <c r="A19" s="4" t="s">
        <v>875</v>
      </c>
      <c r="B19" s="5" t="n">
        <v>69</v>
      </c>
      <c r="C19" s="5" t="n">
        <v>209</v>
      </c>
    </row>
    <row r="20" spans="1:3">
      <c r="A20" s="4" t="s">
        <v>569</v>
      </c>
    </row>
    <row r="21" spans="1:3">
      <c r="A21" s="3" t="s">
        <v>831</v>
      </c>
    </row>
    <row r="22" spans="1:3">
      <c r="A22" s="4" t="s">
        <v>875</v>
      </c>
      <c r="B22" s="6" t="n">
        <v>297</v>
      </c>
      <c r="C22" s="6" t="n">
        <v>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v>
      </c>
      <c r="B1" s="2" t="s">
        <v>1</v>
      </c>
    </row>
    <row r="2" spans="1:4">
      <c r="B2" s="2" t="s">
        <v>27</v>
      </c>
      <c r="C2" s="2" t="s">
        <v>28</v>
      </c>
      <c r="D2" s="2" t="s">
        <v>29</v>
      </c>
    </row>
    <row r="3" spans="1:4">
      <c r="A3" s="3" t="s">
        <v>143</v>
      </c>
    </row>
    <row r="4" spans="1:4">
      <c r="A4" s="4" t="s">
        <v>113</v>
      </c>
      <c r="B4" s="6" t="n">
        <v>-59726</v>
      </c>
      <c r="C4" s="6" t="n">
        <v>-124835</v>
      </c>
      <c r="D4" s="6" t="n">
        <v>-510789</v>
      </c>
    </row>
    <row r="5" spans="1:4">
      <c r="A5" s="3" t="s">
        <v>144</v>
      </c>
    </row>
    <row r="6" spans="1:4">
      <c r="A6" s="4" t="s">
        <v>145</v>
      </c>
      <c r="B6" s="5" t="n">
        <v>12645</v>
      </c>
      <c r="C6" s="5" t="n">
        <v>18609</v>
      </c>
      <c r="D6" s="5" t="n">
        <v>24599</v>
      </c>
    </row>
    <row r="7" spans="1:4">
      <c r="A7" s="4" t="s">
        <v>87</v>
      </c>
      <c r="B7" s="5" t="n">
        <v>48510</v>
      </c>
      <c r="C7" s="5" t="n">
        <v>36562</v>
      </c>
      <c r="D7" s="5" t="n">
        <v>14263</v>
      </c>
    </row>
    <row r="8" spans="1:4">
      <c r="A8" s="4" t="s">
        <v>146</v>
      </c>
      <c r="B8" s="5" t="n">
        <v>6085</v>
      </c>
      <c r="C8" s="5" t="n">
        <v>4137</v>
      </c>
      <c r="D8" s="5" t="n">
        <v>1988</v>
      </c>
    </row>
    <row r="9" spans="1:4">
      <c r="A9" s="4" t="s">
        <v>147</v>
      </c>
      <c r="B9" s="5" t="n">
        <v>470</v>
      </c>
      <c r="C9" s="5" t="n">
        <v>3781</v>
      </c>
      <c r="D9" s="5" t="n">
        <v>16085</v>
      </c>
    </row>
    <row r="10" spans="1:4">
      <c r="A10" s="4" t="s">
        <v>90</v>
      </c>
      <c r="B10" s="5" t="n">
        <v>16471</v>
      </c>
      <c r="C10" s="5" t="n">
        <v>10555</v>
      </c>
      <c r="D10" s="5" t="n">
        <v>397472</v>
      </c>
    </row>
    <row r="11" spans="1:4">
      <c r="A11" s="4" t="s">
        <v>148</v>
      </c>
      <c r="B11" s="5" t="n">
        <v>0</v>
      </c>
      <c r="C11" s="5" t="n">
        <v>0</v>
      </c>
      <c r="D11" s="5" t="n">
        <v>25465</v>
      </c>
    </row>
    <row r="12" spans="1:4">
      <c r="A12" s="3" t="s">
        <v>149</v>
      </c>
    </row>
    <row r="13" spans="1:4">
      <c r="A13" s="4" t="s">
        <v>150</v>
      </c>
      <c r="B13" s="5" t="n">
        <v>1982</v>
      </c>
      <c r="C13" s="5" t="n">
        <v>-483</v>
      </c>
      <c r="D13" s="5" t="n">
        <v>-4669</v>
      </c>
    </row>
    <row r="14" spans="1:4">
      <c r="A14" s="4" t="s">
        <v>151</v>
      </c>
      <c r="B14" s="5" t="n">
        <v>713</v>
      </c>
      <c r="C14" s="5" t="n">
        <v>-6178</v>
      </c>
      <c r="D14" s="5" t="n">
        <v>5372</v>
      </c>
    </row>
    <row r="15" spans="1:4">
      <c r="A15" s="4" t="s">
        <v>152</v>
      </c>
      <c r="B15" s="5" t="n">
        <v>-7568</v>
      </c>
      <c r="C15" s="5" t="n">
        <v>5656</v>
      </c>
      <c r="D15" s="5" t="n">
        <v>-4928</v>
      </c>
    </row>
    <row r="16" spans="1:4">
      <c r="A16" s="4" t="s">
        <v>153</v>
      </c>
      <c r="B16" s="5" t="n">
        <v>19582</v>
      </c>
      <c r="C16" s="5" t="n">
        <v>-52196</v>
      </c>
      <c r="D16" s="5" t="n">
        <v>-35142</v>
      </c>
    </row>
    <row r="17" spans="1:4">
      <c r="A17" s="3" t="s">
        <v>154</v>
      </c>
    </row>
    <row r="18" spans="1:4">
      <c r="A18" s="4" t="s">
        <v>155</v>
      </c>
      <c r="B18" s="5" t="n">
        <v>0</v>
      </c>
      <c r="C18" s="5" t="n">
        <v>0</v>
      </c>
      <c r="D18" s="5" t="n">
        <v>31277</v>
      </c>
    </row>
    <row r="19" spans="1:4">
      <c r="A19" s="4" t="s">
        <v>156</v>
      </c>
      <c r="B19" s="5" t="n">
        <v>44340</v>
      </c>
      <c r="C19" s="5" t="n">
        <v>271376</v>
      </c>
      <c r="D19" s="5" t="n">
        <v>281050</v>
      </c>
    </row>
    <row r="20" spans="1:4">
      <c r="A20" s="4" t="s">
        <v>157</v>
      </c>
      <c r="B20" s="5" t="n">
        <v>0</v>
      </c>
      <c r="C20" s="5" t="n">
        <v>-98445</v>
      </c>
      <c r="D20" s="5" t="n">
        <v>-92433</v>
      </c>
    </row>
    <row r="21" spans="1:4">
      <c r="A21" s="4" t="s">
        <v>158</v>
      </c>
      <c r="B21" s="5" t="n">
        <v>-217033</v>
      </c>
      <c r="C21" s="5" t="n">
        <v>-408307</v>
      </c>
      <c r="D21" s="5" t="n">
        <v>-875970</v>
      </c>
    </row>
    <row r="22" spans="1:4">
      <c r="A22" s="4" t="s">
        <v>159</v>
      </c>
      <c r="B22" s="5" t="n">
        <v>-172693</v>
      </c>
      <c r="C22" s="5" t="n">
        <v>-235376</v>
      </c>
      <c r="D22" s="5" t="n">
        <v>-656076</v>
      </c>
    </row>
    <row r="23" spans="1:4">
      <c r="A23" s="3" t="s">
        <v>160</v>
      </c>
    </row>
    <row r="24" spans="1:4">
      <c r="A24" s="4" t="s">
        <v>161</v>
      </c>
      <c r="B24" s="5" t="n">
        <v>0</v>
      </c>
      <c r="C24" s="5" t="n">
        <v>128112</v>
      </c>
      <c r="D24" s="5" t="n">
        <v>217997</v>
      </c>
    </row>
    <row r="25" spans="1:4">
      <c r="A25" s="4" t="s">
        <v>162</v>
      </c>
      <c r="B25" s="5" t="n">
        <v>-11004</v>
      </c>
      <c r="C25" s="5" t="n">
        <v>0</v>
      </c>
      <c r="D25" s="5" t="n">
        <v>0</v>
      </c>
    </row>
    <row r="26" spans="1:4">
      <c r="A26" s="4" t="s">
        <v>163</v>
      </c>
      <c r="B26" s="5" t="n">
        <v>-1509</v>
      </c>
      <c r="C26" s="5" t="n">
        <v>0</v>
      </c>
      <c r="D26" s="5" t="n">
        <v>0</v>
      </c>
    </row>
    <row r="27" spans="1:4">
      <c r="A27" s="4" t="s">
        <v>164</v>
      </c>
      <c r="B27" s="5" t="n">
        <v>287554</v>
      </c>
      <c r="C27" s="5" t="n">
        <v>247243</v>
      </c>
      <c r="D27" s="5" t="n">
        <v>489561</v>
      </c>
    </row>
    <row r="28" spans="1:4">
      <c r="A28" s="4" t="s">
        <v>165</v>
      </c>
      <c r="B28" s="5" t="n">
        <v>-153003</v>
      </c>
      <c r="C28" s="5" t="n">
        <v>-185239</v>
      </c>
      <c r="D28" s="5" t="n">
        <v>-62669</v>
      </c>
    </row>
    <row r="29" spans="1:4">
      <c r="A29" s="4" t="s">
        <v>166</v>
      </c>
      <c r="B29" s="5" t="n">
        <v>-2126</v>
      </c>
      <c r="C29" s="5" t="n">
        <v>-1110</v>
      </c>
      <c r="D29" s="5" t="n">
        <v>-26044</v>
      </c>
    </row>
    <row r="30" spans="1:4">
      <c r="A30" s="4" t="s">
        <v>167</v>
      </c>
      <c r="B30" s="5" t="n">
        <v>119912</v>
      </c>
      <c r="C30" s="5" t="n">
        <v>189006</v>
      </c>
      <c r="D30" s="5" t="n">
        <v>618845</v>
      </c>
    </row>
    <row r="31" spans="1:4">
      <c r="A31" s="4" t="s">
        <v>168</v>
      </c>
      <c r="B31" s="5" t="n">
        <v>-33199</v>
      </c>
      <c r="C31" s="5" t="n">
        <v>-98566</v>
      </c>
      <c r="D31" s="5" t="n">
        <v>-72373</v>
      </c>
    </row>
    <row r="32" spans="1:4">
      <c r="A32" s="4" t="s">
        <v>169</v>
      </c>
      <c r="B32" s="5" t="n">
        <v>101734</v>
      </c>
      <c r="C32" s="5" t="n">
        <v>200300</v>
      </c>
      <c r="D32" s="5" t="n">
        <v>272673</v>
      </c>
    </row>
    <row r="33" spans="1:4">
      <c r="A33" s="4" t="s">
        <v>170</v>
      </c>
      <c r="B33" s="5" t="n">
        <v>68535</v>
      </c>
      <c r="C33" s="5" t="n">
        <v>101734</v>
      </c>
      <c r="D33" s="5" t="n">
        <v>200300</v>
      </c>
    </row>
    <row r="34" spans="1:4">
      <c r="A34" s="3" t="s">
        <v>171</v>
      </c>
    </row>
    <row r="35" spans="1:4">
      <c r="A35" s="4" t="s">
        <v>172</v>
      </c>
      <c r="B35" s="5" t="n">
        <v>27667</v>
      </c>
      <c r="C35" s="5" t="n">
        <v>22647</v>
      </c>
      <c r="D35" s="5" t="n">
        <v>12874</v>
      </c>
    </row>
    <row r="36" spans="1:4">
      <c r="A36" s="3" t="s">
        <v>173</v>
      </c>
    </row>
    <row r="37" spans="1:4">
      <c r="A37" s="4" t="s">
        <v>174</v>
      </c>
      <c r="B37" s="5" t="n">
        <v>0</v>
      </c>
      <c r="C37" s="5" t="n">
        <v>207</v>
      </c>
      <c r="D37" s="5" t="n">
        <v>2800</v>
      </c>
    </row>
    <row r="38" spans="1:4">
      <c r="A38" s="4" t="s">
        <v>175</v>
      </c>
      <c r="B38" s="5" t="n">
        <v>0</v>
      </c>
      <c r="C38" s="5" t="n">
        <v>0</v>
      </c>
      <c r="D38" s="5" t="n">
        <v>85</v>
      </c>
    </row>
    <row r="39" spans="1:4">
      <c r="A39" s="4" t="s">
        <v>176</v>
      </c>
      <c r="B39" s="5" t="n">
        <v>0</v>
      </c>
      <c r="C39" s="5" t="n">
        <v>147</v>
      </c>
      <c r="D39" s="5" t="n">
        <v>0</v>
      </c>
    </row>
    <row r="40" spans="1:4">
      <c r="A40" s="4" t="s">
        <v>177</v>
      </c>
      <c r="B40" s="5" t="n">
        <v>361</v>
      </c>
      <c r="C40" s="5" t="n">
        <v>6951</v>
      </c>
      <c r="D40" s="5" t="n">
        <v>11886</v>
      </c>
    </row>
    <row r="41" spans="1:4">
      <c r="A41" s="4" t="s">
        <v>178</v>
      </c>
      <c r="B41" s="6" t="n">
        <v>20268</v>
      </c>
      <c r="C41" s="6" t="n">
        <v>0</v>
      </c>
      <c r="D4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412</v>
      </c>
      <c r="J1" s="2" t="s">
        <v>1</v>
      </c>
    </row>
    <row r="2" spans="1:12">
      <c r="B2" s="2" t="s">
        <v>27</v>
      </c>
      <c r="C2" s="2" t="s">
        <v>413</v>
      </c>
      <c r="D2" s="2" t="s">
        <v>414</v>
      </c>
      <c r="E2" s="2" t="s">
        <v>415</v>
      </c>
      <c r="F2" s="2" t="s">
        <v>28</v>
      </c>
      <c r="G2" s="2" t="s">
        <v>416</v>
      </c>
      <c r="H2" s="2" t="s">
        <v>417</v>
      </c>
      <c r="I2" s="2" t="s">
        <v>418</v>
      </c>
      <c r="J2" s="2" t="s">
        <v>27</v>
      </c>
      <c r="K2" s="2" t="s">
        <v>28</v>
      </c>
      <c r="L2" s="2" t="s">
        <v>29</v>
      </c>
    </row>
    <row r="3" spans="1:12">
      <c r="A3" s="3" t="s">
        <v>877</v>
      </c>
    </row>
    <row r="4" spans="1:12">
      <c r="A4" s="4" t="s">
        <v>878</v>
      </c>
      <c r="B4" s="6" t="n">
        <v>51127</v>
      </c>
      <c r="C4" s="6" t="n">
        <v>38608</v>
      </c>
      <c r="D4" s="6" t="n">
        <v>37742</v>
      </c>
      <c r="E4" s="6" t="n">
        <v>34728</v>
      </c>
      <c r="F4" s="6" t="n">
        <v>26846</v>
      </c>
      <c r="G4" s="6" t="n">
        <v>23938</v>
      </c>
      <c r="H4" s="6" t="n">
        <v>17374</v>
      </c>
      <c r="I4" s="6" t="n">
        <v>10244</v>
      </c>
      <c r="J4" s="6" t="n">
        <v>162205</v>
      </c>
      <c r="K4" s="6" t="n">
        <v>78402</v>
      </c>
      <c r="L4" s="6" t="n">
        <v>62521</v>
      </c>
    </row>
    <row r="5" spans="1:12">
      <c r="A5" s="4" t="s">
        <v>81</v>
      </c>
      <c r="J5" s="5" t="n">
        <v>429</v>
      </c>
      <c r="K5" s="5" t="n">
        <v>-45</v>
      </c>
      <c r="L5" s="5" t="n">
        <v>787</v>
      </c>
    </row>
    <row r="6" spans="1:12">
      <c r="A6" s="4" t="s">
        <v>83</v>
      </c>
      <c r="J6" s="5" t="n">
        <v>-86664</v>
      </c>
      <c r="K6" s="5" t="n">
        <v>-68832</v>
      </c>
      <c r="L6" s="5" t="n">
        <v>-29372</v>
      </c>
    </row>
    <row r="7" spans="1:12">
      <c r="A7" s="4" t="s">
        <v>85</v>
      </c>
      <c r="J7" s="5" t="n">
        <v>-5392</v>
      </c>
      <c r="K7" s="5" t="n">
        <v>-17356</v>
      </c>
      <c r="L7" s="5" t="n">
        <v>-51389</v>
      </c>
    </row>
    <row r="8" spans="1:12">
      <c r="A8" s="4" t="s">
        <v>86</v>
      </c>
      <c r="J8" s="5" t="n">
        <v>0</v>
      </c>
      <c r="K8" s="5" t="n">
        <v>10000</v>
      </c>
      <c r="L8" s="5" t="n">
        <v>0</v>
      </c>
    </row>
    <row r="9" spans="1:12">
      <c r="A9" s="4" t="s">
        <v>87</v>
      </c>
      <c r="J9" s="5" t="n">
        <v>48510</v>
      </c>
      <c r="K9" s="5" t="n">
        <v>36562</v>
      </c>
      <c r="L9" s="5" t="n">
        <v>14263</v>
      </c>
    </row>
    <row r="10" spans="1:12">
      <c r="A10" s="4" t="s">
        <v>879</v>
      </c>
      <c r="J10" s="5" t="n">
        <v>29081</v>
      </c>
      <c r="K10" s="5" t="n">
        <v>33995</v>
      </c>
      <c r="L10" s="5" t="n">
        <v>35382</v>
      </c>
    </row>
    <row r="11" spans="1:12">
      <c r="A11" s="4" t="s">
        <v>519</v>
      </c>
      <c r="J11" s="5" t="n">
        <v>17701</v>
      </c>
      <c r="K11" s="5" t="n">
        <v>12433</v>
      </c>
      <c r="L11" s="5" t="n">
        <v>422937</v>
      </c>
    </row>
    <row r="12" spans="1:12">
      <c r="A12" s="4" t="s">
        <v>95</v>
      </c>
      <c r="J12" s="5" t="n">
        <v>1100</v>
      </c>
      <c r="K12" s="5" t="n">
        <v>933</v>
      </c>
      <c r="L12" s="5" t="n">
        <v>356</v>
      </c>
    </row>
    <row r="13" spans="1:12">
      <c r="A13" s="4" t="s">
        <v>880</v>
      </c>
      <c r="J13" s="5" t="n">
        <v>292</v>
      </c>
      <c r="K13" s="5" t="n">
        <v>116</v>
      </c>
      <c r="L13" s="5" t="n">
        <v>12</v>
      </c>
    </row>
    <row r="14" spans="1:12">
      <c r="A14" s="4" t="s">
        <v>716</v>
      </c>
      <c r="J14" s="5" t="n">
        <v>-34962</v>
      </c>
      <c r="K14" s="5" t="n">
        <v>-24921</v>
      </c>
      <c r="L14" s="5" t="n">
        <v>-19524</v>
      </c>
    </row>
    <row r="15" spans="1:12">
      <c r="A15" s="4" t="s">
        <v>99</v>
      </c>
      <c r="B15" s="6" t="n">
        <v>-1068</v>
      </c>
      <c r="C15" s="6" t="n">
        <v>-10674</v>
      </c>
      <c r="D15" s="6" t="n">
        <v>-13418</v>
      </c>
      <c r="E15" s="6" t="n">
        <v>-34564</v>
      </c>
      <c r="F15" s="6" t="n">
        <v>-20557</v>
      </c>
      <c r="G15" s="6" t="n">
        <v>-21273</v>
      </c>
      <c r="H15" s="6" t="n">
        <v>-24748</v>
      </c>
      <c r="I15" s="6" t="n">
        <v>-58260</v>
      </c>
      <c r="J15" s="5" t="n">
        <v>-59726</v>
      </c>
      <c r="K15" s="5" t="n">
        <v>-124835</v>
      </c>
      <c r="L15" s="5" t="n">
        <v>-510789</v>
      </c>
    </row>
    <row r="16" spans="1:12">
      <c r="A16" s="4" t="s">
        <v>402</v>
      </c>
    </row>
    <row r="17" spans="1:12">
      <c r="A17" s="3" t="s">
        <v>877</v>
      </c>
    </row>
    <row r="18" spans="1:12">
      <c r="A18" s="4" t="s">
        <v>878</v>
      </c>
      <c r="J18" s="5" t="n">
        <v>0</v>
      </c>
      <c r="K18" s="5" t="n">
        <v>0</v>
      </c>
      <c r="L18" s="5" t="n">
        <v>9038</v>
      </c>
    </row>
    <row r="19" spans="1:12">
      <c r="A19" s="4" t="s">
        <v>81</v>
      </c>
      <c r="J19" s="5" t="n">
        <v>0</v>
      </c>
      <c r="K19" s="5" t="n">
        <v>0</v>
      </c>
      <c r="L19" s="5" t="n">
        <v>280</v>
      </c>
    </row>
    <row r="20" spans="1:12">
      <c r="A20" s="4" t="s">
        <v>83</v>
      </c>
      <c r="J20" s="5" t="n">
        <v>117</v>
      </c>
      <c r="K20" s="5" t="n">
        <v>0</v>
      </c>
      <c r="L20" s="5" t="n">
        <v>-5089</v>
      </c>
    </row>
    <row r="21" spans="1:12">
      <c r="A21" s="4" t="s">
        <v>85</v>
      </c>
      <c r="J21" s="5" t="n">
        <v>0</v>
      </c>
      <c r="K21" s="5" t="n">
        <v>0</v>
      </c>
      <c r="L21" s="5" t="n">
        <v>0</v>
      </c>
    </row>
    <row r="22" spans="1:12">
      <c r="A22" s="4" t="s">
        <v>86</v>
      </c>
      <c r="K22" s="5" t="n">
        <v>0</v>
      </c>
    </row>
    <row r="23" spans="1:12">
      <c r="A23" s="4" t="s">
        <v>87</v>
      </c>
      <c r="J23" s="5" t="n">
        <v>0</v>
      </c>
      <c r="K23" s="5" t="n">
        <v>0</v>
      </c>
      <c r="L23" s="5" t="n">
        <v>3623</v>
      </c>
    </row>
    <row r="24" spans="1:12">
      <c r="A24" s="4" t="s">
        <v>879</v>
      </c>
      <c r="J24" s="5" t="n">
        <v>3</v>
      </c>
      <c r="K24" s="5" t="n">
        <v>380</v>
      </c>
      <c r="L24" s="5" t="n">
        <v>275</v>
      </c>
    </row>
    <row r="25" spans="1:12">
      <c r="A25" s="4" t="s">
        <v>519</v>
      </c>
      <c r="J25" s="5" t="n">
        <v>0</v>
      </c>
      <c r="K25" s="5" t="n">
        <v>1006</v>
      </c>
      <c r="L25" s="5" t="n">
        <v>408318</v>
      </c>
    </row>
    <row r="26" spans="1:12">
      <c r="A26" s="4" t="s">
        <v>95</v>
      </c>
      <c r="J26" s="5" t="n">
        <v>0</v>
      </c>
      <c r="K26" s="5" t="n">
        <v>0</v>
      </c>
      <c r="L26" s="5" t="n">
        <v>0</v>
      </c>
    </row>
    <row r="27" spans="1:12">
      <c r="A27" s="4" t="s">
        <v>880</v>
      </c>
      <c r="J27" s="5" t="n">
        <v>0</v>
      </c>
      <c r="K27" s="5" t="n">
        <v>0</v>
      </c>
      <c r="L27" s="4" t="s">
        <v>55</v>
      </c>
    </row>
    <row r="28" spans="1:12">
      <c r="A28" s="4" t="s">
        <v>716</v>
      </c>
      <c r="J28" s="5" t="n">
        <v>0</v>
      </c>
      <c r="K28" s="5" t="n">
        <v>0</v>
      </c>
      <c r="L28" s="5" t="n">
        <v>0</v>
      </c>
    </row>
    <row r="29" spans="1:12">
      <c r="A29" s="4" t="s">
        <v>99</v>
      </c>
      <c r="J29" s="5" t="n">
        <v>114</v>
      </c>
      <c r="K29" s="5" t="n">
        <v>-1386</v>
      </c>
      <c r="L29" s="5" t="n">
        <v>-408547</v>
      </c>
    </row>
    <row r="30" spans="1:12">
      <c r="A30" s="4" t="s">
        <v>397</v>
      </c>
    </row>
    <row r="31" spans="1:12">
      <c r="A31" s="3" t="s">
        <v>877</v>
      </c>
    </row>
    <row r="32" spans="1:12">
      <c r="A32" s="4" t="s">
        <v>878</v>
      </c>
      <c r="J32" s="5" t="n">
        <v>67825</v>
      </c>
      <c r="K32" s="5" t="n">
        <v>31684</v>
      </c>
      <c r="L32" s="5" t="n">
        <v>26712</v>
      </c>
    </row>
    <row r="33" spans="1:12">
      <c r="A33" s="4" t="s">
        <v>81</v>
      </c>
      <c r="J33" s="5" t="n">
        <v>300</v>
      </c>
      <c r="K33" s="5" t="n">
        <v>-81</v>
      </c>
      <c r="L33" s="5" t="n">
        <v>331</v>
      </c>
    </row>
    <row r="34" spans="1:12">
      <c r="A34" s="4" t="s">
        <v>83</v>
      </c>
      <c r="J34" s="5" t="n">
        <v>-35336</v>
      </c>
      <c r="K34" s="5" t="n">
        <v>-27083</v>
      </c>
      <c r="L34" s="5" t="n">
        <v>-9986</v>
      </c>
    </row>
    <row r="35" spans="1:12">
      <c r="A35" s="4" t="s">
        <v>85</v>
      </c>
      <c r="J35" s="5" t="n">
        <v>-4417</v>
      </c>
      <c r="K35" s="5" t="n">
        <v>-12323</v>
      </c>
      <c r="L35" s="5" t="n">
        <v>-29509</v>
      </c>
    </row>
    <row r="36" spans="1:12">
      <c r="A36" s="4" t="s">
        <v>86</v>
      </c>
      <c r="K36" s="5" t="n">
        <v>2500</v>
      </c>
    </row>
    <row r="37" spans="1:12">
      <c r="A37" s="4" t="s">
        <v>87</v>
      </c>
      <c r="J37" s="5" t="n">
        <v>18713</v>
      </c>
      <c r="K37" s="5" t="n">
        <v>14522</v>
      </c>
      <c r="L37" s="5" t="n">
        <v>4536</v>
      </c>
    </row>
    <row r="38" spans="1:12">
      <c r="A38" s="4" t="s">
        <v>879</v>
      </c>
      <c r="J38" s="5" t="n">
        <v>1916</v>
      </c>
      <c r="K38" s="5" t="n">
        <v>1718</v>
      </c>
      <c r="L38" s="5" t="n">
        <v>498</v>
      </c>
    </row>
    <row r="39" spans="1:12">
      <c r="A39" s="4" t="s">
        <v>519</v>
      </c>
      <c r="J39" s="5" t="n">
        <v>17701</v>
      </c>
      <c r="K39" s="5" t="n">
        <v>11557</v>
      </c>
      <c r="L39" s="5" t="n">
        <v>8997</v>
      </c>
    </row>
    <row r="40" spans="1:12">
      <c r="A40" s="4" t="s">
        <v>95</v>
      </c>
      <c r="J40" s="5" t="n">
        <v>0</v>
      </c>
      <c r="K40" s="5" t="n">
        <v>0</v>
      </c>
      <c r="L40" s="5" t="n">
        <v>0</v>
      </c>
    </row>
    <row r="41" spans="1:12">
      <c r="A41" s="4" t="s">
        <v>880</v>
      </c>
      <c r="J41" s="5" t="n">
        <v>0</v>
      </c>
      <c r="K41" s="5" t="n">
        <v>0</v>
      </c>
      <c r="L41" s="4" t="s">
        <v>55</v>
      </c>
    </row>
    <row r="42" spans="1:12">
      <c r="A42" s="4" t="s">
        <v>716</v>
      </c>
      <c r="J42" s="5" t="n">
        <v>0</v>
      </c>
      <c r="K42" s="5" t="n">
        <v>0</v>
      </c>
      <c r="L42" s="5" t="n">
        <v>0</v>
      </c>
    </row>
    <row r="43" spans="1:12">
      <c r="A43" s="4" t="s">
        <v>99</v>
      </c>
      <c r="J43" s="5" t="n">
        <v>-10558</v>
      </c>
      <c r="K43" s="5" t="n">
        <v>-37938</v>
      </c>
      <c r="L43" s="5" t="n">
        <v>-27145</v>
      </c>
    </row>
    <row r="44" spans="1:12">
      <c r="A44" s="4" t="s">
        <v>399</v>
      </c>
    </row>
    <row r="45" spans="1:12">
      <c r="A45" s="3" t="s">
        <v>877</v>
      </c>
    </row>
    <row r="46" spans="1:12">
      <c r="A46" s="4" t="s">
        <v>878</v>
      </c>
      <c r="J46" s="5" t="n">
        <v>94380</v>
      </c>
      <c r="K46" s="5" t="n">
        <v>46718</v>
      </c>
      <c r="L46" s="5" t="n">
        <v>26771</v>
      </c>
    </row>
    <row r="47" spans="1:12">
      <c r="A47" s="4" t="s">
        <v>81</v>
      </c>
      <c r="J47" s="5" t="n">
        <v>129</v>
      </c>
      <c r="K47" s="5" t="n">
        <v>36</v>
      </c>
      <c r="L47" s="5" t="n">
        <v>176</v>
      </c>
    </row>
    <row r="48" spans="1:12">
      <c r="A48" s="4" t="s">
        <v>83</v>
      </c>
      <c r="J48" s="5" t="n">
        <v>-51445</v>
      </c>
      <c r="K48" s="5" t="n">
        <v>-41749</v>
      </c>
      <c r="L48" s="5" t="n">
        <v>-14297</v>
      </c>
    </row>
    <row r="49" spans="1:12">
      <c r="A49" s="4" t="s">
        <v>85</v>
      </c>
      <c r="J49" s="5" t="n">
        <v>-975</v>
      </c>
      <c r="K49" s="5" t="n">
        <v>-5033</v>
      </c>
      <c r="L49" s="5" t="n">
        <v>-21880</v>
      </c>
    </row>
    <row r="50" spans="1:12">
      <c r="A50" s="4" t="s">
        <v>86</v>
      </c>
      <c r="K50" s="5" t="n">
        <v>7500</v>
      </c>
    </row>
    <row r="51" spans="1:12">
      <c r="A51" s="4" t="s">
        <v>87</v>
      </c>
      <c r="J51" s="5" t="n">
        <v>29797</v>
      </c>
      <c r="K51" s="5" t="n">
        <v>22040</v>
      </c>
      <c r="L51" s="5" t="n">
        <v>6104</v>
      </c>
    </row>
    <row r="52" spans="1:12">
      <c r="A52" s="4" t="s">
        <v>879</v>
      </c>
      <c r="J52" s="5" t="n">
        <v>3389</v>
      </c>
      <c r="K52" s="5" t="n">
        <v>2725</v>
      </c>
      <c r="L52" s="5" t="n">
        <v>713</v>
      </c>
    </row>
    <row r="53" spans="1:12">
      <c r="A53" s="4" t="s">
        <v>519</v>
      </c>
      <c r="K53" s="5" t="n">
        <v>-130</v>
      </c>
      <c r="L53" s="5" t="n">
        <v>5622</v>
      </c>
    </row>
    <row r="54" spans="1:12">
      <c r="A54" s="4" t="s">
        <v>95</v>
      </c>
      <c r="J54" s="5" t="n">
        <v>0</v>
      </c>
      <c r="K54" s="4" t="s">
        <v>55</v>
      </c>
      <c r="L54" s="4" t="s">
        <v>55</v>
      </c>
    </row>
    <row r="55" spans="1:12">
      <c r="A55" s="4" t="s">
        <v>880</v>
      </c>
      <c r="J55" s="5" t="n">
        <v>0</v>
      </c>
      <c r="K55" s="4" t="s">
        <v>55</v>
      </c>
      <c r="L55" s="4" t="s">
        <v>55</v>
      </c>
    </row>
    <row r="56" spans="1:12">
      <c r="A56" s="4" t="s">
        <v>716</v>
      </c>
      <c r="J56" s="5" t="n">
        <v>0</v>
      </c>
      <c r="K56" s="4" t="s">
        <v>55</v>
      </c>
      <c r="L56" s="5" t="n">
        <v>0</v>
      </c>
    </row>
    <row r="57" spans="1:12">
      <c r="A57" s="4" t="s">
        <v>99</v>
      </c>
      <c r="J57" s="5" t="n">
        <v>8645</v>
      </c>
      <c r="K57" s="5" t="n">
        <v>-32235</v>
      </c>
      <c r="L57" s="5" t="n">
        <v>-22021</v>
      </c>
    </row>
    <row r="58" spans="1:12">
      <c r="A58" s="4" t="s">
        <v>881</v>
      </c>
    </row>
    <row r="59" spans="1:12">
      <c r="A59" s="3" t="s">
        <v>877</v>
      </c>
    </row>
    <row r="60" spans="1:12">
      <c r="A60" s="4" t="s">
        <v>878</v>
      </c>
      <c r="J60" s="5" t="n">
        <v>0</v>
      </c>
      <c r="K60" s="5" t="n">
        <v>0</v>
      </c>
      <c r="L60" s="5" t="n">
        <v>0</v>
      </c>
    </row>
    <row r="61" spans="1:12">
      <c r="A61" s="4" t="s">
        <v>81</v>
      </c>
      <c r="J61" s="5" t="n">
        <v>0</v>
      </c>
      <c r="K61" s="5" t="n">
        <v>0</v>
      </c>
      <c r="L61" s="5" t="n">
        <v>0</v>
      </c>
    </row>
    <row r="62" spans="1:12">
      <c r="A62" s="4" t="s">
        <v>83</v>
      </c>
      <c r="J62" s="5" t="n">
        <v>0</v>
      </c>
      <c r="K62" s="5" t="n">
        <v>0</v>
      </c>
      <c r="L62" s="5" t="n">
        <v>0</v>
      </c>
    </row>
    <row r="63" spans="1:12">
      <c r="A63" s="4" t="s">
        <v>85</v>
      </c>
      <c r="J63" s="5" t="n">
        <v>0</v>
      </c>
      <c r="K63" s="5" t="n">
        <v>0</v>
      </c>
      <c r="L63" s="5" t="n">
        <v>0</v>
      </c>
    </row>
    <row r="64" spans="1:12">
      <c r="A64" s="4" t="s">
        <v>86</v>
      </c>
      <c r="K64" s="5" t="n">
        <v>0</v>
      </c>
    </row>
    <row r="65" spans="1:12">
      <c r="A65" s="4" t="s">
        <v>87</v>
      </c>
      <c r="J65" s="5" t="n">
        <v>0</v>
      </c>
      <c r="K65" s="5" t="n">
        <v>0</v>
      </c>
      <c r="L65" s="5" t="n">
        <v>0</v>
      </c>
    </row>
    <row r="66" spans="1:12">
      <c r="A66" s="4" t="s">
        <v>879</v>
      </c>
      <c r="J66" s="5" t="n">
        <v>23773</v>
      </c>
      <c r="K66" s="5" t="n">
        <v>29172</v>
      </c>
      <c r="L66" s="5" t="n">
        <v>33896</v>
      </c>
    </row>
    <row r="67" spans="1:12">
      <c r="A67" s="4" t="s">
        <v>519</v>
      </c>
      <c r="K67" s="5" t="n">
        <v>0</v>
      </c>
      <c r="L67" s="5" t="n">
        <v>0</v>
      </c>
    </row>
    <row r="68" spans="1:12">
      <c r="A68" s="4" t="s">
        <v>95</v>
      </c>
      <c r="J68" s="5" t="n">
        <v>1100</v>
      </c>
      <c r="K68" s="5" t="n">
        <v>933</v>
      </c>
      <c r="L68" s="5" t="n">
        <v>356</v>
      </c>
    </row>
    <row r="69" spans="1:12">
      <c r="A69" s="4" t="s">
        <v>880</v>
      </c>
      <c r="J69" s="5" t="n">
        <v>292</v>
      </c>
      <c r="K69" s="5" t="n">
        <v>116</v>
      </c>
      <c r="L69" s="5" t="n">
        <v>12</v>
      </c>
    </row>
    <row r="70" spans="1:12">
      <c r="A70" s="4" t="s">
        <v>716</v>
      </c>
      <c r="J70" s="5" t="n">
        <v>-34962</v>
      </c>
      <c r="K70" s="5" t="n">
        <v>-24921</v>
      </c>
      <c r="L70" s="5" t="n">
        <v>-19524</v>
      </c>
    </row>
    <row r="71" spans="1:12">
      <c r="A71" s="4" t="s">
        <v>99</v>
      </c>
      <c r="J71" s="6" t="n">
        <v>-57927</v>
      </c>
      <c r="K71" s="6" t="n">
        <v>-53276</v>
      </c>
      <c r="L71" s="6" t="n">
        <v>-5307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82</v>
      </c>
      <c r="B1" s="2" t="s">
        <v>27</v>
      </c>
      <c r="C1" s="2" t="s">
        <v>28</v>
      </c>
      <c r="D1" s="2" t="s">
        <v>29</v>
      </c>
      <c r="E1" s="2" t="s">
        <v>812</v>
      </c>
    </row>
    <row r="2" spans="1:5">
      <c r="A2" s="4" t="s">
        <v>883</v>
      </c>
      <c r="B2" s="6" t="n">
        <v>1643410</v>
      </c>
      <c r="C2" s="6" t="n">
        <v>1547157</v>
      </c>
    </row>
    <row r="3" spans="1:5">
      <c r="A3" s="4" t="s">
        <v>31</v>
      </c>
      <c r="B3" s="5" t="n">
        <v>68535</v>
      </c>
      <c r="C3" s="5" t="n">
        <v>101734</v>
      </c>
      <c r="D3" s="6" t="n">
        <v>200300</v>
      </c>
      <c r="E3" s="6" t="n">
        <v>272673</v>
      </c>
    </row>
    <row r="4" spans="1:5">
      <c r="A4" s="4" t="s">
        <v>884</v>
      </c>
      <c r="B4" s="5" t="n">
        <v>474</v>
      </c>
      <c r="C4" s="5" t="n">
        <v>3050</v>
      </c>
    </row>
    <row r="5" spans="1:5">
      <c r="A5" s="4" t="s">
        <v>402</v>
      </c>
    </row>
    <row r="6" spans="1:5">
      <c r="A6" s="4" t="s">
        <v>883</v>
      </c>
      <c r="B6" s="5" t="n">
        <v>23</v>
      </c>
      <c r="C6" s="5" t="n">
        <v>643</v>
      </c>
    </row>
    <row r="7" spans="1:5">
      <c r="A7" s="4" t="s">
        <v>397</v>
      </c>
    </row>
    <row r="8" spans="1:5">
      <c r="A8" s="4" t="s">
        <v>883</v>
      </c>
      <c r="B8" s="5" t="n">
        <v>549444</v>
      </c>
      <c r="C8" s="5" t="n">
        <v>600578</v>
      </c>
    </row>
    <row r="9" spans="1:5">
      <c r="A9" s="4" t="s">
        <v>399</v>
      </c>
    </row>
    <row r="10" spans="1:5">
      <c r="A10" s="4" t="s">
        <v>883</v>
      </c>
      <c r="B10" s="5" t="n">
        <v>1028798</v>
      </c>
      <c r="C10" s="5" t="n">
        <v>847016</v>
      </c>
    </row>
    <row r="11" spans="1:5">
      <c r="A11" s="4" t="s">
        <v>881</v>
      </c>
    </row>
    <row r="12" spans="1:5">
      <c r="A12" s="4" t="s">
        <v>31</v>
      </c>
      <c r="B12" s="5" t="n">
        <v>59278</v>
      </c>
      <c r="C12" s="5" t="n">
        <v>88311</v>
      </c>
    </row>
    <row r="13" spans="1:5">
      <c r="A13" s="4" t="s">
        <v>884</v>
      </c>
      <c r="B13" s="6" t="n">
        <v>5867</v>
      </c>
      <c r="C13" s="6" t="n">
        <v>106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24"/>
    <col customWidth="1" max="4" min="4" width="21"/>
  </cols>
  <sheetData>
    <row r="1" spans="1:4">
      <c r="A1" s="1" t="s">
        <v>885</v>
      </c>
      <c r="B1" s="2" t="s">
        <v>1</v>
      </c>
    </row>
    <row r="2" spans="1:4">
      <c r="B2" s="2" t="s">
        <v>358</v>
      </c>
      <c r="C2" s="2" t="s">
        <v>886</v>
      </c>
      <c r="D2" s="2" t="s">
        <v>360</v>
      </c>
    </row>
    <row r="3" spans="1:4">
      <c r="A3" s="4" t="s">
        <v>13</v>
      </c>
      <c r="B3" s="4" t="s">
        <v>14</v>
      </c>
    </row>
    <row r="4" spans="1:4">
      <c r="A4" s="4" t="s">
        <v>887</v>
      </c>
      <c r="B4" s="5" t="n">
        <v>2</v>
      </c>
      <c r="D4" s="5" t="n">
        <v>3</v>
      </c>
    </row>
    <row r="5" spans="1:4">
      <c r="A5" s="4" t="s">
        <v>888</v>
      </c>
      <c r="B5" s="6" t="n">
        <v>0</v>
      </c>
      <c r="C5" s="6" t="n">
        <v>-10000</v>
      </c>
      <c r="D5" s="6" t="n">
        <v>0</v>
      </c>
    </row>
    <row r="6" spans="1:4">
      <c r="A6" s="4" t="s">
        <v>889</v>
      </c>
      <c r="C6" s="5" t="n">
        <v>4</v>
      </c>
    </row>
    <row r="7" spans="1:4">
      <c r="A7" s="4" t="s">
        <v>399</v>
      </c>
    </row>
    <row r="8" spans="1:4">
      <c r="A8" s="4" t="s">
        <v>888</v>
      </c>
      <c r="C8" s="6" t="n">
        <v>-7500</v>
      </c>
    </row>
    <row r="9" spans="1:4">
      <c r="A9" s="4" t="s">
        <v>397</v>
      </c>
    </row>
    <row r="10" spans="1:4">
      <c r="A10" s="4" t="s">
        <v>888</v>
      </c>
      <c r="C10" s="5" t="n">
        <v>-2500</v>
      </c>
    </row>
    <row r="11" spans="1:4">
      <c r="A11" s="4" t="s">
        <v>402</v>
      </c>
    </row>
    <row r="12" spans="1:4">
      <c r="A12" s="4" t="s">
        <v>888</v>
      </c>
      <c r="C12" s="6" t="n">
        <v>0</v>
      </c>
    </row>
    <row r="13" spans="1:4">
      <c r="A13" s="4" t="s">
        <v>890</v>
      </c>
    </row>
    <row r="14" spans="1:4">
      <c r="A14" s="4" t="s">
        <v>450</v>
      </c>
      <c r="B14" s="5" t="n">
        <v>82000</v>
      </c>
    </row>
    <row r="15" spans="1:4">
      <c r="A15" s="4" t="s">
        <v>891</v>
      </c>
    </row>
    <row r="16" spans="1:4">
      <c r="A16" s="4" t="s">
        <v>450</v>
      </c>
      <c r="B16" s="5" t="n">
        <v>84000</v>
      </c>
    </row>
    <row r="17" spans="1:4">
      <c r="A17" s="4" t="s">
        <v>892</v>
      </c>
    </row>
    <row r="18" spans="1:4">
      <c r="A18" s="4" t="s">
        <v>450</v>
      </c>
      <c r="B18" s="5" t="n">
        <v>60200</v>
      </c>
    </row>
    <row r="19" spans="1:4">
      <c r="A19" s="4" t="s">
        <v>893</v>
      </c>
    </row>
    <row r="20" spans="1:4">
      <c r="A20" s="4" t="s">
        <v>450</v>
      </c>
      <c r="B20" s="5" t="n">
        <v>64000</v>
      </c>
    </row>
    <row r="21" spans="1:4">
      <c r="A21" s="4" t="s">
        <v>894</v>
      </c>
    </row>
    <row r="22" spans="1:4">
      <c r="A22" s="4" t="s">
        <v>450</v>
      </c>
      <c r="C22" s="5" t="n">
        <v>18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412</v>
      </c>
      <c r="J1" s="2" t="s">
        <v>1</v>
      </c>
    </row>
    <row r="2" spans="1:12">
      <c r="B2" s="2" t="s">
        <v>27</v>
      </c>
      <c r="C2" s="2" t="s">
        <v>413</v>
      </c>
      <c r="D2" s="2" t="s">
        <v>414</v>
      </c>
      <c r="E2" s="2" t="s">
        <v>415</v>
      </c>
      <c r="F2" s="2" t="s">
        <v>28</v>
      </c>
      <c r="G2" s="2" t="s">
        <v>416</v>
      </c>
      <c r="H2" s="2" t="s">
        <v>417</v>
      </c>
      <c r="I2" s="2" t="s">
        <v>418</v>
      </c>
      <c r="J2" s="2" t="s">
        <v>27</v>
      </c>
      <c r="K2" s="2" t="s">
        <v>28</v>
      </c>
      <c r="L2" s="2" t="s">
        <v>29</v>
      </c>
    </row>
    <row r="3" spans="1:12">
      <c r="A3" s="3" t="s">
        <v>237</v>
      </c>
    </row>
    <row r="4" spans="1:12">
      <c r="A4" s="4" t="s">
        <v>878</v>
      </c>
      <c r="B4" s="6" t="n">
        <v>51127</v>
      </c>
      <c r="C4" s="6" t="n">
        <v>38608</v>
      </c>
      <c r="D4" s="6" t="n">
        <v>37742</v>
      </c>
      <c r="E4" s="6" t="n">
        <v>34728</v>
      </c>
      <c r="F4" s="6" t="n">
        <v>26846</v>
      </c>
      <c r="G4" s="6" t="n">
        <v>23938</v>
      </c>
      <c r="H4" s="6" t="n">
        <v>17374</v>
      </c>
      <c r="I4" s="6" t="n">
        <v>10244</v>
      </c>
      <c r="J4" s="6" t="n">
        <v>162205</v>
      </c>
      <c r="K4" s="6" t="n">
        <v>78402</v>
      </c>
      <c r="L4" s="6" t="n">
        <v>62521</v>
      </c>
    </row>
    <row r="5" spans="1:12">
      <c r="A5" s="4" t="s">
        <v>93</v>
      </c>
      <c r="B5" s="5" t="n">
        <v>7891</v>
      </c>
      <c r="C5" s="5" t="n">
        <v>-2555</v>
      </c>
      <c r="D5" s="5" t="n">
        <v>-4734</v>
      </c>
      <c r="E5" s="5" t="n">
        <v>-26173</v>
      </c>
      <c r="F5" s="5" t="n">
        <v>-14091</v>
      </c>
      <c r="G5" s="5" t="n">
        <v>-16244</v>
      </c>
      <c r="H5" s="5" t="n">
        <v>-19204</v>
      </c>
      <c r="I5" s="5" t="n">
        <v>-51192</v>
      </c>
      <c r="J5" s="5" t="n">
        <v>-25572</v>
      </c>
      <c r="K5" s="5" t="n">
        <v>-100731</v>
      </c>
      <c r="L5" s="5" t="n">
        <v>-491609</v>
      </c>
    </row>
    <row r="6" spans="1:12">
      <c r="A6" s="4" t="s">
        <v>113</v>
      </c>
      <c r="B6" s="6" t="n">
        <v>-1068</v>
      </c>
      <c r="C6" s="6" t="n">
        <v>-10674</v>
      </c>
      <c r="D6" s="6" t="n">
        <v>-13418</v>
      </c>
      <c r="E6" s="6" t="n">
        <v>-34564</v>
      </c>
      <c r="F6" s="6" t="n">
        <v>-20557</v>
      </c>
      <c r="G6" s="6" t="n">
        <v>-21273</v>
      </c>
      <c r="H6" s="6" t="n">
        <v>-24748</v>
      </c>
      <c r="I6" s="6" t="n">
        <v>-58260</v>
      </c>
      <c r="J6" s="6" t="n">
        <v>-59726</v>
      </c>
      <c r="K6" s="6" t="n">
        <v>-124835</v>
      </c>
      <c r="L6" s="6" t="n">
        <v>-510789</v>
      </c>
    </row>
    <row r="7" spans="1:12">
      <c r="A7" s="4" t="s">
        <v>896</v>
      </c>
      <c r="B7" s="7" t="n">
        <v>-0.01</v>
      </c>
      <c r="C7" s="7" t="n">
        <v>-0.15</v>
      </c>
      <c r="D7" s="7" t="n">
        <v>-0.19</v>
      </c>
      <c r="E7" s="7" t="n">
        <v>-0.48</v>
      </c>
      <c r="F7" s="7" t="n">
        <v>-0.29</v>
      </c>
      <c r="G7" s="7" t="n">
        <v>-0.3</v>
      </c>
      <c r="H7" s="7" t="n">
        <v>-0.48</v>
      </c>
      <c r="I7" s="7" t="n">
        <v>-1.96</v>
      </c>
      <c r="J7" s="7" t="n">
        <v>-0.83</v>
      </c>
      <c r="K7" s="7" t="n">
        <v>-2.22</v>
      </c>
      <c r="L7" s="7" t="n">
        <v>-23.86</v>
      </c>
    </row>
    <row r="8" spans="1:12">
      <c r="A8" s="4" t="s">
        <v>897</v>
      </c>
      <c r="B8" s="7" t="n">
        <v>-0.01</v>
      </c>
      <c r="C8" s="7" t="n">
        <v>-0.15</v>
      </c>
      <c r="D8" s="7" t="n">
        <v>-0.19</v>
      </c>
      <c r="E8" s="7" t="n">
        <v>-0.48</v>
      </c>
      <c r="F8" s="7" t="n">
        <v>-0.29</v>
      </c>
      <c r="G8" s="7" t="n">
        <v>-0.3</v>
      </c>
      <c r="H8" s="7" t="n">
        <v>-0.48</v>
      </c>
      <c r="I8" s="7" t="n">
        <v>-1.96</v>
      </c>
      <c r="J8" s="7" t="n">
        <v>-0.83</v>
      </c>
      <c r="K8" s="7" t="n">
        <v>-2.22</v>
      </c>
      <c r="L8" s="7" t="n">
        <v>-23.86</v>
      </c>
    </row>
    <row r="9" spans="1:12">
      <c r="A9" s="4" t="s">
        <v>100</v>
      </c>
      <c r="B9" s="5" t="n">
        <v>71702</v>
      </c>
      <c r="C9" s="5" t="n">
        <v>71936</v>
      </c>
      <c r="D9" s="5" t="n">
        <v>71804</v>
      </c>
      <c r="E9" s="5" t="n">
        <v>71735</v>
      </c>
      <c r="F9" s="5" t="n">
        <v>71672</v>
      </c>
      <c r="G9" s="5" t="n">
        <v>71575</v>
      </c>
      <c r="H9" s="5" t="n">
        <v>51305</v>
      </c>
      <c r="I9" s="5" t="n">
        <v>29794</v>
      </c>
      <c r="J9" s="5" t="n">
        <v>71794</v>
      </c>
      <c r="K9" s="5" t="n">
        <v>56174</v>
      </c>
      <c r="L9" s="5" t="n">
        <v>21410</v>
      </c>
    </row>
    <row r="10" spans="1:12">
      <c r="A10" s="4" t="s">
        <v>101</v>
      </c>
      <c r="B10" s="5" t="n">
        <v>71702</v>
      </c>
      <c r="C10" s="5" t="n">
        <v>71936</v>
      </c>
      <c r="D10" s="5" t="n">
        <v>71804</v>
      </c>
      <c r="E10" s="5" t="n">
        <v>71735</v>
      </c>
      <c r="F10" s="5" t="n">
        <v>71672</v>
      </c>
      <c r="G10" s="5" t="n">
        <v>71575</v>
      </c>
      <c r="H10" s="5" t="n">
        <v>51305</v>
      </c>
      <c r="I10" s="5" t="n">
        <v>29794</v>
      </c>
      <c r="J10" s="5" t="n">
        <v>71794</v>
      </c>
      <c r="K10" s="5" t="n">
        <v>56174</v>
      </c>
      <c r="L10" s="5" t="n">
        <v>2141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898</v>
      </c>
      <c r="B1" s="2" t="s">
        <v>412</v>
      </c>
      <c r="D1" s="2" t="s">
        <v>1</v>
      </c>
    </row>
    <row r="2" spans="1:6">
      <c r="B2" s="2" t="s">
        <v>415</v>
      </c>
      <c r="C2" s="2" t="s">
        <v>418</v>
      </c>
      <c r="D2" s="2" t="s">
        <v>27</v>
      </c>
      <c r="E2" s="2" t="s">
        <v>28</v>
      </c>
      <c r="F2" s="2" t="s">
        <v>29</v>
      </c>
    </row>
    <row r="3" spans="1:6">
      <c r="A3" s="3" t="s">
        <v>237</v>
      </c>
    </row>
    <row r="4" spans="1:6">
      <c r="A4" s="4" t="s">
        <v>90</v>
      </c>
      <c r="B4" s="6" t="n">
        <v>17701</v>
      </c>
      <c r="C4" s="6" t="n">
        <v>12433</v>
      </c>
      <c r="D4" s="6" t="n">
        <v>17354</v>
      </c>
      <c r="E4" s="6" t="n">
        <v>11433</v>
      </c>
      <c r="F4" s="6" t="n">
        <v>397472</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9</v>
      </c>
      <c r="B1" s="2" t="s">
        <v>900</v>
      </c>
      <c r="C1" s="2" t="s">
        <v>27</v>
      </c>
      <c r="D1" s="2" t="s">
        <v>28</v>
      </c>
      <c r="E1" s="2" t="s">
        <v>29</v>
      </c>
      <c r="F1" s="2" t="s">
        <v>901</v>
      </c>
    </row>
    <row r="2" spans="1:6">
      <c r="A2" s="4" t="s">
        <v>902</v>
      </c>
    </row>
    <row r="3" spans="1:6">
      <c r="A3" s="3" t="s">
        <v>903</v>
      </c>
    </row>
    <row r="4" spans="1:6">
      <c r="A4" s="4" t="s">
        <v>904</v>
      </c>
      <c r="F4" s="7" t="n">
        <v>0.02</v>
      </c>
    </row>
    <row r="5" spans="1:6">
      <c r="A5" s="4" t="s">
        <v>587</v>
      </c>
    </row>
    <row r="6" spans="1:6">
      <c r="A6" s="3" t="s">
        <v>903</v>
      </c>
    </row>
    <row r="7" spans="1:6">
      <c r="A7" s="4" t="s">
        <v>586</v>
      </c>
      <c r="C7" s="5" t="n">
        <v>150000</v>
      </c>
      <c r="D7" s="5" t="n">
        <v>2582000</v>
      </c>
      <c r="E7" s="5" t="n">
        <v>804035</v>
      </c>
    </row>
    <row r="8" spans="1:6">
      <c r="A8" s="4" t="s">
        <v>905</v>
      </c>
    </row>
    <row r="9" spans="1:6">
      <c r="A9" s="3" t="s">
        <v>903</v>
      </c>
    </row>
    <row r="10" spans="1:6">
      <c r="A10" s="4" t="s">
        <v>586</v>
      </c>
      <c r="B10" s="5" t="n">
        <v>111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09:36:17Z</dcterms:created>
  <dcterms:modified xmlns:dcterms="http://purl.org/dc/terms/" xmlns:xsi="http://www.w3.org/2001/XMLSchema-instance" xsi:type="dcterms:W3CDTF">2018-03-02T09:36:17Z</dcterms:modified>
</cp:coreProperties>
</file>